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Shar" sheetId="8" r:id="rId8"/>
    <s:sheet name="Consolidated Statements of Cash" sheetId="9" r:id="rId9"/>
    <s:sheet name="Description of Business" sheetId="10" r:id="rId10"/>
    <s:sheet name="Summary of Significant Accounti" sheetId="11" r:id="rId11"/>
    <s:sheet name="Business Combinations" sheetId="12" r:id="rId12"/>
    <s:sheet name="Goodwill and Other Intangible A" sheetId="13" r:id="rId13"/>
    <s:sheet name="Concentration of Sales and Cred" sheetId="14" r:id="rId14"/>
    <s:sheet name="Property, Plant, and Equipment" sheetId="15" r:id="rId15"/>
    <s:sheet name="Debt" sheetId="16" r:id="rId16"/>
    <s:sheet name="Payment of Dividends" sheetId="17" r:id="rId17"/>
    <s:sheet name="Derivatives and Hedging Activit" sheetId="18" r:id="rId18"/>
    <s:sheet name="Insurance Program Liabilities" sheetId="19" r:id="rId19"/>
    <s:sheet name="Fair Value Measurement" sheetId="20" r:id="rId20"/>
    <s:sheet name="Leases" sheetId="21" r:id="rId21"/>
    <s:sheet name="Income Taxes" sheetId="22" r:id="rId22"/>
    <s:sheet name="Retirement Plans" sheetId="23" r:id="rId23"/>
    <s:sheet name="Commitments and Contingencies" sheetId="24" r:id="rId24"/>
    <s:sheet name="Related Party Transactions" sheetId="25" r:id="rId25"/>
    <s:sheet name="Earnings Per Share" sheetId="26" r:id="rId26"/>
    <s:sheet name="Stock Compensation" sheetId="27" r:id="rId27"/>
    <s:sheet name="Segment Information" sheetId="28" r:id="rId28"/>
    <s:sheet name="Subsequent Events" sheetId="29" r:id="rId29"/>
    <s:sheet name="Schedule 1 - Registrant's Conde" sheetId="30" r:id="rId30"/>
    <s:sheet name="Basis of Presentation" sheetId="31" r:id="rId31"/>
    <s:sheet name="Recently Issued Accounting Pron" sheetId="32" r:id="rId32"/>
    <s:sheet name="Other, net" sheetId="33" r:id="rId33"/>
    <s:sheet name="Summary of Significant Accoun34" sheetId="34" r:id="rId34"/>
    <s:sheet name="Goodwill and Other Intangible35" sheetId="35" r:id="rId35"/>
    <s:sheet name="Property, Plant, and Equipment " sheetId="36" r:id="rId36"/>
    <s:sheet name="Debt (Tables)" sheetId="37" r:id="rId37"/>
    <s:sheet name="Derivatives and Hedging Activ38" sheetId="38" r:id="rId38"/>
    <s:sheet name="Insurance Program Liabilities (" sheetId="39" r:id="rId39"/>
    <s:sheet name="Leases (Tables)" sheetId="40" r:id="rId40"/>
    <s:sheet name="Income Taxes (Tables)" sheetId="41" r:id="rId41"/>
    <s:sheet name="Earnings Per Share (Tables)" sheetId="42" r:id="rId42"/>
    <s:sheet name="Stock Compensation (Tables)" sheetId="43" r:id="rId43"/>
    <s:sheet name="Segment Information (Tables)" sheetId="44" r:id="rId44"/>
    <s:sheet name="Other, net (Tables)" sheetId="45" r:id="rId45"/>
    <s:sheet name="Description of Business - Addit" sheetId="46" r:id="rId46"/>
    <s:sheet name="Summary of Significant Accoun47" sheetId="47" r:id="rId47"/>
    <s:sheet name="Business Combinations - Additio" sheetId="48" r:id="rId48"/>
    <s:sheet name="Goodwill and Other Intangible49" sheetId="49" r:id="rId49"/>
    <s:sheet name="Goodwill and Other Intangible50" sheetId="50" r:id="rId50"/>
    <s:sheet name="Goodwill and Other Intangible51" sheetId="51" r:id="rId51"/>
    <s:sheet name="Goodwill and Other Intangible52" sheetId="52" r:id="rId52"/>
    <s:sheet name="Concentration of Sales and Cr53" sheetId="53" r:id="rId53"/>
    <s:sheet name="Property, Plant, and Equipmen54" sheetId="54" r:id="rId54"/>
    <s:sheet name="Property, Plant, and Equipmen55" sheetId="55" r:id="rId55"/>
    <s:sheet name="Debt - Schedule of Debt (Detail" sheetId="56" r:id="rId56"/>
    <s:sheet name="Debt - Additional Information (" sheetId="57" r:id="rId57"/>
    <s:sheet name="Debt -Schedule of Fiscal Year M" sheetId="58" r:id="rId58"/>
    <s:sheet name="Debt - Schedule of Future Minim" sheetId="59" r:id="rId59"/>
    <s:sheet name="Payment of Dividends - Addition" sheetId="60" r:id="rId60"/>
    <s:sheet name="Derivatives and Hedging Activ61" sheetId="61" r:id="rId61"/>
    <s:sheet name="Derivatives and Hedging Activ62" sheetId="62" r:id="rId62"/>
    <s:sheet name="Derivatives and Hedging Activ63" sheetId="63" r:id="rId63"/>
    <s:sheet name="Derivatives and Hedging Activ64" sheetId="64" r:id="rId64"/>
    <s:sheet name="Derivatives and Hedging Activ65" sheetId="65" r:id="rId65"/>
    <s:sheet name="Insurance Program Liabilities -" sheetId="66" r:id="rId66"/>
    <s:sheet name="Fair Value of Financial Instrum" sheetId="67" r:id="rId67"/>
    <s:sheet name="Leases - Schedule of Future Min" sheetId="68" r:id="rId68"/>
    <s:sheet name="Leases - Additional Information" sheetId="69" r:id="rId69"/>
    <s:sheet name="Income Taxes - Schedule of Inco" sheetId="70" r:id="rId70"/>
    <s:sheet name="Income Taxes - Additional Infor" sheetId="71" r:id="rId71"/>
    <s:sheet name="Income Taxes - Schedule Effecti" sheetId="72" r:id="rId72"/>
    <s:sheet name="Income Taxes - Schedule of Sign" sheetId="73" r:id="rId73"/>
    <s:sheet name="Income Taxes - Summary of Activ" sheetId="74" r:id="rId74"/>
    <s:sheet name="Retirement Plan - Additional In" sheetId="75" r:id="rId75"/>
    <s:sheet name="Commitments and Contingencies -" sheetId="76" r:id="rId76"/>
    <s:sheet name="Related-Party Transactions - Ad" sheetId="77" r:id="rId77"/>
    <s:sheet name="Earnings Per Share - Schedule o" sheetId="78" r:id="rId78"/>
    <s:sheet name="Earnings Per Share - Additional" sheetId="79" r:id="rId79"/>
    <s:sheet name="Stock Compensation - Additional" sheetId="80" r:id="rId80"/>
    <s:sheet name="Stock Compensation - Summary of" sheetId="81" r:id="rId81"/>
    <s:sheet name="Stock Compensation - Summary 82" sheetId="82" r:id="rId82"/>
    <s:sheet name="Segment Information - Additiona" sheetId="83" r:id="rId83"/>
    <s:sheet name="Segment Information - Schedule " sheetId="84" r:id="rId84"/>
    <s:sheet name="Segment Information - Summary A" sheetId="85" r:id="rId85"/>
    <s:sheet name="Segment Information - Summary S" sheetId="86" r:id="rId86"/>
    <s:sheet name="Schedule 1 - Registrant's Con87" sheetId="87" r:id="rId87"/>
    <s:sheet name="Schedule 1 - Registrant's Con88" sheetId="88" r:id="rId88"/>
    <s:sheet name="Schedule 1 - Registrant's Con89" sheetId="89" r:id="rId89"/>
    <s:sheet name="Schedule 1 - Registrant's Con90" sheetId="90" r:id="rId90"/>
    <s:sheet name="Schedule 1 - Registrant's Con91" sheetId="91" r:id="rId91"/>
    <s:sheet name="Schedule 1 - Registrant's Con92" sheetId="92" r:id="rId92"/>
    <s:sheet name="Summary of Business Activities " sheetId="93" r:id="rId93"/>
    <s:sheet name="Summary of Outstanding Borrowin" sheetId="94" r:id="rId94"/>
    <s:sheet name="Summary of Outstanding Borrow95" sheetId="95" r:id="rId95"/>
    <s:sheet name="Debt - Amortization Included in" sheetId="96" r:id="rId96"/>
    <s:sheet name="Other, net - Schedule of Other " sheetId="97" r:id="rId97"/>
  </s:sheets>
  <s:definedNames/>
  <s:calcPr calcId="124519" calcMode="auto" fullCalcOnLoad="1"/>
</s:workbook>
</file>

<file path=xl/sharedStrings.xml><?xml version="1.0" encoding="utf-8"?>
<sst xmlns="http://schemas.openxmlformats.org/spreadsheetml/2006/main" uniqueCount="1063">
  <si>
    <t>Document and Entity Information</t>
  </si>
  <si>
    <t>9 Months Ended</t>
  </si>
  <si>
    <t>Mar. 26, 2016</t>
  </si>
  <si>
    <t>Document And Entity Information [Abstract]</t>
  </si>
  <si>
    <t>Document Type</t>
  </si>
  <si>
    <t>S1</t>
  </si>
  <si>
    <t>Amendment Flag</t>
  </si>
  <si>
    <t>false</t>
  </si>
  <si>
    <t>Document Period End Date</t>
  </si>
  <si>
    <t>Mar. 26,
		2016</t>
  </si>
  <si>
    <t>Trading Symbol</t>
  </si>
  <si>
    <t>PFGC</t>
  </si>
  <si>
    <t>Entity Registrant Name</t>
  </si>
  <si>
    <t>Performance Food Group Company</t>
  </si>
  <si>
    <t>Entity Central Index Key</t>
  </si>
  <si>
    <t>Entity Filer Category</t>
  </si>
  <si>
    <t>Non-accelerated Filer</t>
  </si>
  <si>
    <t>Consolidated Balance Sheets - USD ($) $ in Millions</t>
  </si>
  <si>
    <t>Jun. 27, 2015</t>
  </si>
  <si>
    <t>Jun. 28, 2014</t>
  </si>
  <si>
    <t>Current assets:</t>
  </si>
  <si>
    <t>Cash</t>
  </si>
  <si>
    <t>Accounts receivable, less allowances</t>
  </si>
  <si>
    <t>Inventories, net</t>
  </si>
  <si>
    <t>Prepaid expenses and other current assets</t>
  </si>
  <si>
    <t>Deferred income tax asset, net</t>
  </si>
  <si>
    <t>Total current assets</t>
  </si>
  <si>
    <t>Goodwill</t>
  </si>
  <si>
    <t>Other intangible assets, net</t>
  </si>
  <si>
    <t>Property, plant and equipment, net</t>
  </si>
  <si>
    <t>Restricted cash</t>
  </si>
  <si>
    <t>Other assets</t>
  </si>
  <si>
    <t>Assets held for sale</t>
  </si>
  <si>
    <t>Total assets</t>
  </si>
  <si>
    <t>Current liabilities:</t>
  </si>
  <si>
    <t>Outstanding checks in excess of deposits</t>
  </si>
  <si>
    <t>Trade accounts payable</t>
  </si>
  <si>
    <t>Accrued expenses</t>
  </si>
  <si>
    <t>Long-term debt-current installments</t>
  </si>
  <si>
    <t>Capital and finance lease obligations-current installments</t>
  </si>
  <si>
    <t>Derivative liabilities</t>
  </si>
  <si>
    <t>Total current liabilities</t>
  </si>
  <si>
    <t>Long-term debt</t>
  </si>
  <si>
    <t>Deferred income tax liability, net</t>
  </si>
  <si>
    <t>Long-term derivative liabilities</t>
  </si>
  <si>
    <t>Capital and finance lease obligations, excluding current installments</t>
  </si>
  <si>
    <t>Other long-term liabilities</t>
  </si>
  <si>
    <t>Total liabilities</t>
  </si>
  <si>
    <t>Commitments and contingencies</t>
  </si>
  <si>
    <t xml:space="preserve"> </t>
  </si>
  <si>
    <t>Shareholders' equity:</t>
  </si>
  <si>
    <t>Common Stock value</t>
  </si>
  <si>
    <t>Additional paid-in capital</t>
  </si>
  <si>
    <t>Accumulated other comprehensive loss, net of tax</t>
  </si>
  <si>
    <t>Accumulated deficit</t>
  </si>
  <si>
    <t>Total shareholders' equity</t>
  </si>
  <si>
    <t>Total liabilities and shareholders' equity</t>
  </si>
  <si>
    <t>Common Stock Class A [Member]</t>
  </si>
  <si>
    <t>Common Stock Class B [Member]</t>
  </si>
  <si>
    <t>Consolidated Balance Sheets (Parenthetical) - USD ($) $ in Millions</t>
  </si>
  <si>
    <t>Accounts receivable, allowances</t>
  </si>
  <si>
    <t>Common stock, par value</t>
  </si>
  <si>
    <t>Common stock, shares authorized</t>
  </si>
  <si>
    <t>Common stock, shares issued</t>
  </si>
  <si>
    <t>Common stock, shares outstanding</t>
  </si>
  <si>
    <t>Accumulated other comprehensive loss, tax benefit</t>
  </si>
  <si>
    <t>Consolidated Statements of Operations - USD ($) $ in Millions</t>
  </si>
  <si>
    <t>12 Months Ended</t>
  </si>
  <si>
    <t>Mar. 28, 2015</t>
  </si>
  <si>
    <t>Jun. 29, 2013</t>
  </si>
  <si>
    <t>Income Statement [Abstract]</t>
  </si>
  <si>
    <t>Net sales</t>
  </si>
  <si>
    <t>Cost of goods sold</t>
  </si>
  <si>
    <t>Gross profit</t>
  </si>
  <si>
    <t>Operating expenses</t>
  </si>
  <si>
    <t>Operating profit</t>
  </si>
  <si>
    <t>Other expense, net:</t>
  </si>
  <si>
    <t>Interest expense, net</t>
  </si>
  <si>
    <t>Loss on extinguishment of debt</t>
  </si>
  <si>
    <t>Other, net</t>
  </si>
  <si>
    <t>Other expense, net</t>
  </si>
  <si>
    <t>Income before taxes</t>
  </si>
  <si>
    <t>Income tax expense</t>
  </si>
  <si>
    <t>Net income</t>
  </si>
  <si>
    <t>Weighted-average common shares outstanding:</t>
  </si>
  <si>
    <t>Basic</t>
  </si>
  <si>
    <t>Diluted</t>
  </si>
  <si>
    <t>Earnings per common share:</t>
  </si>
  <si>
    <t>Dividends declared per common share</t>
  </si>
  <si>
    <t>Consolidated Statements of Operations (Parenthetical) - USD ($) $ in Millions</t>
  </si>
  <si>
    <t>Interest expense, reclassification adjustments for changes in fair value of interest rate swaps</t>
  </si>
  <si>
    <t>Reclassification adjustments, tax benefit/expense</t>
  </si>
  <si>
    <t>Consolidated Statements of Comprehensive Income - USD ($) $ in Millions</t>
  </si>
  <si>
    <t>Statement of Comprehensive Income [Abstract]</t>
  </si>
  <si>
    <t>Net Income</t>
  </si>
  <si>
    <t>Interest rate swaps:</t>
  </si>
  <si>
    <t>Change in fair value, net of tax</t>
  </si>
  <si>
    <t>Reclassification adjustment, net of tax</t>
  </si>
  <si>
    <t>Other comprehensive (loss) income</t>
  </si>
  <si>
    <t>Total comprehensive income</t>
  </si>
  <si>
    <t>Consolidated Statements of Comprehensive Income (Parenthetical) - USD ($) $ in Millions</t>
  </si>
  <si>
    <t>Change in fair value, tax benefit</t>
  </si>
  <si>
    <t>Consolidated Statements of Shareholders' Equity - USD ($) $ in Millions</t>
  </si>
  <si>
    <t>Total</t>
  </si>
  <si>
    <t>Cashless Exercise [Member]</t>
  </si>
  <si>
    <t>Additional Paid-in Capital [Member]</t>
  </si>
  <si>
    <t>Additional Paid-in Capital [Member]Cashless Exercise [Member]</t>
  </si>
  <si>
    <t>Accumulated Other Comprehensive Income (Loss) [Member]</t>
  </si>
  <si>
    <t>Accumulated Deficit [Member]</t>
  </si>
  <si>
    <t>Common Stock [Member]</t>
  </si>
  <si>
    <t>Common Stock [Member]Cashless Exercise [Member]</t>
  </si>
  <si>
    <t>Interest Rate Swaps [Member]</t>
  </si>
  <si>
    <t>Interest Rate Swaps [Member]Accumulated Other Comprehensive Income (Loss) [Member]</t>
  </si>
  <si>
    <t>Balance Beginning at Jun. 30, 2012</t>
  </si>
  <si>
    <t>Balance Beginning, shares at Jun. 30, 2012</t>
  </si>
  <si>
    <t>Issuance of common stock under 2007 Option Plan, shares</t>
  </si>
  <si>
    <t>Dividend to shareholders</t>
  </si>
  <si>
    <t>Interest rate swaps</t>
  </si>
  <si>
    <t>Stock compensation expense</t>
  </si>
  <si>
    <t>Balance Ending at Jun. 29, 2013</t>
  </si>
  <si>
    <t>Balance Ending, shares at Jun. 29, 2013</t>
  </si>
  <si>
    <t>Issuance of common stock under 2007 Option Plan</t>
  </si>
  <si>
    <t>Balance Ending at Jun. 28, 2014</t>
  </si>
  <si>
    <t>Balance Ending, shares at Jun. 28, 2014</t>
  </si>
  <si>
    <t>Balance Ending at Mar. 28, 2015</t>
  </si>
  <si>
    <t>Balance Ending, shares at Mar. 28, 2015</t>
  </si>
  <si>
    <t>Balance Beginning at Jun. 28, 2014</t>
  </si>
  <si>
    <t>Balance Beginning, shares at Jun. 28, 2014</t>
  </si>
  <si>
    <t>Balance Ending at Jun. 27, 2015</t>
  </si>
  <si>
    <t>Balance Ending, shares at Jun. 27, 2015</t>
  </si>
  <si>
    <t>Repurchase of incremental shares of common stock</t>
  </si>
  <si>
    <t>Repurchase of incremental shares of common stock, shares</t>
  </si>
  <si>
    <t>Reclassification of Class A and Class B common stock into a single class</t>
  </si>
  <si>
    <t>Reclassification of Class A and Class B common stock into a single class, shares</t>
  </si>
  <si>
    <t>Issuance of common stock in initial public offering, net of underwriter commissions and offering costs</t>
  </si>
  <si>
    <t>Issuance of common stock in initial public offering, net of underwriter commissions and offering costs, Shares</t>
  </si>
  <si>
    <t>Tax benefit from exercise of stock options</t>
  </si>
  <si>
    <t>Balance Ending at Mar. 26, 2016</t>
  </si>
  <si>
    <t>Balance Ending, shares at Mar. 26, 2016</t>
  </si>
  <si>
    <t>Consolidated Statements of Cash Flows - USD ($) $ in Millions</t>
  </si>
  <si>
    <t>Cash flows from operating activities:</t>
  </si>
  <si>
    <t>Adjustments to reconcile net income to net cash provided by operating activities</t>
  </si>
  <si>
    <t>Depreciation</t>
  </si>
  <si>
    <t>Amortization of intangible assets</t>
  </si>
  <si>
    <t>Amortization of deferred financing costs and other</t>
  </si>
  <si>
    <t>Provision for losses on accounts receivables</t>
  </si>
  <si>
    <t>Expense related to modification of debt</t>
  </si>
  <si>
    <t>Deferred income tax benefit</t>
  </si>
  <si>
    <t>Change in fair value of derivative assets and liabilities</t>
  </si>
  <si>
    <t>(Gain) loss on assets held for sale</t>
  </si>
  <si>
    <t>Other</t>
  </si>
  <si>
    <t>Changes in operating assets and liabilities, net</t>
  </si>
  <si>
    <t>Accounts receivable</t>
  </si>
  <si>
    <t>Inventories</t>
  </si>
  <si>
    <t>Prepaid expenses and other assets</t>
  </si>
  <si>
    <t>Accrued expenses and other liabilities</t>
  </si>
  <si>
    <t>Net cash (used in) provided by operating activities</t>
  </si>
  <si>
    <t>Cash flows from investing activities:</t>
  </si>
  <si>
    <t>Purchases of property, plant and equipment</t>
  </si>
  <si>
    <t>Net cash paid for acquisition</t>
  </si>
  <si>
    <t>Increase in restricted cash</t>
  </si>
  <si>
    <t>Proceeds from sale of property, plant and equipment</t>
  </si>
  <si>
    <t>Proceeds from sale of assets held for sale</t>
  </si>
  <si>
    <t>Net cash used in investing activities</t>
  </si>
  <si>
    <t>Cash flows from financing activities:</t>
  </si>
  <si>
    <t>Net borrowings under ABL Facility</t>
  </si>
  <si>
    <t>Borrowings on Senior Notes</t>
  </si>
  <si>
    <t>Payments on Senior Notes</t>
  </si>
  <si>
    <t>Borrowings on Term Facility</t>
  </si>
  <si>
    <t>Payments on Term Facility</t>
  </si>
  <si>
    <t>Payment on financed property, plant and equipment</t>
  </si>
  <si>
    <t>Cash paid for debt issuance, extinguishment and modifications</t>
  </si>
  <si>
    <t>Cash paid for acquisitions</t>
  </si>
  <si>
    <t>Payments under capital and finance lease obligations</t>
  </si>
  <si>
    <t>Proceeds from sale-leaseback transaction</t>
  </si>
  <si>
    <t>Net proceeds from initial public offering</t>
  </si>
  <si>
    <t>Proceeds from exercise of stock options</t>
  </si>
  <si>
    <t>Tax benefit from exercise of equity awards</t>
  </si>
  <si>
    <t>Cash paid for debt modification</t>
  </si>
  <si>
    <t>Net cash (used in) provided by financing activities</t>
  </si>
  <si>
    <t>Net increase (decrease) in cash</t>
  </si>
  <si>
    <t>Cash, beginning of period</t>
  </si>
  <si>
    <t>Cash, end of period</t>
  </si>
  <si>
    <t>Initial fair value of promissory note related to acquisition</t>
  </si>
  <si>
    <t>Debt assumed through new and amended capital lease obligations</t>
  </si>
  <si>
    <t>Purchases of property, plant and equipment, financed</t>
  </si>
  <si>
    <t>Interest</t>
  </si>
  <si>
    <t>Income taxes, net of refunds</t>
  </si>
  <si>
    <t>Description of Business</t>
  </si>
  <si>
    <t>Organization, Consolidation and Presentation of Financial Statements [Abstract]</t>
  </si>
  <si>
    <t>1. Summary of Business Activities
Business Overview
Performance Food Group Company, through its subsidiaries, markets
and distributes national and company-branded food and food-related
products to customer locations across the United States. The
Company serves both of the major customer types in the restaurant
industry: (i) independent, or “Street” customers,
and (ii) multi-unit, or “Chain” customers, which
include regional and national family and casual dining restaurants
chains, fast casual chains, and quick-service restaurants. The
Company also serves schools, healthcare facilities, business and
industry locations, and other institutional customers.
Reverse Stock Split
On August 28, 2015, the Company effected a 0.485 for one
reverse stock split of its Class A and Class B common stock
and a reclassification of its Class A common stock and its
Class B common stock into a single class. The Company retained the
par value of $0.01 per share for all shares of common stock. All
references to numbers of common shares and per-share data in the
accompanying financial statements have been adjusted to reflect the
reverse stock split on a retroactive basis. Shareholders’
equity reflects the reverse stock split by reclassifying from
Common stock to Additional paid-in capital an amount equal to the
par value of the reduction in shares arising from the reverse stock
split.
Initial Public Offering
On October 6, 2015, the Company completed a registered initial
public offering (“IPO”) of 16,675,000 shares of common
stock for a cash offering price of $19.00 per share ($17.955 per
share net of underwriting discounts), including the exercise in
full by underwriters of their option to purchase additional shares.
The Company sold an aggregate of 12,777,325 shares of such common
stock and certain selling stockholders sold 3,897,675 shares
(including the shares sold pursuant to the underwriters’
option to purchase additional shares). The Company’s common
stock is listed on the New York Stock Exchange under the ticker
symbol “PFGC.”
The aggregate offering price of the amount of newly issued common
stock sold was $242.8 million. In connection with the offering, the
Company paid the underwriters a discount of $1.045 per share, for a
total underwriting discount of $13.4 million. In addition, the
Company incurred direct offering expenses consisting of legal,
accounting, and printing costs of $5.8 million in connection with
the IPO, of which $3.0 million was paid during the nine months
ended March 26, 2016.
The Company used the net offering proceeds to it, after deducting
the underwriting discount and its direct offering expenses, to
repay $223.0 million aggregate principal amount of indebtedness
under the Term Facility (see Note 5, Debt</t>
  </si>
  <si>
    <t>1. Description of Business
Performance Food Group Company, through its subsidiaries
(collectively, the “Company”), markets and distributes
over 150,000 national and company-branded food and food-related
products from 68 distribution centers to over 150,000 customer
locations across the United States. The Company serves both of the
major customer types in the restaurant industry:
(i) independent, or “Street” customers, and
(ii) multi-unit, or “Chain” customers, which
include regional and national family and casual dining restaurants
chains, fast casual chains, and quick-service restaurants. The
Company also serves schools, healthcare facilities, business and
industry locations, and other institutional customers. The Company
is managed through three operating segments: Performance
Foodservice, PFG Customized, and Vistar.
• Performance Foodservice
• PFG Customized
• Vistar
The Company is owned by affiliates of The Blackstone Group and
other co-investors, including an affiliate of Wellspring Capital
Management. The accompanying consolidated financial statements
include Performance Food Group Company and its direct and indirect
subsidiaries.
The Company’s fiscal year ends on the Saturday nearest to
June 30 th</t>
  </si>
  <si>
    <t>Summary of Significant Accounting Policies and Estimates</t>
  </si>
  <si>
    <t>Accounting Policies [Abstract]</t>
  </si>
  <si>
    <t>2. Summary of Significant Accounting
Policies and Estimates
Principles of Consolidation
The consolidated financial statements include the accounts of the
Company and its subsidiaries. All inter-company balances and
transactions have been eliminate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Cash
The Company maintains its cash primarily in institutions insured by
the Federal Deposit Insurance Corporation (“FDIC”). At
times, the Company’s cash balance may be in amounts that
exceed the FDIC insurance limits.
Restricted Cash
The Company is required by its insurers to collateralize a part of
the deductibles for its workers’ compensation and liability
claims. The Company has chosen to satisfy these collateral
requirements by depositing funds in trusts or by issuing letters of
credit. All amounts in restricted cash at June 27, 2015 and
June 28, 2014 represent funds deposited in insurance trusts,
and $10.2 million and $5.1 million, respectively, represent Level 1
fair value measurements.
Accounts Receivable
Accounts receivable are primarily comprised of trade receivables
from customers in the ordinary course of business, are recorded at
the invoiced amount, and primarily do not bear interest. Accounts
receivable also includes other receivables primarily related to
various rebate and promotional incentives with the Company’s
suppliers. Receivables are recorded net of the allowance for
doubtful accounts on the accompanying consolidated balance sheets.
The Company evaluates the collectability of its accounts receivable
based on a combination of factors. The Company regularly analyzes
its significant customer accounts, and when it becomes aware of a
specific customer’s inability to meet its financial
obligations to the Company, such as bankruptcy filings or
deterioration in the customer’s operating results or
financial position, the Company records a specific reserve for bad
debt to reduce the related receivable to the amount it reasonably
believes is collectible. The Company also records reserves for bad
debt for other customers based on a variety of factors, including
the length of time the receivables are past due, macroeconomic
considerations, and historical experience. If circumstances related
to specific customers change, the Company’s estimates of the
recoverability of receivables could be further adjusted. As of
June 27, 2015 and June 28, 2014, the allowance for
doubtful accounts related to trade receivables was approximately
$11.0 million and $10.3 million, respectively, and $5.0 million and
$4.4 million, respectively related to other receivables. The
Company recorded $6.6 million, $9.1 million, and $6.1 million in
provision for doubtful accounts in fiscal 2015, fiscal 2014,
and fiscal 2013, respectively.
Inventories
The Company’s inventories consist primarily of food and
non-food products. The Company values inventories primarily at the
lower of cost or market using the first-in, first-out
(“FIFO”) method. At June 27, 2015, the
Company’s inventory balance of $882.6 million consists
primarily of finished goods, $812.3 million of which was valued at
FIFO. As of June 27, 2015, $70.3 million of the inventory
balance was valued at last-in, first-out (“LIFO”) using
the link chain technique of the dollar value method. At
June 27, 2015 and June 28, 2014, the LIFO balance sheet
reserves were $5.5 million and $3.8 million, respectively. Costs in
inventory include the purchase price of the product and freight
charges to deliver the product to the Company’s warehouses
and are net of certain consideration received from vendors in the
amount of $16.8 million and $14.2 million as of June 27, 2015
and June 28, 2014, respectively. The Company adjusts its
inventory balances for slow-moving, excess, and obsolete
inventories. These adjustments are based upon inventory category,
inventory age, specifically identified items, and overall economic
conditions. As of June 27, 2015 and June 28, 2014, the
Company had adjusted its inventories by approximately $6.2 million
and $6.6 million, respectively.
Property, Plant, and Equipment
Property, plant, and equipment are stated at cost. Depreciation of
property, plant and equipment, including capital lease assets, is
calculated primarily using the straight-line method over the
estimated useful lives of the assets, which range from two to 39
years, and is included in operating expenses on the consolidated
statement of operations.
Certain internal and external costs related to the development of
internal use software are capitalized within property, plant, and
equipment during the application development stage.
When assets are retired or otherwise disposed, the costs and
related accumulated depreciation are removed from the accounts. The
difference between the net book value of the asset and proceeds
from disposition is recognized as a gain or loss. Routine
maintenance and repairs are charged to expense as incurred, while
costs of betterments and renewals are capitalized.
Assets Held for Sale
The Company classifies assets as held for sale and ceases
depreciating the assets when there is a plan for disposal of assets
and those assets meet the held for sale criteria as defined in FASB
Accounting Standards Codification (“ASC”) 360-10-35,
Property, Plant and Equipment—Subsequent
Measurement—Impairment or Disposal of Long-Lived Assets
Impairment of Long-Lived Assets
Long-lived assets held and used by the Company, including
intangible assets with definite lives,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projected, undiscounted future cash flows expected to be
generated by the long-lived asset or asset group. Based on the
Company’s assessments, no impairment losses were recorded in
fiscal 2015, fiscal 2014, or fiscal 2013.
Acquisitions, Goodwill, and Other Intangible Assets
The Company accounts for acquired businesses using the acquisition
method of accounting. The Company’s financial statements
reflect the operations of an acquired business starting from the
completion of the acquisition. Goodwill and other intangible assets
represent the excess of cost of an acquired entity over the amounts
specifically assigned to those tangible net assets acquired in a
business combination. Other identifiable intangible assets
typically include customer relationships, trade names, technology,
non-compete agreements, and favorable lease assets. Goodwill and
intangibles with indefinite lives are not amortized. Intangibles
with definite lives are amortized on a straight-line basis over
their useful lives, which generally range from two to eleven years.
Certain assumptions, estimates, and judgments are used in
determining the fair value of net assets acquired, including
goodwill and other intangible assets, as well as determining the
allocation of goodwill to the reporting units. Accordingly, the
Company may obtain the assistance of third-party valuation
specialists for the valuation of significant tangible and
intangible assets. The fair value estimates are based on available
historical information and on future expectations and assumptions
deemed reasonable by management but that are inherently uncertain.
Significant estimates and assumptions inherent in the valuations
reflect a consideration of other marketplace participants and
include the amount and timing of future cash flows (including
expected growth rates and profitability), economic barriers to
entry, a brand’s relative market position, and the discount
rate applied to the cash flows. Unanticipated market or
macroeconomic events and circumstances may occur that could affect
the accuracy or validity of the estimates and assumptions.
The Company is required to test goodwill and other intangible
assets with indefinite lives for impairment annually, or more often
if circumstances indicate. Indicators of goodwill impairment
include, but are not limited to, significant declines in the
markets and industries that buy the Company’s products,
changes in the estimated future cash flows of its reporting units,
changes in capital markets, and changes in its market
capitalization. For goodwill and indefinite-lived intangible
assets, the Company’s policy is to assess impairment at the
end of each fiscal year.
In fiscal 2013, the Company adopted FASB Accounting Standards
Update (ASU) 2011-08 “Intangibles—Goodwill and
Other—Testing Goodwill for Impairmen
During fiscal 2015 and fiscal 2014, the Company performed the step
zero analysis for its goodwill impairment test. As a result of the
Company’s step zero analysis, no further quantitative
impairment test was deemed necessary for fiscal 2015 or fiscal
2014. There were no impairments of goodwill or intangible assets
with indefinite lives for fiscal 2015, fiscal 2014, or fiscal
2013.
Insurance Program
The Company maintains high-deductible insurance programs covering
portions of general and vehicle liability and workers’
compensation. The amounts in excess of the deductibles are fully
insured by third-party insurance carriers and subject to certain
limitations and exclusions. The Company also maintains self-funded
group medical insurance. The Company accrues its estimated
liability for these deductibles, including an estimate for incurred
but not reported claims, based on known claims and past claims
history. The estimated short-term portion of these accruals is
included in Accrued expenses on the Company’s consolidated
balance sheets, while the estimated long-term portion of the
accruals is included in Other long-term liabilities. The provisions
for insurance claims include estimates of the frequency and timing
of claims occurrence, as well as the ultimate amounts to be paid.
These insurance programs are managed by a third party, and the
deductibles for general and vehicle liability and workers
compensation are collateralized by letters of credit and restricted
cash.
Other Comprehensive Income (Loss)
Other comprehensive income (loss) is defined as all changes in
equity during each period except for those resulting from net
income (loss) and investments by or distributions to shareholders.
Other comprehensive income (loss) consists primarily of gains or
losses from derivative financial instruments that are designated in
a hedging relationship. For derivative instruments that qualify as
cash flow hedges, the effective portion of the gain or loss on the
derivative instrument is reported as a component of other
comprehensive income and reclassified into earnings during the same
period or periods during which the hedged transaction affects
earnings.
Revenue Recognition
The Company recognizes revenue from the sale of a product when it
is considered realized or realizable and earned. The Company
determines these requirements to be met when the product has been
delivered to the customer, the price is fixed and determinable, and
there is reasonable assurance of collection of the sales proceeds.
The Company recognizes revenues net of applicable sales tax. Sales
returns are recorded as reductions of sales.
Revenue is accounted for in accordance with ASC 605-45, which
addresses reporting revenue either on a gross basis as a principal
or a net basis as an agent depending upon the nature of the sales
transactions. The Company recognizes revenue on a gross basis when
the Company determines the sale meets the conditions of ASC 605-45,
“ Reporting Revenue Gross as a Principal versus Net as an
Agent
• who is the primary obligor to provide
the product or services desired by our customers;
• who has discretion in supplier
selection;
• who has latitude in establishing
price;
• who retains credit risk; and
• who bears inventory risk.
When the Company determines that it does not meet the criteria for
gross revenue recognition under ASC 605-45 on the basis of these
factors, the Company reports the revenue on a net basis. When
there is a change to an agreement with a customer or vendor,
pursuant to the Company’s revenue recognition policy, the
Company reevaluates the reporting of the revenue based on the
factors outlined above to determine if there has been a change in
the Company’s relationship in acting as the principal or an
agent.
Cost of Goods Sold
Cost of goods sold includes amounts paid to manufacturers for
products sold, the cost of transportation necessary to bring the
products to the Company’s facilities, plus depreciation
related to processing facilities and equipment.
Operating Expenses
Operating expenses include warehouse, delivery, occupancy,
insurance, depreciation, amortization, salaries and wages, and
employee benefits expenses.
Other, net
Other, net primarily includes the change in fair value gain or loss
and cash settlements pertaining to our derivatives on forecasted
diesel fuel purchases along with other non-operating income or
expense items. For fiscal 2015, this also includes the $25.0
million termination fee in connection with the termination of the
Sysco and US Foods merger discussed below.
On December 8, 2013, Sysco Corporation (“Sysco”)
and US Foods, Inc. (“US Foods”), announced that they
had entered into an agreement and plan of merger. On
February 2, 2015, the Company reached an agreement to purchase
11 US Foods facilities relating to the proposed merger. On
February 19, 2015, the Federal Trade Commission filed suit
seeking an injunction to prevent the proposed merger and, on
June 23, 2015, the United States District Court for the
District of Columbia granted the injunction. In June 2015, the
proposed merger was terminated. As a result, the Company’s
agreement to purchase the facilities was also terminated and the
Company received a termination fee of $25 million.
Vendor Rebates and Other Promotional Incentives
The Company participates in various rebate and promotional
incentives with its suppliers, primarily including volume and
growth rebates, annual and multi-year incentives, and promotional
programs. Consideration received under these incentives is
generally recorded as a reduction of cost of goods sold. However,
as described below, in certain limited circumstances the
consideration is recorded as a reduction of operating expenses
incurred by the Company. Consideration received may be in the form
of cash and/or invoice deductions. Changes in the estimated amount
of incentives to be received are treated as changes in estimates
and are recognized in the period of change.
Consideration received for incentives that contain volume and
growth rebates and annual and multi-year incentives are recorded as
a reduction of cost of goods sold. The Company systematically and
rationally allocates the consideration for these incentives to each
of the underlying transactions that results in progress by the
Company toward earning the incentives. If the incentives are not
probable and reasonably estimable, the Company records the
incentives as the underlying objectives or milestones are achieved.
The Company records annual and multi-year incentives when earned,
generally over the agreement period. The Company uses current and
historical purchasing data, forecasted purchasing volumes, and
other factors in estimating whether the underlying objectives or
milestones will be achieved. Consideration received to promote and
sell the supplier’s products is typically a reimbursement of
marketing costs incurred by the Company and is recorded as a
reduction of the Company’s operating expenses. If the amount
of consideration received from the suppliers exceeds the
Company’s marketing costs, any excess is recorded as a
reduction of cost of goods sold. The Company follows the
requirements of FASB ASC 605-50-25-10, Revenue
Recognition—Customer Payments and
Incentives—Recognition—Customer’s Accounting for
Certain Consideration Received from a Vendor and ASC
605-50-45-16 Revenue Recognition—Customer Payments
and Incentives—Other Presentation
Matters—Reseller’s Characterization of Sales Incentives
Offered to Customers by Manufacturers
Shipping and Handling Fees and Costs
Shipping and handling fees billed to customers are included in net
sales. Estimated shipping and handling costs incurred by the
Company of $718.8 million, $682.4 million, and $638.2 million are
recorded in operating expenses in the consolidated statement of
operations for fiscal 2015, fiscal 2014, and fiscal 2013,
respectively.
Share Based Compensation
The Company participates in the 2007 Performance Food Group Company
Management Option Plan (the “2007 Option Plan”) and
follows the fair value recognition provisions of FASB ASC
718-10-25, Compensation—Stock
Compensation—Overall—Recognition Valuation
of Privately-Held-Company
Income Taxes
The Company follows FASB ASC 740-10, Income
Taxes—Overall
Derivative Instruments and Hedging Activities
As required by FASB ASC 815-20, Derivatives and
Hedging—Hedging—General Derivatives and Hedging Activities
The Company discloses derivative instruments and hedging activities
in accordance with FASB ASC 815-10-50, Derivatives and
Hedging—Overall—Disclosure
Fair Value Measurements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ompany’s derivative instruments are carried at fair
value and are evaluated in accordance with this hierarchy.
Contingent Liabilities
The Company records a liability related to contingencies when a
loss is considered to be probable and a reasonable estimate of the
loss can be made. This estimate would include legal fees, if
applicable.
Recently Issued Accounting Pronouncements
In May 2014, the FASB issued Accounting Standards Update (ASU)
2014-09, Revenue from Contracts with Customers Revenue from Contracts with Customers—Deferral of the
Effective Date,
In June 2014, the FASB issued Accounting Standards Update (ASU)
2014-12, Accounting for Share-Based Payments When the Terms of
an Award Provide That a Performance Target Could Be Achieved after
the Requisite Service Period
In August 2014, the FASB issued Accounting Standards Update (ASU)
2014-15, Disclosures of Uncertainties about an Entity’s
Ability to Continue as a Going Concern
In April 2015, the FASB issued Accounting Standards Update
(ASU) 2015-03, Simplifying the Presentation of Debt
Issuance Costs
In April 2015, the FASB issued Accounting Standards Update (ASU)
2015-05, Customer’s Accounting for Fees Paid in a Cloud
Computing Arrangement.
In May 2015, FASB issued Accounting Standards Update (ASU)
2015-08, Business Combinations (Topic 805): Pushdown
Accounting—Amendments to SEC Paragraphs Pursuant to Staff
Accounting Bulletin No. 115 Business Combinations (Topic 805):
Pushdown Accounting</t>
  </si>
  <si>
    <t>Business Combinations</t>
  </si>
  <si>
    <t>Business Combinations [Abstract]</t>
  </si>
  <si>
    <t>4. Business Combinations
During the first nine months of fiscal 2016, the Company paid cash
of $40.2 million for two acquisitions which increased goodwill by
$12.2 million. During the first nine months of fiscal 2015, the
Company paid cash of $0.4 million for an acquisition. These
acquisitions did not have a material effect on the Company’s
consolidated financial statements.</t>
  </si>
  <si>
    <t>3. Business Combinations
During the second quarter of fiscal 2015, the Company paid cash of
$0.4 million for an acquisition and during the third quarter of
fiscal 2014, the Company paid cash of $0.9 million for an
acquisition. These acquisitions were immaterial to the consolidated
financial statements.
The Company completed the following acquisition in its Performance
Foodservice segment during the second quarter of fiscal 2013 that
was accounted for as a business combination in accordance with ASC
805:
Fox River Foods, Inc.
On December 21, 2012, the Company completed the purchase of
Fox River Foods, Inc., along with three real estate entities,
(collectively, “FRF”) for $99.2 million, which
consisted of cash in the amount of $95.0 million and a $6.0 million
promissory note with a fair value of $4.2 million. FRF is a
broadline foodservice distributor based in Montgomery, Illinois.
FRF serves more than 7,000 customers in seven states throughout the
Upper Midwest. Customers range from fine dining establishments to
family restaurants, schools, healthcare facilities, child care
centers, hotels, and concessionaires. The Company performed a
valuation of the net assets acquired to determine the purchase
price allocation. This valuation resulted in the recognition of
$19.4 million in identifiable intangible assets, including customer
relationships and trade names. The Company also acquired property,
plant, and equipment of $27.1 million, cash of $10.5 million, as
well as working capital and other items in the amount of $36.5
million. The purchase price exceeded the fair value of the net
assets acquired, resulting in Goodwill of $5.7 million. FRF values
inventories at the lower of cost or market using the LIFO method,
and the Company retained this method with respect to the valuation
of FRF’s inventories. During fiscal 2014, goodwill related to
FRF was reduced by $2.2 million as a result of a change in deferred
tax liability.
Costs of approximately $1.0 million associated with this
acquisition were recorded in Operating expenses during fiscal 2013.
Goodwill recognized in connection with the acquisition is expected
to be deductible for income tax purposes.
In the normal course of business, the Company may enter into a
non-binding letter of intent or a purchase agreement for the
acquisition on businesses. Financial statements will include the
operations of these acquisitions from their respective closing
dates. The Company does not anticipate that these acquisitions will
have a material impact on our consolidated financial
statements.</t>
  </si>
  <si>
    <t>Goodwill and Other Intangible Assets</t>
  </si>
  <si>
    <t>Goodwill and Intangible Assets Disclosure [Abstract]</t>
  </si>
  <si>
    <t>4. Goodwill and Other Intangible
Assets
The Company recorded additions to goodwill in connection with its
acquisitions. The following table presents the changes in the
carrying amount of goodwill:
(In millions) Performance Foodservice PFG Customized Vistar Other Total
Balance as of June 29, 2013 $ 407.4 $ 166.5 $ 52.7 $ 39.2 $ 665.8
Acquisitions—current year
—
— 0.3
— 0.3
Adjustments related to prior acquisitions (2.2 )
—
—
— (2.2 )
Balance as of June 28, 2014 405.2 166.5 53.0 39.2 663.9
Acquisitions—current year 0.1
—
—
— 0.1
Balance as of June 27, 2015 $ 405.3 $ 166.5 $ 53.0 $ 39.2 $ 664.0
The Company has recorded adjustments to goodwill within the
permitted measurement period in accordance with ASC 805. The
adjustment related to prior acquisitions for fiscal 2014 results
from a change in deferred tax liability for the FRF
acquisition.
The following table presents the Company’s intangible assets
by major category as of June 27, 2015 and June 28,
2014:
As of June 27, 2015 As of June 28, 2014
(In millions) Gross Accumulated Net Gross Accumulated Net Range of
Intangible assets with definite lives:
Customer relationships $ 379.9 $ (293.9 ) $ 86.0 $ 379.8 $ (265.9 ) $ 113.9
4 – 11 years
Trade names and trademarks 90.9 (68.4 ) 22.5 90.9 (56.4 ) 34.5
4 – 9 years
Deferred financing costs 79.6 (51.6 ) 28.0 79.6 (42.8 ) 36.8 Debt term
Non-compete 11.9 (9.0 ) 2.9 11.9 (7.3 ) 4.6
2 – 5 years
Leases 12.5 (4.6 ) 7.9 12.5 (4.0 ) 8.5
Lease term
Technology 26.1 (26.0 ) 0.1 26.1 (22.6 ) 3.5
5 – 7 years
Total intangible assets with definite lives $ 600.9 $ (453.5 ) $ 147.4 $ 600.8 $ (399.0 ) $ 201.8
Intangible assets with indefinite lives:
Goodwill $ 664.0 $
— $ 664.0 $ 663.9 $
— $ 663.9 Indefinite
Trade names 39.5
— 39.5 39.5
— 39.5 Indefinite
Total intangible assets with indefinite lives $ 703.5 $
— $ 703.5 $ 703.4 $
— $ 703.4
For the intangible assets with definite lives, the Company recorded
amortization expense of $54.5 million for fiscal 2015, $68.6
million for fiscal 2014, and $70.2 million for fiscal 2013. For the
next five fiscal periods and thereafter, the estimated future
amortization expense on intangible assets with definite lives are
as follows:
(In millions)
2016 $ 45.8
2017 34.1
2018 18.1
2019 17.0
2020 10.5
Thereafter 21.9
Total amortization expense $ 147.4</t>
  </si>
  <si>
    <t>Concentration of Sales and Credit Risk</t>
  </si>
  <si>
    <t>Risks and Uncertainties [Abstract]</t>
  </si>
  <si>
    <t>5. Concentration of Sales and Credit
Risk
The Company had no customers that comprised more than 10% of
consolidated net sales for fiscal 2015, fiscal 2014, and fiscal
2013. At June 27, 2015, one of the Company’s customers
accounted for a significant portion of the Company’s
consolidated accounts receivable. At June 27, 2015,
outstanding receivables from this customer represented
approximately 10.8% of consolidated gross trade accounts receivable
of $842.7 million. The maximum amount of loss because of credit
risk that the Company would incur if this customer failed
completely to perform according to the terms of the contracts for
the amount due as of June 27, 2015 would be $90.9 million. The
Company had no customers that comprised more than 10% of
consolidated accounts receivable at June 28, 2014 and
June 29, 2013. The Company maintains an allowance for doubtful
accounts for which details are disclosed in the accounts receivable
portion of Note 2, Summary of Significant Accounting Policies
and Estimates—Accounts Receivable
Financial instruments that potentially expose the Company to
concentrations of credit risk consist primarily of trade accounts
receivable. The Company’s customer base includes a large
number of individual restaurants, national and regional chain
restaurants, and franchises and other institutional customers. The
credit risk associated with accounts receivable is minimized by the
Company’s large customer base and ongoing monitoring of
customer creditworthiness.</t>
  </si>
  <si>
    <t>Property, Plant, and Equipment</t>
  </si>
  <si>
    <t>Property, Plant and Equipment [Abstract]</t>
  </si>
  <si>
    <t>6. Property, Plant, and Equipment
Property, plant, and equipment as of June 27, 2015 and
June 28, 2014 consisted of the following:
(In millions) As of As of Range of
Lives
Buildings and building improvements $ 402.8 $ 388.5
10 – 39 years
Land 40.1 37.7
—
Transportation equipment 78.0 69.2
2 – 10 years
Warehouse and plant equipment 171.3 156.3
3 – 20 years
Office equipment, furniture, and fixtures 171.8 151.9
2 – 10 years
Leasehold improvements 82.5 61.7
Lease term(1)
Construction-in-process 44.2 30.1
990.7 895.4
Less: accumulated depreciation and amortization (396.0 ) (325.5 )
Property, plant and equipment, net $ 594.7 $ 569.9
(1) Leasehold improvements are
depreciated over the shorter of the useful life of the asset or the
lease term.
Total depreciation expense for the fiscal 2015, fiscal 2014, and
fiscal 2013 was $76.3 million, $73.5 million, and $58.7 million,
respectively, and is included in operating expenses on the
consolidated statement of operations.</t>
  </si>
  <si>
    <t>Debt</t>
  </si>
  <si>
    <t>Debt Disclosure [Abstract]</t>
  </si>
  <si>
    <t>5. Debt
The Company is a holding company and conducts its operations
through its subsidiaries, which have incurred or guaranteed
indebtedness as described below.
Debt consisted of the following:
(In millions) As of As of
ABL $ 866.9 $ 665.7
Term Facility 307.3 734.4
Promissory Note 5.4 5.1
Long-term debt 1,179.6 1,405.2
Capital and finance lease obligations 34.5 37.3
Total debt 1,214.1 1,442.5
Less: current installments (11.8 ) (12.9 )
Total debt, excluding current installments $ 1,202.3 $ 1,429.6
ABL Facility
PFGC, Inc. (“PFGC”), a wholly-owned subsidiary of the
Company, is a party to the Second Amended and Restated Credit
Agreement (the “ABL Facility”) dated February 1,
2016. The ABL Facility is secured by the majority of the tangible
assets of PFGC and its subsidiaries. Performance Food Group, Inc.,
a wholly-owned subsidiary of PFGC, is the lead borrower under the
ABL Facility, which is jointly and severally guaranteed by PFGC and
all material domestic direct and indirect wholly-owned subsidiaries
of PFGC (other than captive insurance subsidiaries and other
excluded subsidiaries). Availability for loans and letters of
credit under the ABL Facility is governed by a borrowing base,
determined by the application of specified advance rates against
eligible assets, including trade accounts receivable, inventory,
owned real properties, and owned transportation equipment. The
borrowing base is reduced quarterly by a cumulative fraction of the
real properties and transportation equipment values. Advances on
accounts receivable and inventory are subject to change based on
periodic commercial finance examinations and appraisals, and the
real property and transportation equipment values included in the
borrowing base are subject to change based on periodic appraisals.
Audits and appraisals are conducted at the direction of the
administrative agent for the benefit and on behalf of all
lenders.
On February 1, 2016, Performance Food Group, Inc. amended and
restated the ABL Facility to increase the borrowing capacity from
$1.4 billion to $1.6 billion, lower interest rates for LIBOR based
loans, extend the maturity from May 2017 to February 2021, and
modify triggers and provisions related to certain reporting,
financial, and negative covenants. The total size of the facility
immediately increased the effective borrowing capacity under the
ABL Facility since borrowing base assets exceeded the facility size
prior to the amendment. The Company estimates that approximately
$6.6 million of fees and expenses have been incurred for the
amendment, which were included as deferred financing costs and will
be amortized over the remaining term of the ABL Facility. Of this
amount $5.6 million was paid during the nine months ended
March 26, 2016. In connection with the closing of this
amendment, Performance Food Group, Inc. borrowed $200.0 million
under the ABL Facility and used the proceeds to repay $200.0
million aggregate principal amount of loans under the Term
Facility.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ranging from 0.25% to 0.375%.
The following table summarizes outstanding borrowings,
availability, and the average interest rate under the ABL
Facility:
(Dollars in millions) As of As of
Aggregate borrowings $ 866.9 $ 665.7
Letters of credit 97.7 102.5
Excess availability, net of lenders’ reserves of $19.0 and
$19.7 615.1 631.8
Average interest rate 2.06 % 1.94 %
The ABL Facility contains covenants requiring the maintenance of a
minimum consolidated fixed charge coverage ratio if excess
availability falls below the greater of (i) $130.0 million and
(ii) 10% of the lesser of the borrowing base and the revolving
credit facility amount for five consecutive business days. The ABL
Facility also contains customary restrictive covenants that
include, but are not limited to, restrictions on PFGC’s
ability to incur additional indebtedness, pay dividends, create
liens, make investments or specified payments, and dispose of
assets. The ABL Facility provides for customary events of default,
including payment defaults and cross-defaults on other material
indebtedness. If an event of default occurs and is continuing,
amounts due under such agreement may be accelerated and the rights
and remedies of the lenders under such agreement available under
the ABL Facility may be exercised, including rights with respect to
the collateral securing the obligations under such agreement.
Term Loan Facility
Performance Food Group, Inc. entered into a Credit Agreement
providing for a term loan facility (the “Term
Facility”) on May 14, 2013. Performance Food Group, Inc.
borrowed an aggregate principal amount of $750.0 million under the
Term Facility that is jointly and severally guaranteed by PFGC and
all domestic direct and indirect wholly-owned subsidiaries of PFGC
(other than captive insurance subsidiaries and other excluded
subsidiaries). Net proceeds to Performance Food Group, Inc. were
$746.3 million. The proceeds from the Term Facility were used
to redeem the Company’s then outstanding senior notes in
full; to pay the fees, premiums, expenses, and other transaction
costs incurred in connection with the Term Facility and a previous
ABL Facility amendment; and to pay a $220 million dividend to the
Company’s stockholders. A portion of the Term Facility was
considered a modification of the senior notes.
The Term Facility matures in November 2019 and bears interest, at
Performance Food Group, Inc.’s option, at a rate equal to a
margin over either (a) a Base Rate determined by reference to
the higher of (1) the rate of interest published by Credit
Suisse (AG), Cayman Islands Branch, as its “prime lending
rate,” (2) the federal funds rate plus 0.50%, and
(3) one-month LIBOR rate plus 1.00% or (b) a LIBOR rate
determined by reference to the service selected by Credit Suisse
(AG), Cayman Islands Branch that has been nominated by the British
Bankers’ Association (or any successor thereto). The
applicable margin for the term loans under the Term Facility may be
reduced subject to attaining a Total Net Leverage ratio below
4.25x. The applicable margin for borrowings was 5.0% for loans
based on a LIBOR rate and 4.0% for loans based on the Base Rate, as
of March 26, 2016, reflecting the 25 basis point reduction for
total net leverage ratio below 4.25x. The LIBOR rate for term loans
is subject to a 1.00% floor and the Base Rate for term loans is
subject to a floor of 2.00%. Interest is payable quarterly in
arrears in the case of Base Rate loans, and at the end of the
applicable interest period (but no less frequently than quarterly)
in the case of the LIBOR loans. Performance Food Group, Inc. can
incur additional loans under the Term Facility with the aggregate
amount of the incremental loans not exceeding the sum of
(i) $140.0 million plus (ii) additional amounts so long
as the Consolidated Secured Net Leverage Ratio (as defined in the
credit agreement governing the Term Facility) does not exceed
5.90:1.00 and so long as the proceeds are not used to finance
restricted payments that include any dividend or distribution
payments.
PFGC is required to repay an aggregate principal amount equal to
0.25% of the aggregate principal amount of $750 million on the last
business day of each calendar quarter, beginning September 30,
2013, which amounted to $5.6 million in both the nine months ended
March 26, 2016 and March 28, 2015. The Term Facility is
prepayable at par. On October 6, 2015, the Company completed
its IPO and used the net proceeds therefrom to repay $223.0 million
aggregate principal amount of indebtedness under the Term Facility.
On February 1, 2016, Performance Food Group, Inc. amended and
restated the ABL Facility as described above. In connection with
the closing of this amendment, Performance Food Group, Inc.
borrowed $200.0 million under the ABL Facility and used the
proceeds to repay $200.0 million aggregate principal amount of
loans under the Term Facility, bringing the total payment amount to
$428.6 million during the nine months ended March 26,
2016.
As of March 26, 2016, aggregate borrowings outstanding were
$308.3 million with unamortized original issue discount of
$1.0 million. Original issue discount is being amortized as
additional interest expense. Deferred financing costs on the Term
Facility, which is included in Other intangible assets, net, is
also being amortized as additional interest expense. The nine
months ended March 26, 2016 includes $5.5 million of
accelerated amortization of original issue discount and deferred
financing costs because of the repayment of $223.0 million
aggregate principal amount of indebtedness mentioned above.
Additionally, the Company recognized a $5.8 million loss on
extinguishment within interest expense during the third quarter of
fiscal 2016, related to the write-off of unamortized original issue
discount and deferred financing costs on the Term Facility, because
of the repayment of $200.0 million aggregate principal amount of
indebtedness mentioned above.
Interest expense related to the amortization of deferred financing
costs and original issue discount for the Term Facility was as
follows:
(In millions) Nine months Nine months
Deferred financing costs amortization $ 12.5 $ 3.4
Original issue discount amortization 1.7 0.4
Total amortization included in interest expense $ 14.2 $ 3.8
The ABL Facility and the Term Facility contain customary
restrictive covenants under which all of the net assets of PFGC and
its subsidiaries were restricted from distribution to Performance
Food Group Company, except for approximately $153.2 million of
restricted payment capacity available under such debt agreements,
as of March 26, 2016.
Unsecured Subordinated Promissory Note
In connection with an acquisition, Performance Food Group, Inc.
issued a $6.0 million interest only, unsecured subordinated
promissory note on December 21, 2012, bearing an interest rate
of 3.5%. Interest is payable quarterly in arrears. The $6.0 million
principal is due in a lump sum in December 2017. All amounts
outstanding under this promissory note become immediately due and
payable upon the occurrence of a change in control of the Company
or PFGC, which includes the sale, lease, or transfer of all or
substantially all of the assets of PFGC. This promissory note was
initially recorded at its fair value of $4.2 million. The
difference between the principal and the initial fair value of the
promissory note is being amortized as additional interest expense
on a straight-line basis over the life of the promissory note,
which approximates the effective yield method. For the nine months
ended March 26, 2016 and March 28, 2015, interest expense
included $0.3 million related to this amortization. As of
March 26, 2016, the carrying value of the promissory note was
$5.4 million.</t>
  </si>
  <si>
    <t>7. Debt
The Company is a holding company and conducts its operations
through its subsidiaries, which have incurred or guaranteed
indebtedness as described below.
Debt consisted of the following:
(In millions) As of June 27, 2015 As of June 28, 2014
ABL $ 665.7 $ 679.6
Term Facility 734.4 741.3
Promissory Note 5.1 4.7
Long-term debt 1,405.2 1,425.6
Capital and finance lease obligations 37.3 33.9
Total debt 1,442.5 1,459.5
Less: current installments (12.9 ) (10.5 )
Total debt, excluding current installments $ 1,429.6 $ 1,449.0
ABL Facility
PFGC, Inc. (“PFGC”), a wholly-owned subsidiary of the
Company, entered into an Asset Based Revolving Loan Credit
Agreement (the “ABL Facility”) on May 23, 2008
which was amended and restated on May 8, 2012. The ABL
Facility is secured by the majority of the tangible assets of PFGC
and its subsidiaries. Performance Food Group, Inc., a wholly-owned
subsidiary of PFGC, is the lead borrower under the ABL Facility,
which is jointly and severally guaranteed by PFGC and all domestic
direct and indirect wholly-owned subsidiaries of PFGC (other than
captive insurance subsidiaries). Availability for loans and letters
of credit under the ABL Facility is governed by a borrowing base,
determined by the application of specified advance rates against
eligible assets, including trade accounts receivable, inventory,
owned real properties, and owned transportation equipment. The
borrowing base is reduced quarterly by a cumulative fraction of the
real properties and transportation equipment values. Advances on
accounts receivable and inventory are subject to change based on
periodic commercial finance examinations and appraisals, and the
real property and transportation equipment values included in the
borrowing base are subject to change based on periodic appraisals.
Audits and appraisals are conducted at the direction of the
administrative agent for the benefit and on behalf of all
lenders.
An amendment in May 2012 increased the size of the ABL Facility
from $1.1 billion to $1.4 billion, lowered the interest rate grid
for the LIBOR-based pricing option discussed below, and extended
the maturity from May 2014 to May 2017. In addition, the May 2012
amendment expanded the borrowing base with respect to owned real
estate and added transportation equipment as eligible assets in the
borrowing base. Other provisions of the amendments included changes
with respect to covenant calculations, restricted payments, and
reporting requirements.
PFGC amended its ABL Facility in May 2013 to allow for the payment
of a $220 million dividend, the exclusion of the dividend from the
fixed charge coverage ratio calculation, and an increase in the
amount of second lien debt that can be incurred.
PFGC amended its ABL Facility in February 2015 to include changes
with respect to the borrowing base related to owned real properties
and transportation equipment, to increase the indebtedness basket
for financing the construction, repair, acquisition or improvement
of fixed assets, and to amend certain conditions for the incurrence
of additional indebtedness.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ranging from 0.25% to 0.375%. As of
June 27, 2015, aggregate borrowings outstanding were $665.7
million. There were also $102.5 million in letters of credit
outstanding under the facility, and excess availability was $631.8
million, net of $19.7 million of lenders’ reserves, subject
to compliance with customary borrowing conditions. The average
interest rate for the ABL facility was 1.94% at June 27, 2015.
As of June 28, 2014, aggregate borrowings outstanding were
$679.6 million. There were also $108.7 million in letters of credit
outstanding under the facility, and excess availability was $587.8
million, net of $19.9 million of lenders’ reserves, subject
to compliance with customary borrowing conditions.
The ABL Facility contains covenants requiring the maintenance of a
minimum consolidated fixed charge coverage ratio if excess
availability falls below (a) the greater of (i) $130.0
million and (ii) 10% of the lesser of the borrowing base and
the revolving credit facility amount for five consecutive business
days or (b) 7.5% of the revolving credit facility amount at
any time. The ABL Facility also contains customary restrictive
covenants that include, but are not limited to, restrictions on
PFGC’s ability to incur additional indebtedness, pay
dividends, create liens, make investments or specified payments,
and dispose of assets. The ABL Facility provides for customary
events of default, including payment defaults and cross-defaults on
other material indebtedness. If an event of default occurs and is
continuing, amounts due under such agreement may be accelerated and
the rights and remedies of the lenders under such agreement
available under the ABL Facility may be exercised, including rights
with respect to the collateral securing the obligations under such
agreement.
Term Loan Facility
Performance Food Group, Inc. entered into a Credit Agreement
providing for the Term Facility on May 14, 2013. Performance
Food Group, Inc. borrowed an aggregate principal amount of $750.0
million under the Term Facility that is jointly and severally
guaranteed by PFGC and all domestic direct and indirect
wholly-owned subsidiaries of Performance Food Group, Inc. Net
proceeds to Performance Food Group, Inc. were $746.3 million.
The proceeds from the Term Facility were used to redeem the then
outstanding Senior Notes in full; to pay the fees, premiums,
expenses, and other transaction costs incurred in connection with
the Term Facility and the ABL amendment discussed above; and to pay
the $220 million dividend referenced above. A portion of the Term
Facility was considered a modification of the Senior Notes.
The Term Facility matures in November 2019 and bears interest, at
Performance Food Group, Inc.’s option, at a rate equal to a
margin over either (a) a base rate determined by reference to
the higher of (1) the rate of interest published by Credit
Suisse (AG), Cayman Islands Branch, as its “prime lending
rate,” (2) the federal funds rate plus 0.50% and
(3) one-month LIBOR rate plus 1.00%, or (b) a LIBOR rate
determined by reference to the service selected by Credit Suisse
(AG), Cayman Islands Branch that has been nominated by the British
Bankers’ Association (or any successor thereto). The
applicable margin for the term loans under the Term Facility may be
reduced subject to attaining a certain total net leverage ratio.
The applicable margin for borrowings will be 5.25% for loans based
on a LIBOR rate and 4.25% for loans based on the base rate, as of
June 27, 2015. The LIBOR rate for term loans is subject to a
1.00% floor and the base rate for term loans is subject to a floor
of 2.00%. Interest is payable quarterly in arrears in the case of
Base Rate loans, and at the end of the applicable interest period
(but no less frequently than quarterly) in the case of the LIBOR
loans. Performance Food Group, Inc. can incur additional loans
under the Term Facility with the aggregate amount of the
incremental loans not exceeding the sum of (i) $140.0 million
plus (ii) additional amounts so long as the Consolidated
Secured Net Leverage Ratio for PFGC does not exceed 5.90:1.00 and
so long as the proceeds are not used to finance restricted payments
that include any dividend or distribution payments. PFGC is
required to repay an aggregate principal amount equal to 0.25% of
the aggregate principal amount of $750 million on the last business
day of each calendar quarter, beginning September 30, 2013.
The Term Facility is prepayable at par. As of June 27, 2015,
aggregate borrowings outstanding were $736.9 million with
unamortized original issue discount of $2.5 million. Original issue
discount is being amortized as additional interest expense on a
straight-lined basis over the life of the Term Facility, which
approximates the effective yield method. For fiscal 2015 and 2014,
interest expense included $0.6 million related to the amortization
of original issue discount.
The ABL Facility and the Term Loan Facility contain customary
restrictive covenants under which all of the net assets of PFGC and
its subsidiaries were restricted from distribution to Performance
Food Group Company, except for approximately $98.0 million of
restricted payment capacity available under such debt agreements,
as of June 27, 2015.
Unsecured Subordinated Promissory Note
In connection with an acquisition, Performance Food Group, Inc.
issued a $6.0 million interest only, unsecured subordinated
promissory note on December 21, 2012, bearing an interest rate
of 3.5%. Interest is payable quarterly in arrears. The $6.0 million
principal is due in a lump sum in December 2017. All amounts
outstanding under this promissory note become immediately due and
payable upon the occurrence of a Change in Control of the Company
or PFGC, which includes the sale, lease, or transfer of all or
substantially all of the assets of PFGC. This promissory note was
initially recorded at its fair value of $4.2 million. The
difference between the principal and the initial fair value of the
promissory note is being amortized as additional interest expense
on a straight-lined basis over the life of the promissory note,
which approximates the effective yield method. For fiscal 2015 and
2014, interest expense included $0.4 million related to this
amortization. As of June 27, 2015, the carrying value of the
promissory note was $5.1 million.
Fiscal year maturities of long-term debt, excluding capital and
finance lease obligations, are as follows:
(In millions)
2016 $ 9.4
2017 673.2
2018 13.5
2019 7.5
2020 705.0
Total long-term debt, excluding capital and finance lease
obligations $ 1,408.6
Capital and Finance Lease Obligations
Performance Food Group, Inc. is a party to facility leases at two
Performance Foodservice distribution facilities and several
equipment leases that are accounted for as capital leases in
accordance with FASB ASC 840-30, Leases—Capital
Leases
Future minimum lease payments under non-cancelable capital lease
obligations were as follows as of June 27, 2015:
(In millions) Capital Leases
2016 $ 5.9
2017 4.7
2018 4.7
2019 4.6
2020 3.0
Thereafter 33.4
Total future minimum lease payments 56.3
Less: interest 22.3
Present value of future minimum lease payments $ 34.0
During the first quarter of fiscal 2015, Performance Food Group,
Inc. sold and simultaneously leased back a Vistar distribution
facility for a period of two years. As a result of continuing
involvement with the property, this transaction did not meet the
criteria to qualify as a sale-leaseback. In accordance with FASB
ASC 840-40, Leases—Sale Leaseback Transactions</t>
  </si>
  <si>
    <t>Payment of Dividends</t>
  </si>
  <si>
    <t>Equity [Abstract]</t>
  </si>
  <si>
    <t>8. Payment of Dividends
On May 14, 2013, Performance Food Group Company paid a $220
million, or $2.53 per share, dividend to its Class A and Class
B shareholders.</t>
  </si>
  <si>
    <t>Derivatives and Hedging Activities</t>
  </si>
  <si>
    <t>Derivative Instruments and Hedging Activities Disclosure [Abstract]</t>
  </si>
  <si>
    <t>6.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and diesel fuel costs. The
Company’s derivative financial instruments are used to manage
differences in the amount, timing, and duration of the
Company’s known or expected cash receipts and payments
related to the Company’s investments, borrowings, and diesel
fuel purchases.
The effective portion of changes in the fair value of derivatives
that are both designated and qualify as cash flow hedges is
recorded in other comprehensive income and subsequently
reclassified into earnings in the period that the hedged
transaction occurs. The ineffective portion of the change in fair
value of the derivatives is recognized directly in earnings.
Hedges of Interest Rate Risk
The Company’s objectives in using interest rate derivatives
are to add stability to interest expense and to manage its exposure
to interest rate movements. Since the Company has a substantial
portion of its debt in variable-rate instruments, it accomplishes
this objective with interest rate swaps. These swaps are designated
as cash flow hedges and involve the receipt of variable-rate
amounts from a counterparty in exchange for the Company making
fixed-rate payments over the life of the agreements without
exchange of the underlying notional amount. All of the
Company’s interest rate swaps were initially designated as
cash flow hedges. During the third quarter of fiscal 2016, the
Company changed its selected interest rate for the Term Facility
from the LIBOR option to the Base Rate option. The forecasted
transactions in the Company’s interest rate swap hedging
relationships for the Term Facility were designated as the future
interest payments at the LIBOR option rate. Given the change
in the selected rate for the Term Facility, the Company determined
that the forecasted LIBOR interest payments were no longer probable
of occurring and dedesignated two of its interest rate swaps.
As of March 26, 2016, Performance Food Group, Inc. had five
interest rate swaps with a combined $750 million notional amount.
The following table summarizes the outstanding Swap Agreements as
of March 26, 2016 (in millions):
Effective Date
Maturity Date
Notional Amount
Fixed Rate Swapped
Designated as hedging instruments
June 30, 2014 June 30, 2017 200.0 1.52%
June 30, 2014 June 30, 2017 100.0 1.52%
August 9, 2013 August 9, 2018 200.0 1.51%
Not designated as hedging instruments
June 30, 2014 June 30, 2016 150.0 1.47%
June 30, 2014 June 30, 2016 100.0 1.47%
The tables below present the effect of the interest rate swaps
designated in hedging relationships on the consolidated statement
of operations for the nine-month periods ended March 26, 2016
and March 28, 2015:
(in millions) Nine months March 26, 2016 Nine months March 28, 2015
Amount of (gain) loss recognized in OCI, pre-tax $ 4.8 $ 5.7
Tax expense (benefit) (1.9 ) (2.2 )
Amount of (gain) loss recognized in OCI, after-tax $ 2.9 $ 3.5
Amount of (loss) gain reclassified from OCI into income,
pre-tax $ (5.6 ) $ (6.0 )
Tax (expense) benefit 2.2 2.4
Amount of (loss) gain reclassified from OCI into income,
after-tax $ (3.4 ) $ (3.6 )
The location of loss reclassified from other comprehensive income
into income, as interest payments are made on the Company’s
variable-rate debt, is interest expense. The Company recorded no
ineffectiveness on interest rate swaps during the three and nine
months ended March 26, 2016 and March 28, 2015. During
the twelve months ending March 31, 2017, the Company estimates
that an additional $4.4 million will be reclassified to earnings as
an increase to interest expense.
Hedges of Forecasted Diesel Fuel Purchases
From time to time, Performance Food Group, Inc. enters into
costless collar arrangements to hedge its exposure to variability
in cash flows expected to be paid for its forecasted purchases of
diesel fuel. As of March 26, 2016, Performance Food Group,
Inc. was a party to seven such arrangements, with an aggregate
12.0 million gallon original notional amount, of which an
aggregate 9.8 million gallon notional amount was remaining.
The remaining 9.8 million gallon forecasted purchases of
diesel fuel are expected to be made between April 1, 2016 and
December 31, 2017.
The fuel collar instruments do not qualify for hedge accounting.
Accordingly, the derivative instruments are recorded as an asset or
liability on the balance sheet at fair value and any changes in
fair value are recorded in the period of change as unrealized gains
or losses on fuel hedging instruments and included in Other, net in
the accompanying consolidated statement of operations. The Company
recorded $0.5 million in unrealized losses and $3.4 million in
expense for cash settlements related to these fuel collars for the
nine-month period ending March 26, 2016, compared to $2.9
million in unrealized losses and $0.5 million in expense for cash
settlements related to these fuel collars for the nine-month period
ending March 28, 2015.
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March 26, 2016 and
June 27, 2015:
(in millions)
Balance Sheet Location Fair Value as of Fair Value as of
Assets
Derivatives designated as hedges:
Interest rate swaps Other assets $
— $ 0.2
Total assets
— 0.2
Liabilities
Derivatives designated as hedges:
Interest rate swaps Current derivative liabilities $ 4.1 $ 6.1
Interest rate swaps Long-term derivative liabilities 2.0 1.3
Derivatives not designated as hedges:
Interest rate swaps Current derivative liabilities $ 0.3 $
—
Diesel fuel collars Current derivative liabilities 2.2 1.7
Total liabilities $ 8.6 $ 9.1
All of the Company’s derivative contracts are subject to a
master netting arrangement with the respective counterparties that
provide for the net settlement of all derivative contracts in the
event of default or upon the occurrence of certain termination
events. Upon exercise of termination rights by the non-defaulting
party (i) all transactions are terminated, (ii) all
transactions are valued and the positive value or “in the
money” transactions are netted against the negative value or
“out of the money” transactions, and (iii) the
only remaining payment obligation is of one of the parties to pay
the netted termination amount.
The Company has elected to present the derivative assets and
derivative liabilities on the balance sheet on a gross basis for
periods ended March 26, 2016 and June 27, 2015. The
tables below present the derivative assets and liability balance,
before and after the effects of offsetting, as of March 26,
2016 and June 27, 2015:
March 26, 2016 June 27, 2015
(In millions) Gross Gross Amounts Net Gross Gross Amounts Net
Total asset derivatives: $
— $
— $
— $ 0.2 $ 0.2 $
—
Total liability derivatives: 8.6
— 8.6 9.1 0.2 8.9
The derivative instruments are the only assets or liabilities that
are recorded at fair value on a recurring basis. The fuel collars
are exchange-traded commodities and their fair value is derived
from valuation models based on certain assumptions regarding market
conditions, some of which may be unobservable. Based on the lack of
significance of these unobservable inputs, the Company has
concluded that these instruments represent Level 2 on the
hierarchy. The fair values of the Company’s interest rate
swap agreements are determined using a valuation model with several
inputs and assumptions, some of which may be unobservable. A
specific unobservable input used by the Company in determining the
fair value of its interest rate swaps is an estimation of both the
unsecured borrowing spread to LIBOR for the Company as well as that
of the derivative counterparties. Based on the lack of significance
of this estimated spread component to the overall value of the
Company’s interest rate swaps, the Company has concluded that
these swaps represent Level 2 on the hierarchy.
There have been no transfers between levels in the hierarchy from
June 27, 2015 to March 26, 2016.
Credit-risk-related Contingent Features
The Company has agreements with each of its derivative
counterparties that provide that if the Company either defaults or
is capable of being declared in default on any of its indebtedness,
the Company can also be declared in default on its derivative
obligations.
As of March 26, 2016, and June 27, 2015, the aggregate
fair value amount of derivative instruments that contain contingent
features was $8.6 million and $8.9 million, respectively. As of
March 26, 2016, the Company has not been required to post any
collateral related to these agreements. If the Company breached any
of these provisions, it would be required to settle its obligations
under the agreements at their termination value of $8.6
million.</t>
  </si>
  <si>
    <t>9.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and diesel fuel costs. The
Company’s derivative financial instruments are used to manage
differences in the amount, timing, and duration of the
Company’s known or expected cash receipts and payments
related to the Company’s investments, borrowings, and diesel
fuel purchases.
The effective portion of changes in the fair value of derivatives
that are both designated and qualify as cash flow hedges is
recorded in other comprehensive income and subsequently
reclassified into earnings in the period that the hedged
transaction occurs. The ineffective portion of the change in fair
value of the derivatives is recognized directly in earnings.
Hedges of Interest Rate Risk
The Company’s objectives in using interest rate derivatives
are to add stability to interest expense and to manage its exposure
to interest rate movements. Since the Company has a substantial
portion of its debt in variable-rate instruments, it accomplishes
this objective with interest rate swaps. These swaps are designated
as cash flow hedges and involve the receipt of variable-rate
amounts from a counterparty in exchange for the Company making
fixed-rate payments over the life of the agreements without
exchange of the underlying notional amount. All of the
Company’s interest rate swaps are designated and qualify as
cash flow hedges.
Amounts reported in other comprehensive income related to
derivatives will be reclassified to interest expense as interest
payments are made on the Company’s variable-rate debt. During
the twelve months ending July 2, 2016, the Company estimates
that an additional $6.6 million will be reclassified to earnings as
an increase to interest expense.
As of June 27, 2015, Performance Food Group, Inc. had five
interest rate swaps with a combined $750 million notional amount
that were designated as cash flow hedges of interest rate risk. The
following table summarizes the outstanding Swap Agreements as of
June 27, 2015 (in millions):
Effective Date
Maturity Date
Notional Amount
Fixed Rate Swapped
June 30, 2014 June 30, 2017 $ 200.0 1.52 %
June 30, 2014 June 30, 2017 100.0 1.52 %
August 9, 2013 August 9, 2018 200.0 1.51 %
June 30, 2014 June 30, 2016 150.0 1.47 %
June 30, 2014 June 30, 2016 100.0 1.47 %
Hedges of Forecasted Diesel Fuel Purchases
From time to time, Performance Food Group, Inc. enters into
costless collar arrangements to hedge its exposure to variability
in cash flows expected to be paid for forecasted purchases of
diesel fuel. As of June 27, 2015, Performance Food Group, Inc.
was a party to three such arrangements, with a 9.0 million
gallon original notional amount in total, and a 5.4 million
gallon notional amount remaining as of June 27, 2015. The
remaining 5.4 million gallon forecasted purchases of diesel
fuel are expected to be made between July 1, 2015 and
June 30, 2016.
Subsequent to June 27, 2015, the Company entered into two
additional costless collar arrangements with a 4.2 million
combined gallon notional amount. The additional 4.2 million
gallon forecasted purchases of diesel fuel are expected to be made
between January 1, 2016 and December 31, 2016.
The fuel collar instruments do not qualify for hedge accounting.
Accordingly, the derivative instruments are recorded as an asset or
liability on the balance sheet at fair value and any changes in
fair value are recorded in the period of change as unrealized gains
or losses on fuel hedging instruments and included in Other, net in
the accompanying consolidated statement of operations. The Company
recorded $1.8 million in unrealized losses and $1.2 million in
expense for cash settlements related to these fuel collars for
fiscal 2015, compared to $0.1 million in unrealized gains and no
cash settlements for fiscal 2014 and $0.6 million in unrealized
gains and no cash settlements for fiscal 2013.
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June 27, 2015 and
June 28, 2014:
Fair Value of Derivative Instruments
(in millions)
Asset Derivatives
Liability Derivatives
As of June 27, 2015 As of June 28, 2014 As of June 27, 2015 As of June 28, 2014
Balance Fair Balance Fair Balance Fair Balance Fair
Derivatives designated as hedging
instruments under ASC 815-20:
Interest rate swaps Prepaid $
— Prepaid $
— Current $ 6.1 Current $ 7.1
Interest rate swaps Other 0.2 Other 0.9 Long- 1.3 Long-term 3.0
Total $ 0.2 $ 0.9 $ 7.4 $ 10.1
Derivatives not designated as hedging
instruments under ASC 815-20:
Diesel fuel collars Prepaid $
— Prepaid $ 0.1 Current $ 1.7 Current $
—
Diesel fuel collars Other
— Other
— Long-
— Long-term
—
Total $ — $ 0.1 $ 1.7 $ —
All of the Company’s derivative contracts are subject to a
master netting arrangement with the respective counterparties that
provide for the net settlement of all derivative contracts in the
event of default or upon the occurrence of certain termination
events. Upon exercise of termination rights by the non-defaulting
party (i) all transactions are terminated, (ii) all
transactions are valued and the positive value or “in the
money” transactions are netted against the negative value or
“out of the money” transactions, and (iii) the
only remaining payment obligation is of one of the parties to pay
the netted termination amount.
The Company has elected to present the derivative assets and
derivative liabilities on the balance sheet on a gross basis for
fiscal 2015 and fiscal 2014. The tables below presents the
derivative assets and liability balance by type of financial
instrument, before and after the effects of offsetting, as of
June 27, 2015 and June 28, 2014:
As of June 27, 2015
Gross Amounts of Recognized Assets
Gross Amounts Offset in the Consolidated Balance Sheet
Net Amounts of Assets Presented in the Consolidated Balance Sheet
Gross Amounts Not Offset in the Consolidated Balance Sheet
(In millions) Financial Cash Collateral Pledged Net Amounts
Interest rate swaps: $ 0.2 $
— $ 0.2 $ 0.2 $
— $
—
Diesel fuel collars:
—
—
—
—
—
—
Total derivatives, subject to a master netting arrangement $ 0.2 $
— $ 0.2 $ 0.2 $
— $
—
As of June 27, 2015
Gross Amounts of Recognized Liabilities
Gross Amounts Offset in the Consolidated Balance Sheet
Net Amounts of Liabilities Presented in the Consolidated Balance Sheet
Gross Amounts Not Offset in the Consolidated Balance Sheet
(In millions) Financial Instruments Cash Collateral Pledged Net Amounts
Interest rate swaps: $ 7.4 $
— $ 7.4 $ 0.2 $
— $ 7.2
Diesel fuel collars: 1.7
— 1.7
—
— 1.7
Total derivatives, subject to a master netting arrangement $ 9.1 $
— $ 9.1 $ 0.2 $
— $ 8.9
As of June 28, 2014
Gross Gross Amounts
Net Amounts of
Gross Amounts Not Offset in the Consolidated Balance Sheet
(In millions) Financial Cash Net
Interest rate swaps: $ 0.9 $
— $ 0.9 $ 0.9 $
— $
—
Diesel fuel collars: 0.1
— 0.1
—
— 0.1
Total derivatives, subject to a master netting arrangement $ 1.0 $
— $ 1.0 $ 0.9 $
— $ 0.1
As of June 28, 2014
Gross Gross Amounts
Net Amounts of
Gross Amounts Not Offset in the Consolidated Balance Sheet
(In millions) Financial Cash Net
Interest rate swaps: $ 10.1 $
— $ 10.1 $ 0.9 $
— $ 9.2
Diesel fuel collars:
—
—
—
—
—
—
Total derivatives, subject to a master netting arrangement $ 10.1 $
— $ 10.1 $ 0.9 $
— $ 9.2
The tables below present the effect of the derivative financial
instruments designated in hedging relationships on the consolidated
statement of operations for fiscal 2015 and fiscal 2014:
Tabular Disclosure of the Effect of Derivative
Instruments on the Consolidated Statement of Operations for
the Fiscal Year Ended June 27, 2015 (in millions)
Derivatives in FASB
ASC 815-20 Cash
Flow Hedging
Relationships Amount of Location of Loss Amount of Location of Loss Amount of Gain/
Interest Rate Swaps $ 6.8 Interest expense $ (8.0 ) Other, net $
—
Tabular Disclosure of the Effect of Derivative
Instruments on the Consolidated Statement of Operations for
the Fiscal Year Ended June 28, 2014 (in millions)
Derivatives in FASB
ASC 815-20 Cash
Flow Hedging
Relationships Amount of Location of Loss Amount of Location of Loss Amount of Gain/
Interest Rate Swaps $ 8.8 Interest expense $ (6.6 ) Other, net $
—
Tabular Disclosure of the Effect of Derivative
Instruments on the Consolidated Statement of Operations for
the Fiscal Year Ended June 29, 2013 (in millions)
Derivatives in FASB
ASC 815-20 Cash
Flow Hedging
Relationships Amount of Location of Loss Amount of Location of Loss Amount of Loss
Interest Rate Swaps $ 5.2 Interest expense $ (11.1 ) Other, net $
—
The derivative instruments are the only assets or liabilities that
are recorded at fair value on a recurring basis. The fuel collars
are exchange-traded commodities and their fair value is derived
from valuation models based on certain assumptions regarding market
conditions, some of which may be unobservable. Based on the lack of
significance of these unobservable inputs, the Company has
concluded that these instruments represent Level 2 on the
hierarchy. The fair values of the Company’s interest rate
swap agreements are determined using a valuation model with several
inputs and assumptions, some of which may be unobservable. A
specific unobservable input used by the Company in determining the
fair value of its interest rate swaps is an estimation of both the
unsecured borrowing spread to LIBOR for the Company as well as that
of the derivative counterparties. Based on the lack of significance
of this estimated spread component to the overall value of the
Company’s interest rate swaps, the Company has concluded that
these swaps represent Level 2 on the hierarchy.
There have been no transfers between levels in the hierarchy from
June 28, 2014 to June 27, 2015.
Credit-risk-related Contingent Features
The Company has agreements with each of its derivative
counterparties that provide that if the Company either defaults or
is capable of being declared in default on any of its indebtedness,
the Company can also be declared in default on its derivative
obligations.
As of June 27, 2015, and June 28, 2014, the aggregate
fair value amount of derivative instruments that contain contingent
features was $8.9 million and $9.1 million, respectively. As of
June 27, 2015, the Company has not been required to post any
collateral related to these agreements. If the Company breached any
of these provisions, it would be required to settle its obligations
under the agreements at their termination value of $8.9
million.</t>
  </si>
  <si>
    <t>Insurance Program Liabilities</t>
  </si>
  <si>
    <t>Insurance [Abstract]</t>
  </si>
  <si>
    <t>10. Insurance Program Liabilities
The Company maintains high-deductible insurance programs covering
portions of general and vehicle liability, workers’
compensation, and group medical insurance. The amounts in excess of
the deductibles are fully insured by third-party insurance
carriers, subject to certain limitations. A summary of the activity
in all types of deductible liabilities appears below:
(In millions)
Balance at June 30, 2012 $ 69.5
Charged to costs and expenses 123.6
Payments (114.9 )
Net balance at June 29, 2013 78.2
Charged to costs and expenses 119.7
Payments (115.1 )
Net balance at June 28, 2014 82.8
Charged to costs and expenses 127.6
Payments (126.4 )
Net balance at June 27, 2015 $ 84.0</t>
  </si>
  <si>
    <t>Fair Value Measurement</t>
  </si>
  <si>
    <t>Fair Value Disclosures [Abstract]</t>
  </si>
  <si>
    <t>7. Fair Value Measurement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arrying values of cash, accounts receivable, outstanding
checks in excess of deposits, trade accounts payable, and accrued
expenses approximate their fair values because of the relatively
short maturities of those instruments. The derivative liabilities
are recorded at fair value on the balance sheet. The fair value of
long-term debt, which has a carrying value of $1,179.6 million and
$1,405.2 million, is $1,181.1 million and $1,406.0 million at
March 26, 2016 and June 27, 2015, respectively, and is
determined by reviewing current market pricing related to
comparable debt issued at the time of the balance sheet date, and
is considered a Level 2 measurement.
The Company is required by its insurers to collateralize a part of
the deductibles for its workers’ compensation and liability
claims. The Company has chosen to satisfy these collateral
requirements by depositing funds in insurance trusts or by issuing
letters of credit. All amounts in restricted cash at March 26,
2016 and June 27, 2015 represent funds deposited in insurance
trusts, and $10.2 million and $10.2 million, respectively,
represent Level 1 fair value measurements.</t>
  </si>
  <si>
    <t>11. Fair Value of Financial
Instruments
The carrying values of cash, accounts receivable, outstanding
checks in excess of deposits, trade accounts payable, and accrued
expenses approximate their fair values because of the relatively
short maturities of those instruments. The derivative liabilities
are recorded at fair value on the balance sheet. The fair value of
long-term debt, which has a carrying value of $1,405.2 million and
$1,425.6 million, is $1,406.0 million and $1,436.0 million at
June 27, 2015 and June 28, 2014, respectively, and is
determined by reviewing current market pricing related to
comparable debt issued at the time of the balance sheet date, and
is considered a Level 2 measurement.</t>
  </si>
  <si>
    <t>Leases</t>
  </si>
  <si>
    <t>Leases [Abstract]</t>
  </si>
  <si>
    <t>12. Leases
Subsidiaries of the Company lease various warehouse and office
facilities and certain equipment under long-term operating lease
agreements that expire at various dates. Rent expense for operating
leases include any rent increases, rent holidays, or landlord
concessions on a straight-line basis over the lease term. As of
June 27, 2015, subsidiaries of the Company are obligated under
non-cancelable operating lease agreements to make future minimum
lease payments as follows:
(In millions)
2016 $ 83.8
2017 74.6
2018 66.9
2019 57.4
2020 47.3
Thereafter 75.9
Total minimum lease payments $ 405.9
Rent expense for operating leases was $97.0 million for fiscal
2015, $91.1 million for the fiscal 2014, and $87.8 million for
fiscal 2013. A subsidiary of the Company has posted letters of
credit as collateral supporting certain leases. These letters of
credit are included in the total outstanding letters of credit
under the ABL Facility as discussed in Note 7 Debt
Subsidiaries of the Company have residual value guarantees to its
lessors under certain of its operating leases. These guarantees are
discussed in Note 15 Commitments and Contingencies
A subsidiary of the Company is a party to several capital leases.
See Note 7 Debt</t>
  </si>
  <si>
    <t>Income Taxes</t>
  </si>
  <si>
    <t>Income Tax Disclosure [Abstract]</t>
  </si>
  <si>
    <t>8. Income Taxes
The determination of the Company’s overall effective tax rate
requires significant judgment, the use of estimates, and the
interpretation and application of complex tax laws. The effective
tax rate reflects the income earned and taxed in various United
States federal and state jurisdictions. Tax law changes, increases
and decreases in temporary and permanent differences between book
and tax items, tax credits, and the Company’s change in
income in each jurisdiction all affect the overall effective tax
rate.
The Company’s effective tax rate was 40.6% for the nine
months ending March 26, 2016 and 43.1% for the nine months
ending March 28, 2015. The effective tax rate varied from the
35% statutory rate primarily because of state taxes, federal
credits, and non-deductible expenses.
As of March 26, 2016 and June 27, 2015, the Company had
net deferred tax assets of $36.2 million and $36.8 million,
respectively, and deferred tax liabilities of $117.9 million and
$119.6 million, respectively. The Company believes that it is more
likely than not that the remaining deferred tax assets will be
realized.
The Company records a liability for Uncertain Tax Positions in
accordance with FASB ASC 740-10-25, Income
Taxes—General—Recognition
It is the Company’s practice to recognize interest and
penalties related to uncertain tax positions in income tax expense.
Less than $0.1 million (less than $0.1 million net of federal tax
benefit) was accrued for interest related to uncertain tax
positions as of March 26, 2016 and March 28, 2015. Net
interest expense of less than $0.1 million (less than $0.1 million
net of federal tax benefit) was recognized in tax expense for the
nine months ended March 26, 2016 and March 28, 2015.</t>
  </si>
  <si>
    <t>13. Income Taxes
Income tax expense for fiscal 2015, fiscal 2014, and fiscal 2013
consisted of the following:
(In millions) For the For the For the
Current income tax expense:
Federal $ 40.7 $ 12.8 $ 16.1
State 5.5 3.3 1.0
Total current income tax expense 46.2 16.1 17.1
Deferred income tax expense (benefit):
Federal (7.5 ) (1.6 ) (8.1 )
State 1.4 0.2 2.1
Total deferred income tax benefit (6.1 ) (1.4 ) (6.0 )
Total income tax expense, net $ 40.1 $ 14.7 $ 11.1
The Company’s effective income tax rate for continuing
operations for fiscal 2015, fiscal 2014, and fiscal 2013 is 41.5%,
48.7%, and 56.9%, respectively. Actual income tax benefit differs
from the amount computed by applying the applicable U.S. federal
corporate income tax rate of 35% to earnings before income taxes as
follows:
(In millions) For the fiscal For the fiscal For the fiscal
Federal income tax expense computed at statutory rate $ 33.8 $ 10.6 $ 6.8
Increase (decrease) in income taxes resulting from:
State income taxes, net of federal income tax benefit 4.2 2.0 1.9
Non-deductible expenses 2.2 2.4 2.3
Tax credits (0.3 ) (0.1 ) (0.1 )
Provision to return 0.2
—
—
Change in uncertain tax positions 0.2 (0.4 ) 0.1
Change in valuation allowance for deferred tax assets (0.2 ) 0.2
—
Other, net
—
— 0.1
Total income tax expense, net $ 40.1 $ 14.7 $ 11.1
Deferred income taxes are recorded based upon the tax effects of
differences between the financial statement and tax bases of assets
and liabilities and available tax loss and credit carry-forwards.
Temporary differences and carry-forwards that created significant
deferred tax assets and liabilities were as follows:
(In millions) As of As of
Deferred tax assets:
Allowance for doubtful accounts $ 3.7 $ 3.7
Inventories 4.5 4.3
Accrued employee benefits 8.4 5.2
Self-insurance reserves 3.5 4.5
Net operating loss carry-forwards 6.1 8.1
Stock options 2.5 2.1
Deferred rent 1.2 1.5
Other comprehensive income 2.9 3.6
Other assets 4.0 5.7
Total gross deferred tax assets 36.8 38.7
Less: Valuation allowance
— 0.3
Total net deferred tax assets 36.8 38.4
Deferred tax liabilities:
Property, plant, and equipment 66.2 74.1
Basis difference in intangible assets 46.1 44.0
Prepaid expenses 7.3 6.0
Other
— 2.3
Total deferred tax liabilities 119.6 126.4
Total net deferred income tax liability $ 82.8 $ 88.0
The state income tax credit carry-forwards expire in years 2022
through 2029. The state net operating loss carry-forwards expire in
years 2015 through 2035. The Company believes that it is more
likely than not that all remaining deferred tax assets will be
realized.
The Company records a liability for Uncertain Tax Positions in
accordance with FASB ASC 740-10-25, Income
Taxes—General—Recognition.
(In millions)
Balance as of June 30, 2012 $ 6.0
Increases due to current year positions 0.3
Expiration of statutes of limitations (0.5 )
Balance as of June 29, 2013
Increases due to current year positions 5.8
Expiration of statutes of limitations (5.5 )
Balance as of June 28, 2014 0.7
Increases due to current year positions 0.2
Expiration of statutes of limitations
—
Balance as of June 27, 2015 $ 0.9
Included in the balance as of June 27, 2015 and June 28,
2014, is $0.9 million ($0.6 million net of federal tax benefit) and
$0.6 million ($0.4 million net of federal tax benefit),
respectively, of unrecognized tax benefits that could affect the
effective tax rate for continuing operations. The balance in
unrecognized tax benefits relates primarily to state tax
issues.
As of June 27, 2015, substantially all federal, state and
local, and foreign income tax matters have been concluded for years
through 2007. It is reasonably possible that a decrease of $0.3
million in the balance of unrecognized tax benefits may occur
within the next twelve months because of statute of limitations
expirations, $0.3 million of which, if recognized, would affect the
effective tax rate.
It is the Company’s practice to recognize interest and
penalties related to uncertain tax positions in income tax expense.
Less than $0.1 million (less than $0.1 million net of federal tax
benefit) was accrued for interest related to uncertain tax
positions as of June 27, 2015 and June 28, 2014. Net
interest expense of less than $0.1 million (less than $0.1 million
net of federal benefit), income of $0.7 million ($0.4 million net
of federal benefit) and expense of $0.3 million ($0.2 million net
of federal benefit) was recognized in tax expense for fiscal 2015,
fiscal 2014, and fiscal 2013, respectively.</t>
  </si>
  <si>
    <t>Retirement Plans</t>
  </si>
  <si>
    <t>Postemployment Benefits [Abstract]</t>
  </si>
  <si>
    <t>14. Retirement Plans
Employee Savings Plans
The Company sponsors the Performance Food Group Employee Savings
Plan (the “PFG Savings Plan”). The PFG Savings Plan
consists of two components: a defined contribution plan covering
substantially all employees (the “401(k) Plan”) and a
profit sharing plan. Under the latter, the Company can make a
discretionary contribution in a given year, although there is no
requirement to do so, and no such contribution was made in fiscal
years 2015 or 2014. As of January 1, 2009 the 401(k) plan
merged with the Self-Directed Tax Advantaged Retirement (STAR) Plan
of PFGC, Inc. (the “STAR Plan”). Employees
participating in the 401(k) Plan may elect to contribute between 1%
and 50% of their qualified compensation, up to a maximum dollar
amount as specified by the provisions of the Internal Revenue Code.
In fiscal 2015, the Company matched 100% of the first 3.5% of the
employee contributions, resulting in matching contributions of
$14.2 million for fiscal 2015, $13.2 million for fiscal 2014, and
$12.6 million for fiscal 2013. Associates eligible for the annual
STAR Plan contribution (an annual amount based on the
employee’s salary and years of service) as of
December 31, 2008 were grandfathered for that contribution
under the merged PFG Savings Plan. STAR Plan contributions made by
the Company were $4.0 million for fiscal 2015, $3.8 million for
fiscal 2014, and $3.8 million for fiscal 2013, for total retirement
plan contributions of $18.2 million for fiscal 2015, $17.0 million
for fiscal 2014, and $16.4 million for fiscal 2013.
Multiemployer Pension Plans
The risks of participating in multiemployer pension plans are
different from single-employer pension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its multiemployer plans, the Company may be
required to pay those plans an amount based on the underfunded
status of the plan, referred to as a withdrawal liability.
The Company currently participates in the United Food &amp;
Commercial Workers International Union-Industry Pension Fund that
is administered by the United Food and Commercial Workers Union
representing some of the Company’s employees. The Employer
Identification Number and the plan number for this pension fund are
51-6055922 and 001, respectively. As of July 1, 2013, the
plan’s funded percentage was 108.9%. The collective
bargaining agreement requiring contribution to the plan will expire
on April 24, 2025. The Company made contributions of $0.1
million to this plan for fiscal 2015, fiscal 2014, and fiscal
2013.
Other Postretirement Benefit Plans
In addition to the contributions to the defined benefit pension
plans described above, the Company also contributes to two
multiemployer health and welfare plans based on obligations arising
under collective bargaining agreements covering union-represented
employees. The Company made contributions of $0.9 million,
$0.9 million, and $0.7 million to these plans for fiscal 2015,
fiscal 2014, and fiscal 2013, respectively.</t>
  </si>
  <si>
    <t>Commitments and Contingencies</t>
  </si>
  <si>
    <t>Commitments and Contingencies Disclosure [Abstract]</t>
  </si>
  <si>
    <t>9. Commitments and Contingencies
Purchase Obligations
The Company had outstanding contracts and purchase orders for
capital projects totaling $10.7 million at March 26, 2016.
Amounts due under these contracts were not included on the
Company’s consolidated balance sheet as of March 26,
2016.
Withdrawn Multiemployer Pension Plans
Until May 2013, Performance Food Group, Inc. participated in the
Central States Southeast and Southwest Areas Pension Fund
(“Central States Pension Fund”), a multiemployer
pension plan administered by the Teamsters Union, pursuant to which
Performance Food Group, Inc. was required to make contributions on
behalf of certain union employees. The Central States Pension Fund
is underfunded and is in critical status as determined by the
Pension Benefit Guaranty Corporation. In connection with the recent
renegotiation of the collective bargaining agreement that had
previously required the Company’s participation in the
Central States Pension Fund, the Company negotiated the termination
of its participation in the Central States Pension Fund and the
Company has withdrawn. The withdrawal liability was increased by
$2.8 million during the second quarter of fiscal 2015 to the
Company’s total estimated withdrawal liability of $6.9
million. The Company has made total payments for voluntary
withdrawal of this plan in the amount of $1.0 million. As of
March 26, 2016, the estimated outstanding withdrawal liability
totaled $5.9 million.
Guarantees
Subsidiaries of the Company have entered into numerous operating
leases, including leases of buildings, equipment, tractors, and
traile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5% and 25% of the value of the leased
assets at inception of the lease. These leases have original terms
ranging from 5 to 7 years and expiration dates ranging from 2016 to
2023. As of March 26, 2016, the undiscounted maximum amount of
potential future payments for lease guarantees totaled $22.3
million, which would be mitigated by the fair value of the leased
assets at lease expiration. The assessment as to whether it is
probable that subsidiaries of the Company will be required to make
payments under the terms of the guarantees is based upon their
actual and expected loss experience. Consistent with the
requirements of FASB ASC 460-10-50, Guarantees-Overall-Disclosure,
The Company participates in a purchasing alliance that was formed
to obtain better pricing, to expand product options, to reduce
internal costs, and to achieve greater inventory turnover. The
Company has entered into several agreements to guarantee a portion
of the trade payables for such purchasing alliance to their various
suppliers as an inducement for these suppliers to extend additional
trade credit to the purchasing alliance. In the event of default by
the purchasing alliance of their respective trade payables
obligations, these suppliers may proceed directly against the
Company to collect their trade payables. The terms of these
guarantees have expiration dates throughout 2016. As of
March 26, 2016, the undiscounted maximum amount of potential
payments covered by these guarantees totaled $24.6 million. The
Company believes that the likelihood of payment under these
guarantees is remote and that any fair value attributable to these
guarantees is immaterial; therefore, no liability has been recorded
for these obligations in the Company’s consolidated balance
sheets.
In addition,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The Company is engaged in various legal proceedings that have
arisen but have not been fully adjudicated. The likelihood of loss
for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Sales Tax Liabilities
The Company’s sales and use tax filings are subject to
customary audits by authorities in the jurisdictions where it
conducts business in the United States, which may result in
assessments of additional taxes.</t>
  </si>
  <si>
    <t>15. Commitments and Contingencies
Purchase Obligations
The Company had outstanding contracts and purchase orders for
capital projects totaling $14.7 million at June 27, 2015.
Amounts due under these contracts were not included on the
Company’s consolidated balance sheet as of June 27,
2015.
Withdrawn Multiemployer Pension Plans
Until May 2013, Performance Food Group, Inc. participated in the
Central States Southeast and Southwest Areas Pension Fund
(“Central States Pension Fund”), a multiemployer
pension plan administered by the Teamsters Union, pursuant to which
Performance Food Group, Inc. was required to make contributions on
behalf of certain union employees. The Central States Pension Fund
is underfunded and is in critical status. In connection with the
recent renegotiation of the collective bargaining agreement that
had previously required the Company’s participation in the
Central States Pension Fund, the Company negotiated the termination
of its participation in the Central States Pension Fund and the
Company has withdrawn. The Company currently estimates that its
withdrawal liability is $6.9 million. The Company had previously
recorded an initial estimated withdrawal liability of $3.7 million
during fiscal 2013 and has increased the estimated withdrawal
liability by $0.4 million during fiscal 2014. The withdrawal
liability was increased by $2.8 million during fiscal 2015. The
Company has made total payments for voluntary withdrawal of this
plan in the amount of $0.8 million. As of June 27, 2015, the
estimated withdrawal liability totaled $6.1 million.
Guarantees
Subsidiaries of the Company have entered into numerous operating
leases, including leases of buildings, equipment, tractors, and
traile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5% and 25%
of the value of the leased assets at inception of the lease. These
leases have original terms ranging from 5 to 7 years and expiration
dates ranging from 2015 to 2022. As of June 27, 2015, the
undiscounted maximum amount of potential future payments for lease
guarantees totaled $20.6 million, which would be mitigated by the
fair value of the leased assets at lease expiration. The assessment
as to whether it is probable that subsidiaries of the Company will
be required to make payments under the terms of the guarantees is
based upon their actual and expected loss experience. Consistent
with the requirements of FASB ASC 460-10-50,
Guarantees-Overall-Disclosure,
In addition,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The Company is a party to various claims, lawsuits and other legal
proceedings arising out of the ordinary course and conduct of its
business. The Company has insurance policies covering certain
potential losses where such coverage is cost effective. As
discussed, below the Company has accrued an aggregate of $5,100,000
of anticipated settlement costs with respect to certain pending
claims. For matters not specifically discussed below, although the
outcomes of the claims, lawsuits and other legal proceedings to
which the Company is a party are not determinable at this time, in
the Company’s opinion, any additional liability that the
Company might incur upon the resolution of the claims and lawsuits
beyond the amounts already accrued is not expected, individually or
in the aggregate, to have a material adverse effect on the
Company’s consolidated financial condition, results of
operations, or cash flows.
U.S. Equal Employment Opportunity Commission Investigation.
Laumea v. Performance Food Group, Inc.
The Company engaged in mediation in June 2015, subject to the
limitation that the interests of the Nationwide Class would not be
mediated except to the extent members of the Nationwide Class
worked in California during the applicable period, and the
plaintiff agreed. The mediator proposed the parties settle the
lawsuit on the basis of a settlement fund of $1,350,000, on a
claims-made basis with a floor of 60% payout net of attorney fees,
administrative fees and enhancements. In July 2015, the Company
indicated its non-binding agreement to the mediator’s
proposal, subject to negotiation of a mutually agreeable
settlement. The plaintiff also indicated its agreement to the
mediator’s proposal. Therefore, this amount was accrued in
June 2015. Should the parties fail to negotiate a mutually
acceptable agreement, the Company intends to continue to vigorously
defend itself.
Perez v. Performance Food Group, Inc., et al.
The Company believes that the exposure created by this lawsuit, if
any, is largely duplicative of the exposure, if any, created by the
Laumea Laumea Perez Laumea Perez Laumea Perez Perez
Contreras v. Performance Food Group, Inc., et al
The Company engaged in mediation in June 2015, The mediator
proposed the parties settle the lawsuit on the basis of a fully
paid settlement fund of $3,750,000. In July 2015, the Company
indicated its non-binding agreement to the mediator’s
proposal, subject to negotiation of a mutually agreeable
settlement. The plaintiff also indicated its agreement to the
mediator’s proposal. Therefore, this amount was accrued in
June 2015. Should the parties fail to negotiate a mutually
acceptable agreement, the Company intends to continue to vigorously
defend itself.
Vengris v. Performance Food Group, Inc.
The Company believes that the exposure created by this lawsuit, if
any, is duplicative of the exposure, if any, created by the
Contreras Contreras Vengris
Sales Tax Liabilities
The Company’s sales and use tax filings are subject to
customary audits by authorities in the jurisdictions where it
conducts business in the United States, which may result in
assessments of additional taxes.</t>
  </si>
  <si>
    <t>Related Party Transactions</t>
  </si>
  <si>
    <t>Related Party Transactions [Abstract]</t>
  </si>
  <si>
    <t>10. Related Party Transactions
Transaction and Advisory Fee Agreement
The Company is a party to an advisory fee agreement pursuant to
which affiliates of The Blackstone Group and Wellspring Capital
Management provide certain strategic and structuring advice and
certain monitoring, advising, and consulting services to the
Company. The advisory fee agreement provides for the payment by the
Company of certain fees and the reimbursement of out of pocket
expenses. The annual advisory fee is the greater of $2.5 million or
1.5% of the Company’s consolidated EBITDA (as defined in the
advisory fee agreement) for the immediately preceding fiscal year.
The payments under this agreement totaled $5.0 million and
$4.6 million, for the nine-month periods ended March 26, 2016
and March 28, 2015, respectively.
Under its terms, this agreement will terminate no later than the
second anniversary of the closing date of the IPO, which was
October 6, 2015.
Other
The Company leases a distribution facility from an entity owned by
an officer of a subsidiary of the Company. The lease generally
provides that the Company will bear the cost of property taxes.
Total rent and taxes paid to the officer’s company totaled
$0.4 million and $0.3 million, respectively, for the nine-month
periods ended March 26, 2016 and March 28, 2015.
The Company does business with certain other affiliates of The
Blackstone Group. In the nine-month period ended
March 26, 2016, the Company recorded sales of $26.0 million to
certain of these affiliate companies. In the nine-month period
ended March 26, 2016, the Company recorded no purchases from
affiliate companies. In the nine-month period ended March 28,
2015, the Company recorded sales of $27.5 million to certain of
these affiliate companies. In the nine-month period ended
March 28, 2015, the Company recorded purchases of $2.0 million
from certain of these affiliate companies. The Company does not
conduct a material amount of business with affiliates of Wellspring
Capital Management.
As of March 26, 2016, an affiliate of The Blackstone Group
held $16.8 million of the outstanding $308.3 million Term
Facility. The Company paid approximately $0.8 million in
interest related to the nine-month period ended March 26, 2016
to this affiliate pursuant to the terms of the Term Facility. The
Company paid approximately $1.2 million in interest related to the
nine-month period ended March 28, 2015 to this affiliate
pursuant to the terms of the Term Facility. See Note 5, Debt</t>
  </si>
  <si>
    <t>16. Related-Party Transactions
Transaction and Advisory Fee Agreement
The Company is a party to a transaction and advisory fee agreement
pursuant to which affiliates of The Blackstone Group and Wellspring
Capital Management provide management advice and counsel for the
development of the Company’s long-term strategic plans and
other management, administrative, and operating activities. The
transaction and advisory fee agreement generally provides for the
payment by the Company of certain transaction fees, annual advisory
fees, and the reimbursement of out of pocket expenses. The annual
advisory fee is the greater of $2.5 million or 1.5% of the
Company’s consolidated EBITDA (as defined in the transaction
and advisory fee agreement) for the immediately preceding fiscal
year. For fiscal 2015, fiscal 2014, and fiscal 2013, such
payments to affiliates of the principal shareholders totaled $4.7
million, $4.2 million, and $4.2 million, respectively. The Company
also paid $0.9 million in advisory expenses to the sponsors in
December 2012 related to the completion of the FRF acquisition.
At any time in connection with or in anticipation of a change of
control of Performance Food Group Company, a sale of all or
substantially all of Performance Food Group Company’s assets
or an initial public offering of common equity of Performance Food
Group Company or its successor, the Advisors may elect to receive,
in consideration of the termination of the transaction and advisory
fee agreement, a single lump sum cash payment calculated as set
forth in the agreement.
Other
The Company leases a distribution facility from an entity owned by
an officer of the Company. The lease generally provides that the
Company will bear the cost of property taxes. Total rent and taxes
paid to the officer’s company totaled $0.5 million for fiscal
2015, fiscal 2014, and fiscal 2013.
The Company does business with certain other affiliates of The
Blackstone Group. In fiscal 2015, the Company recorded sales
of $34.8 million to certain of these affiliate companies compared
to sales of $35.0 million for fiscal 2014 and $40.1 million for
fiscal 2013. The Company also recorded purchases of $2.7
million from certain of these affiliate companies in fiscal 2015
compared to purchases of $1.8 million for fiscal 2014 and $2.9
million for fiscal 2013. The Company does not conduct a material
amount of business with affiliates of Wellspring Capital
Management.
As of June 27, 2015, an affiliate of The Blackstone Group held
$15.2 million of the outstanding $736.9 million Term
Facility. The Company paid approximately $1.5 million, $2.0
million and $0.2 million in interest related to fiscal 2015, 2014
and fiscal 2013, respectively, to this affiliate pursuant to the
terms of the Term Facility. See Note 7 Debt
Affiliates of The Blackstone Group and Wellspring Capital
Management had held $218.1 million of the $500 million Senior Notes
that were redeemed on May 14, 2013. The Company paid
approximately $4.4 million in redemption premiums and $20.9 million
in interest related to fiscal 2013 to these affiliates pursuant to
the terms of the Senior Notes.</t>
  </si>
  <si>
    <t>Earnings Per Share</t>
  </si>
  <si>
    <t>Earnings Per Share [Abstract]</t>
  </si>
  <si>
    <t>11. Earnings Per Share
Basic earnings per common share is computed by dividing net income
available to common shareholders by the weighted-average number of
common shares outstanding during the period. Diluted EPS is
calculated using the weighted-average number of common shares and
dilutive potential common shares outstanding during the period. In
computing diluted EPS, the average stock price for the period is
used in determining the number of shares assumed to be purchased
with the proceeds from the exercise of stock options under the
treasury stock method.
For the nine-month period ended March 28, 2015, the
Company’s calculation of weighted-average number of common
shares includes Class A and Class B common stock. All
shares of Class A and Class B common stock entitle the holders
thereof to the same rights, preferences, and privileges in respect
to dividends.
For the nine-month periods ended March 26, 2016 and
March 28, 2015, a reconciliation of the numerators and
denominators for the basic and diluted EPS computations is as
follows:
($ in millions, except share and per share amounts)
Nine months
Nine months
Numerator:
Net income $ 39.1 $ 22.3
Denominator:
Weighted-average common shares outstanding 95,230,548 86,874,101
Dilutive effect of share-based awards 1,519,763 790,614
Weighted-average dilutive shares outstanding 96,750,311 87,664,715
Basic earnings per share $ 0.41 $ 0.26
Diluted earnings per share $ 0.40 $ 0.25</t>
  </si>
  <si>
    <t>17. Earnings Per Share
Basic earnings per common share is computed by dividing net income
available to common shareholders by the weighted-average number of
common shares outstanding during the period. Diluted EPS is
calculated using the weighted-average number of common shares and
dilutive potential common shares outstanding during the period. In
computing diluted EPS, the average stock price for the period is
used in determining the number of shares assumed to be purchased
with the proceeds from the exercise of stock options under the
treasury stock method.
The Company’s calculation of weighted-average number of
common shares includes Class A and Class B common stock.
All shares of Class A and Class B common stock entitle the
holders thereof to the same rights, preferences, and privileges in
respect of dividends.
A reconciliation of the numerators and denominators for the basic
and diluted EPS computations is as follows:
(In millions, except share and per share amounts) For the fiscal For the fiscal For the fiscal
Numerator:
Net Income $ 56.5 $ 15.5 $ 8.4
Denominator:
Weighted-average common shares outstanding 86,874,727 86,868,452 86,864,606
Dilutive effect of share-based awards 738,971 664,872 593,924
Weighted-average dilutive shares outstanding 87,613,698 87,533,324 87,458,530
Basic earnings per share $ 0.65 $ 0.18 $ 0.10
Diluted earnings per share $ 0.64 $ 0.18 $ 0.10
On August 28, 2015, the Company effected a 0.485-for-one reverse
stock split to stockholders of record as of August 28, 2015.
All share and per share information has been retroactively adjusted
to reflect the reverse stock split of the Company’s common
stock.</t>
  </si>
  <si>
    <t>Stock Compensation</t>
  </si>
  <si>
    <t>Disclosure of Compensation Related Costs, Share-based Payments [Abstract]</t>
  </si>
  <si>
    <t>12. Stock Compensation
Performance Food Group Company provides compensation benefits to
employees and non-employee directors not employed by our Sponsors
under several share based payment arrangements.
The Performance Food Group Company 2007 Management Option Plan
(the “2007 Option Plan”)
The 2007 Option Plan allows for the granting of awards to current
and future employees, officers, directors, consultants, and
advisors of the Company or its affiliates in the form of
nonqualified options. The 2007 Option Plan is designed to promote
the long-term growth and profitability of the Company by providing
employees and consultants who are or will be involved in the
Company’s growth with an opportunity to acquire an ownership
interest in the Company, thereby encouraging them to contribute to
and participate in the success of the Company. The terms and
conditions of awards granted under the 2007 Option Plan are
determined by the Board of Directors. There are 6,445,982 shares of
common stock reserved for issuances under the 2007 Option Plan.
Each of the employee awards under the 2007 Option Plan is divided
into three equal portions. Tranche I options are subject to time
vesting. Tranche II and Tranche III options are subject to both
time and performance vesting, including performance criteria based
on the internal rate of return and sponsor cash inflows as outlined
in the 2007 Option Plan. Prior to the amendment discussed below,
the Company’s assessment of the performance criteria
indicated that satisfaction of the performance criteria was not
probable and therefore, no compensation expense had been recognized
on Tranche II and Tranche III options.
The 2007 Option Plan had repurchase rights that generally allowed
the Company to repurchase shares, at the current fair value
following a participant’s retirement or a participant’s
termination of employment by the Company other than for
“cause” and at the lower of the original exercise price
or current fair value following any termination of employment by
the Company for “cause,” resignation of the
participant, or in the event a participant resigns because of
retirement and subsequently breaches the non-competition or
non-solicitation covenant within one year of such
participant’s termination. Because of the existence of the
repurchase rights, the weighted average service period had exceeded
the contractual term of the options. However, the repurchase option
feature of this plan terminated upon the date of our IPO.
Therefore, the Company’s management determined that the
requisite service period should be reduced from 10.7 years to the 5
year service vesting period. As a result, compensation costs of
$3.8 million were recorded in the nine-month period of fiscal 2016
related to this change for Tranche I awards.
On July 30, 2015, the Company approved amendments to the 2007
Option Plan to modify the vesting terms of all of the Tranche II
and Tranche III options granted pursuant to the 2007 Option Plan.
These options will continue to vest based on a combination of time
and performance vesting conditions. The time-based vesting
condition did not change and will continue to be satisfied with
respect to 20% of the shares underlying these options annually,
based on the participant’s continued employment with the
Company. The performance-based vesting condition was reduced to
reflect changes in the macro-economic conditions following the 2008
recession.
In addition, as part of the amendments to the 2007 Option Plan, the
Company further evaluated its outstanding options, and in light of
the concern that the Tranche II and III options had performance
targets that may not be met before the expiration of such options,
individuals holding these unvested time and performance-vesting
options were allowed the right to exercise such options into
restricted shares of the Company’s common stock and to
receive a new grant of time and performance-vesting options. On
September 30, 2015, 3.73 million options were exchanged
for 2.27 million restricted shares and 1.46 million new
options. In the second quarter of fiscal 2016, the Company
separately granted approximately 134,000 new option awards under
the 2007 Option Plan.
Based on management’s assessment of the probability
associated with the underlying conditions of the amended Tranche II
and III awards, the Company believes that, following the
amendments, there is a reasonable possibility that the performance
targets could be met. The Company engaged an unrelated specialist
to assist in the process of determining the fair value based
measure of the modified award. Based on management’s
evaluation, the estimate of the possible future compensation
expense is approximately $40 million of which approximately $25
million is being recognized over the next four years. The remaining
$15 million of compensation expense will be recognized when the
Company concludes that it is probable that certain performance
conditions will be met.
In total, compensation cost that has been charged against income
for the Company’s 2007 Option Plan was $11.0 million for the
nine-month period ended March 26, 2016, and it is included
within operating expenses in the consolidated statement of
operations. The total compensation cost that has been charged
against income for the Company’s 2007 Option Plan was $0.9
million for the nine-month period ended March 28, 2015, and it
is included within operating expenses in the consolidated statement
of operations. The total unrecognized compensation cost the Company
has concluded that is probable under the 2007 Option Plan is $20.8
million as of March 26, 2016.
The Performance Food Group Company 2015 Omnibus Incentive Plan
(the “2015 Incentive Plan”)
In July 2015, the Company approved the 2015 Incentive Plan. The
2015 Incentive Plan allows for the granting of awards to current
employees, officers, directors, consultants, and advisors of the
Company. Similar to the 2007 Option Plan, the 2015 Incentive Plan
is designed to promote the long-term growth and profitability of
the Company by providing employees and consultants who are or will
be involved in the Company’s growth with an opportunity to
acquire an ownership interest in the Company, thereby encouraging
them to contribute to and participate in the success of the
Company. The terms and conditions of awards granted under the 2015
Option Plan are determined by the Board of Directors.
There are 4,850,000 shares of common stock reserved for issuance
under the 2015 Incentive Plan, including non-qualified stock
options and incentive stock options, stock appreciation rights,
restricted shares, and other equity based or cash-based awards. In
connection with the IPO, the Company granted approximately 144,000
time-vesting options, 525,000 shares of time-vesting restricted
stock, and 144,000 shares of performance-vesting restricted stock
to employees. In addition, the Company granted approximately 20,000
restricted stock units to certain directors. There are also
approximately 268,000 restricted stock units outstanding under the
2015 Plan granted to another executive. The compensation cost that
has been charged against income for the Company’s 2015
Incentive Plan was $2.6 million for the nine-month period ended
March 26, 2016, and it is included within operating expenses
in the consolidated statement of operations. Total unrecognized
compensation cost for all awards under the 2015 Incentive Plan is
$14.7 million as of March 26, 2016.</t>
  </si>
  <si>
    <t>18. Stock Compensation
The Performance Food Group Company 2007 Management Option Plan (the
“2007 Option Plan”) allows for the granting of awards
to current and future employees, officers, directors, consultants,
and advisors, of the Company or its affiliates in the form of
nonqualified options. The 2007 Option Plan is designed to promote
long-term growth and profitability of the Company by providing
employees and consultants who are or will be involved in the
Company’s growth with an opportunity to acquire an ownership
interest in the Company, thereby encouraging them to contribute to
and participate in the success of the Company. The terms and
conditions of awards granted under the 2007 Option Plan are
determined by the Board of Directors. All current awards have a
contractual term of ten years.
The 2007 Option Plan has repurchase rights that generally allow the
Company to repurchase shares, at the current fair value following a
participant’s retirement or a participant’s termination
of employment by the Company other than for “cause” and
at the lower of the original exercise price or current fair value
following any termination of employment by the Company for
“cause,” resignation of the participant, or in the
event a participant resigns due to retirement and subsequently
breaches the non-competition or non-solicitation covenant within
one year of such participant’s termination. There are
6,445,982 shares of Class B non-voting stock reserved for issuance
under the 2007 Option Plan and 367,183 options available for
issuance as of June 27, 2015.
Each of the employee awards under the 2007 Option Plan is divided
into three equal portions, with each such portion exercisable for
one-third of the grant. Tranche I options are subject to time
vesting. Tranche II and Tranche III options are both time and
performance vesting, including performance criteria based on the
internal rate of return and sponsor cash inflows as outlined in the
2007 Option Plan. The Company’s assessment of the performance
criteria indicate that satisfaction of the performance criteria is
not probable and therefore, no compensation expense has been
recognized to date on Tranche II and Tranche III options.
The Tranche I compensation cost that has been charged against
income for the Company’s 2007 Incentive Plan was $1.0
million, $0.7 million and $1.1 million for fiscal 2015, fiscal
2014, and fiscal 2013, respectively, and it is included within
operating expenses in the consolidated statement of operations.
These costs relate to the service condition component of the awards
and are being recognized on a straight-line basis. The Company
recorded no tax benefit nor incurred an impact on its cash flows
related to compensation cost on share-based payment arrangements
for the year ended June 27, 2015. The total remaining
unrecognized compensation cost was $4.9 million as of June 27,
2015 and is expected to be recognized over a weighted average
period of 10.7 years. Because of the existence of the repurchase
rights, the weighted average service period exceeds the contractual
term of the options.
The weighted average fair value of options granted during fiscal
2015, fiscal 2014, and fiscal 2013 was $4.27, $3.40, and $2.37,
respectively. The weighted average fair value of all outstanding
options granted for the life of the Plan was $5.40. The
Black-Scholes option pricing model was used with the following
weighted average assumptions:
For the fiscal For the fiscal For the fiscal
Risk-free interest rate 2.11 % 2.76 % 1.74 %
Dividend yield 4.13 % 4.88 % 2.83 %
Expected volatility factor 37.00 % 38.00 % 29.70 %
Expected option term (in years) 10 10 10
The risk-free rate for the expected term of the option is based on
the U.S. Treasury yield curve in effect at the time of grant.
The Company assumed a dividend yield for all current year grants
based on the historical payment of its dividend over prior fiscal
years. Expected volatility is based on the expected volatilities of
comparable peer companies that are publicly traded for similar
option terms. The expected term represents the period of time that
options granted are expected to be outstanding. The expected option
term for the 2007 Option Plan is the contractual term since the
weighted average requisite service period exceeds the contractual
term.
A summary of the Company’s stock option activity for fiscal
2015, fiscal 2014, and fiscal 2013 is as follows:
Number of Weighted
Options outstanding as of June 30, 2012 5,693,051 $ 6.72
Options granted 271,600 $ 12.43
Options exercised (1,213 ) $ 7.67
Options forfeited (145,291 ) $ 7.40
Options outstanding as of June 29, 2013 5,818,147 $ 6.97
Options granted 172,239 $ 14.04
Options exercised (8,439 ) $ 7.07
Options forfeited (169,704 ) $ 8.12
Options outstanding as of June 28, 2014 5,812,243 $ 7.15
Options granted 353,794 $ 16.76
Options exercised (4,850 ) $ 7.67
Options forfeited (100,777 ) $ 10.43
Options outstanding as of June 27, 2015 6,060,410 $ 7.67
(1) Weighted average exercise price has
been adjusted retroactively to reflect the reduction in the
exercise price for dividends paid subsequent to grant date.
There were 2.1 million options vested or expected to vest as
of June 27, 2015 at a weighted average price of $7.67 per
share. There were 1.8 million options exercisable as of
June 27, 2015 at a weighted average price of $6.78 per share.
The remaining contractual life of the options outstanding as of
June 27, 2015 was 4.20 years.
Subsequent to June 27, 2015, the Company approved amendments
to the 2007 Stock Option Plan to modify the vesting terms of all of
the time and performance-vesting options granted pursuant to the
2007 Stock Option Plan. These time and performance vesting options
will continue to vest based on a combination of time and
performance vesting conditions. The time-based vesting condition
did not change and will continue to be satisfied with respect to
20% of the shares underlying these options annually, based on the
participant’s continued employment with the company. The
performance-based vesting condition was reduced to reflect changes
in the food industry environment since the plan was adopted. In
addition as part of the amendments to the 2007 Stock Option Plan,
the Company further evaluated our outstanding options and in light
of the fact that certain grants of options have performance targets
that may not be met before the expiration of such options,
individuals holding unvested time and performance-vesting options
will be allowed the right to exercise such options into restricted
shares of our common stock and receive a new grant of time and
performance-vesting options to purchase shares of our common
stock.
Based on management’s assessment of probability associated
with the underlying conditions of the awards, the Company believes
that, following the amendments, there is a reasonable possibility
that the performance targets could be met. Therefore, the Company
engaged an unrelated specialist to assist in the process of
determining the fair value based measure of the modified award.
Based on management’s initial evaluation, the preliminary
estimate of the possible future compensation expense is
approximately $40 million. The expense will be recognized in the
next four years when the Company concludes that it is probable that
the performance metrics will be met.
On August 28, 2015, the Company effected a 0.485-for-one
reverse stock split to stockholders of record as of August 28,
2015. All share and per share information has been retroactively
adjusted to reflect the reverse stock split of the Company’s
common stock.</t>
  </si>
  <si>
    <t>Segment Information</t>
  </si>
  <si>
    <t>Segment Reporting [Abstract]</t>
  </si>
  <si>
    <t>14. Segment Information
The Company has three reportable segments, as defined by ASC 280
Segment Reporting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Performance PFG Vistar Corporate Eliminations Consolidated
For the nine months ended March 26, 2016
Net external sales $ 6,977.9 $ 2,799.7 $ 1,942.6 $ 11.7 $
— $ 11,731.9
Inter-segment sales 5.5 0.4 2.0 147.1 (155.0 )
—
Total sales 6,983.4 2,800.1 1,944.6 158.8 (155.0 ) 11,731.9
EBITDA 206.9 26.2 83.7 (98.9 )
— 217.9
Depreciation and amortization 46.2 11.5 12.8 15.7
— 86.2
Capital expenditures 30.9 5.5 9.1 22.5
— 68.0
For the nine months ended March 28, 2015
Net external sales $ 6,704.2 $ 2,783.3 $ 1,786.3 $ 11.8 $
— $ 11,285.6
Inter-segment sales 4.7 0.6 2.0 128.0 (135.3 )
—
Total sales 6,708.9 2,783.9 1,788.3 139.8 (135.3 ) 11,285.6
EBITDA 172.6 25.6 79.2 (82.0 )
— 195.4
Depreciation and amortization 49.7 11.7 12.2 18.1
— 91.7
Capital expenditures 26.5 6.3 6.7 24.2
— 63.7
Total assets by reportable segment, excluding intercompany
receivables between segments, are as follows:
(In millions) As of As of
Performance Foodservice $ 1,945.2 $ 1,915.7
PFG Customized 649.5 649.8
Vistar 600.0 539.2
Corporate &amp; All Other 245.4 286.2
Total assets $ 3,440.1 $ 3,390.9</t>
  </si>
  <si>
    <t>19. Segment Information
The Company has three reportable segments, as defined by ASC 280
Segment Reporting Summary of
Significant Accounting Policies and Estimates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PFS PFG Vistar Corporate Eliminations Consolidated
For fiscal year ended
Net external sales $ 9,078.2 $ 3,752.2 $ 2,423.4 $ 16.2 $
— $ 15,270.0
Inter-segment sales 6.8 0.7 2.7 175.4 (185.6 )
—
Total sales 9,085.0 3,752.9 2,426.1 191.6 (185.6 ) 15,270.0
EBITDA 254.2 36.5 105.5 (92.6 )
— 303.6
Depreciation and amortization 65.8 16.4 15.7 23.4
— 121.3
Capital expenditures 41.8 7.8 14.5 34.5
— 98.6
For fiscal year ended
Net external sales $ 8,098.3 $ 3,300.5 $ 2,266.4 $ 20.5 $
— $ 13,685.7
Inter-segment sales 5.5 0.5 2.6 137.0 (145.6 )
—
Total sales 8,103.8 3,301.0 2,269.0 157.5 (145.6 ) 13,685.7
EBITDA 207.5 37.5 88.3 (84.3 )
— 249.0
Depreciation and amortization 81.7 15.1 13.8 22.1
— 132.7
Capital expenditures 38.8 12.2 20.7 18.9
— 90.6
For fiscal year ended
Net external sales $ 7,498.7 $ 3,162.8 $ 2,138.7 $ 26.3 $
— $ 12,826.5
Inter-segment sales 5.6 1.6 2.4 119.6 (129.2 )
—
Total sales 7,504.3 3,164.4 2,141.1 145.9 (129.2 ) 12,826.5
EBITDA 173.9 37.3 81.4 (59.2 )
— 233.4
Depreciation and amortization 74.7 15.0 13.9 16.4
— 120.0
Capital expenditures 27.3 4.9 13.0 21.3
— 66.5
Total assets by reportable segment, excluding intercompany
receivables between segments, are as follows:
(In millions) As of As of
PFS $ 1,915.7 $ 1,853.6
PFG Customized 649.8 641.0
Vistar 539.2 501.3
Corporate &amp; All Other 286.2 243.9
Total assets $ 3,390.9 $ 3,239.8
The sales mix for the Company’s principal product and service
categories is as follows:
(In millions) For the fiscal For the fiscal For the fiscal
Center of the plate $ 5,023.3 $ 4,226.4 $ 3,894.8
Canned and dry groceries 2,072.5 1,953.3 1,889.9
Frozen foods 1,950.4 1,795.4 1,724.3
Refrigerated and dairy products 2,039.0 1,803.6 1,611.5
Paper products and cleaning supplies 1,160.0 1,046.5 979.6
Beverage 1,159.0 1,065.1 1,045.2
Candy 648.5 601.3 552.5
Snack 523.0 518.6 505.1
Produce 469.4 449.2 410.8
Theater and concession 131.0 128.6 120.8
Merchandising and other services 93.9 97.7 92.0
Total $ 15,270.0 $ 13,685.7 $ 12,826.5</t>
  </si>
  <si>
    <t>Subsequent Events</t>
  </si>
  <si>
    <t>Subsequent Events [Abstract]</t>
  </si>
  <si>
    <t>15. Subsequent Events
Management has evaluated subsequent events through May 4,
2016, the date that the financial statements were available to be
issued. Any items noted have been properly reflected or disclosed
in the consolidated financial statements and accompanying notes
above.</t>
  </si>
  <si>
    <t>20. Subsequent Events
Management has evaluated subsequent events through August 28, 2015,
the date that the financial statements were available to be issued.
Any items noted have been properly reflected or disclosed in the
consolidated financial statements and accompanying notes above.</t>
  </si>
  <si>
    <t>Schedule 1 - Registrant's Condensed Financial Statements</t>
  </si>
  <si>
    <t>Condensed Financial Information of Parent Company Only Disclosure [Abstract]</t>
  </si>
  <si>
    <t>SCHEDULE 1 – Registrant’s Condensed
Financial Statements PERFORMANCE FOOD GROUP COMPANY Parent Company Only CONDENSED BALANCE SHEETS
($ in millions except share data)
As of June 27, 2015
As of June 28, 2014
ASSETS
Current assets:
Cash $ – $ –
Prepaid offering costs 2.9 –
Income tax receivable 6.6 4.9
Total current assets 9.5 4.9
Investment in wholly owned subsidiary 511.8 444.9
Total assets $ 521.3 $ 449.8
LIABILITIES AND SHAREHOLDERS’ EQUITY
Intercompany payable 28.3 20.6
Total liabilities 28.3 20.6
Commitments and contingencies
Shareholders’ equity:
Common Stock
Class A: $0.01 par value per share, 250,000,000 shares authorized;
86,860,562 shares issued and outstanding as of June 27, 2015
and June 28, 2014 0.9 0.9
Class B: $0.01 par value per share, 25,000,000 shares authorized;
18,388 and 13,538 shares issued and outstanding as of June 27,
2015 and June 28, 2014, respectively – –
Additional paid-in capital 594.4 588.3
Accumulated deficit (102.3 ) (160.0 )
Total shareholders’ equity 493.0 429.2
Total liabilities and shareholders’ equity $ 521.3 $ 449.8
Share amounts have been retroactively adjusted to reflect a reverse
stock split of the Company’s common stock.
See accompanying notes to condensed financial
statements.
PERFORMANCE FOOD GROUP COMPANY Parent Company Only CONDENSED STATEMENTS OF OPERATIONS AND
COMPREHENSIVE INCOME
($ in millions)
Fiscal year ended June 27, 2015
Fiscal year ended June 28, 2014
Fiscal year ended June 29, 2013
Operating expenses $4.9 $4.5 $4.5
Operating loss (4.9 ) (4.5 ) (4.5 )
Income tax (benefit) expense (1.8 ) (1.6 ) (1.6 )
Loss before equity in net income of subsidiary (3.1 ) (2.9 ) (2.9 )
Equity in net income of subsidiary, net of tax 59.6 18.4 11.3
Net income 56.5 15.5 8.4
Other comprehensive (loss) income 1.2 (2.2 ) 5.4
Total comprehensive income
$ 57.7
$ 13.3
$ 13.8
See accompanying notes to condensed financial
statements.
PERFORMANCE FOOD GROUP COMPANY Parent Company Only CONDENSED STATEMENTS OF CASH FLOWS
($ in millions)
Fiscal year ended June 27, 2015
Fiscal year ended June 28, 2014
Fiscal year ended June 29, 2013
Cash flows from operating activities:
Net income $ 56.5 $ 15.5 $ 8.4
Adjustments to reconcile net income to net cash used in operating
activities
Equity in net income of subsidiary (59.6 ) (18.4 ) (11.3 )
Dividend received from subsidiary (return on capital) – – 26.6
Changes in operating assets and liabilities, net
Prepaid offering costs (2.9 ) – –
Intercompany payables 7.7 4.4 4.5
Income tax receivable (1.7 ) (1.6 ) (1.6 )
Net cash (used in) provided by operating activities – (0.1 ) 26.6
Cash flows from investing activities:
Dividend received from subsidiary (return of capital) – – 193.4
Net cash provided by investing activities – – 193.4
Cash flows from financing activities:
Proceeds from exercise of stock options – 0.1 –
Dividend paid to shareholders – – (220.0 )
Net cash provided by (used in) financing activities – 0.1 (220.0 )
Net (decrease) increase in cash – – –
Cash, beginning of period – – –
Cash, end of period $ – $ – $ –
See accompanying notes to condensed financial
statements.
Notes to Condensed Parent Company Only Financial
Statements
1. Description of Performance Food Group Company
Performance Food Group Company (the “Parent”) was
incorporated in Delaware on July 23, 2002 to effect the
purchase of all the outstanding equity interests of PFGC, Inc.
(“PFGC”). The Parent has no significant operations or
significant assets or liabilities other than its investment in
PFGC. Accordingly, the Parent is dependent upon distributions from
PFGC to fund its obligations. However, under the terms of
PFGC’s various debt agreements, PFGC’s ability to pay
dividends or lend to the Parent is restricted, except that PFGC may
pay specified amounts to the Parent to fund the payment of the
Parent’s franchise and excise taxes and other fees, taxes,
and expenses required to maintain its corporate existence.
2. Basis of Presentation
The accompanying condensed financial statements (parent company
only) include the accounts of the Parent and its investment in
PFGC, Inc. accounted for in accordance with the equity method, and
do not present the financial statements of the Parent and its
subsidiary on a consolidated basis. These parent company only
financial statements should be read in conjunction with the
Performance Food Group Company consolidated financial statements.
The Parent is included in the consolidated federal and certain
unitary, consolidated and combined state income tax returns with
its subsidiaries. The Parent’s tax balances reflect its share
of such filings, except for fiscal 2012, which also includes an
expense related to provision to return adjustments primarily for
net operating losses on a consolidated basis.
3. Dividends from Subsidiaries
The Parent received dividends (defined as a restricted payment in
the Senior Secured Credit Facilities) in the amount of $220 million
from PFGC, Inc. on May 14, 2013, which has been reflected as a
reduction to investment in wholly owned subsidiary in the
accompanying condensed financial statements. On the same date, the
Parent declared dividends of $220 million to its Class A and
Class B shareholders. This dividend has also been reflected as a
return of capital in the accompanying condensed financial
statements.</t>
  </si>
  <si>
    <t>Basis of Presentation</t>
  </si>
  <si>
    <t>2. Basis of Presentation
The consolidated financial statements have been prepared by the
Company, without audit, with the exception of the June 27,
2015 consolidated balance sheet, which was derived from the audited
consolidated financial statements included in the Company’s
Registration Statement on Form S-1 (File No. 333-198654), as
amended (the “Registration Statement”). The
financial statements include consolidated balance sheets,
consolidated statements of operations, consolidated statements of
comprehensive income, consolidated statements of
shareholders’ equity, and consolidated statements of cash
flows.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Registration
Statement. Certain footnote disclosures included in annual
financial statements prepared in accordance with GAAP have been
condensed or omitted pursuant to applicable rules and regulations
for interim financial statements.</t>
  </si>
  <si>
    <t>Recently Issued Accounting Pronouncements</t>
  </si>
  <si>
    <t>Accounting Changes and Error Corrections [Abstract]</t>
  </si>
  <si>
    <t>3 Recently Issued Accounting
Pronouncements
In May 2014, the Financial Accounting Standards Board (FASB) issued
Accounting Standards Update (ASU) 2014-09, Revenue from
Contracts with Customers (Topic 606) Revenue
from Contracts with Customers (Topic 606): Principal versus Agent
Considerations (Reporting Revenue Gross versus Net)
Companies may use either a full retrospective or modified
retrospective approach for adoption of Topic 606. Topic 606, as
amended by ASU 2015-14, Revenue from Contracts with
Customers—Deferral of the Effective Date,
In April 2015, the FASB issued ASU
2015-03, Simplifying the Presentation of Debt Issuance
Costs
In July 2015, the FASB issued ASU 2015-11, Inventory (Topic 330):
Simplifying the Measurement of Inventory
In August 2015, the FASB issued ASU
2015-15, Interest—Imputation of Interest
In September 2015, the FASB issued ASU 2015-16, Business
Combinations: Simplifying the Accounting for Measurement-Period
Adjustments
In November 2015, the FASB issued ASU 2015-17, Income
Taxes (Topic 740): Balance Sheet Classification of Deferred
Taxes
In February 2016, the FASB issued ASU 2016-02, Leases (Topic
842)
In March 2016, the FASB issued ASU 2016-05, Derivatives and
Hedging (Topic 815): Effect of Derivative Contract Novations on
Existing Hedge Accounting Relationships
In March 2016, the FASB issued ASU 2016-06, Derivatives and
Hedging (Topic 815):Contingent Put and Call Options in Debt
Instruments
In March 2016, the FASB issued ASU 2016-09,
Compensation—Stock Compensation (Topic 718): Improvements
to Employee Share-Based Payment Accounting</t>
  </si>
  <si>
    <t>Other Income and Expenses [Abstract]</t>
  </si>
  <si>
    <t>13. Other, net
Other, net on the consolidated statement of operations primarily
includes the change in fair value gains or loss and cash
settlements pertaining to our derivatives on forecasted diesel fuel
purchases, along with other non-operating income or expense items.
Other, net consisted of the following:
(In millions)
For the nine months
For the nine months
Change in fair value loss on derivatives for forecasted diesel fuel
purchased $ 0.5 $ 2.9
Cash settlements on derivatives for forecasted diesel fuel
purchases 3.4 0.5
Other income (0.2 ) (0.2 )
Other, net $ 3.7 $ 3.2</t>
  </si>
  <si>
    <t>Summary of Significant Accounting Policies and Estimates (Policies)</t>
  </si>
  <si>
    <t>Principles of Consolidation</t>
  </si>
  <si>
    <t>Principles of Consolidation
The consolidated financial statements include the accounts of the
Company and its subsidiaries. All inter-company balances and
transactions have been eliminated.</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t>
  </si>
  <si>
    <t>Cash
The Company maintains its cash primarily in institutions insured by
the Federal Deposit Insurance Corporation (“FDIC”). At
times, the Company’s cash balance may be in amounts that
exceed the FDIC insurance limits.</t>
  </si>
  <si>
    <t>Restricted Cash</t>
  </si>
  <si>
    <t>Restricted Cash
The Company is required by its insurers to collateralize a part of
the deductibles for its workers’ compensation and liability
claims. The Company has chosen to satisfy these collateral
requirements by depositing funds in trusts or by issuing letters of
credit. All amounts in restricted cash at June 27, 2015 and
June 28, 2014 represent funds deposited in insurance trusts,
and $10.2 million and $5.1 million, respectively, represent Level 1
fair value measurements.</t>
  </si>
  <si>
    <t>Accounts Receivable</t>
  </si>
  <si>
    <t>Accounts Receivable
Accounts receivable are primarily comprised of trade receivables
from customers in the ordinary course of business, are recorded at
the invoiced amount, and primarily do not bear interest. Accounts
receivable also includes other receivables primarily related to
various rebate and promotional incentives with the Company’s
suppliers. Receivables are recorded net of the allowance for
doubtful accounts on the accompanying consolidated balance sheets.
The Company evaluates the collectability of its accounts receivable
based on a combination of factors. The Company regularly analyzes
its significant customer accounts, and when it becomes aware of a
specific customer’s inability to meet its financial
obligations to the Company, such as bankruptcy filings or
deterioration in the customer’s operating results or
financial position, the Company records a specific reserve for bad
debt to reduce the related receivable to the amount it reasonably
believes is collectible. The Company also records reserves for bad
debt for other customers based on a variety of factors, including
the length of time the receivables are past due, macroeconomic
considerations, and historical experience. If circumstances related
to specific customers change, the Company’s estimates of the
recoverability of receivables could be further adjusted. As of
June 27, 2015 and June 28, 2014, the allowance for
doubtful accounts related to trade receivables was approximately
$11.0 million and $10.3 million, respectively, and $5.0 million and
$4.4 million, respectively related to other receivables. The
Company recorded $6.6 million, $9.1 million, and $6.1 million in
provision for doubtful accounts in fiscal 2015, fiscal 2014,
and fiscal 2013, respectively.</t>
  </si>
  <si>
    <t>Inventories
The Company’s inventories consist primarily of food and
non-food products. The Company values inventories primarily at the
lower of cost or market using the first-in, first-out
(“FIFO”) method. At June 27, 2015, the
Company’s inventory balance of $882.6 million consists
primarily of finished goods, $812.3 million of which was valued at
FIFO. As of June 27, 2015, $70.3 million of the inventory
balance was valued at last-in, first-out (“LIFO”) using
the link chain technique of the dollar value method. At
June 27, 2015 and June 28, 2014, the LIFO balance sheet
reserves were $5.5 million and $3.8 million, respectively. Costs in
inventory include the purchase price of the product and freight
charges to deliver the product to the Company’s warehouses
and are net of certain consideration received from vendors in the
amount of $16.8 million and $14.2 million as of June 27, 2015
and June 28, 2014, respectively. The Company adjusts its
inventory balances for slow-moving, excess, and obsolete
inventories. These adjustments are based upon inventory category,
inventory age, specifically identified items, and overall economic
conditions. As of June 27, 2015 and June 28, 2014, the
Company had adjusted its inventories by approximately $6.2 million
and $6.6 million, respectively.</t>
  </si>
  <si>
    <t>Property, Plant, and Equipment
Property, plant, and equipment are stated at cost. Depreciation of
property, plant and equipment, including capital lease assets, is
calculated primarily using the straight-line method over the
estimated useful lives of the assets, which range from two to 39
years, and is included in operating expenses on the consolidated
statement of operations.
Certain internal and external costs related to the development of
internal use software are capitalized within property, plant, and
equipment during the application development stage.
When assets are retired or otherwise disposed, the costs and
related accumulated depreciation are removed from the accounts. The
difference between the net book value of the asset and proceeds
from disposition is recognized as a gain or loss. Routine
maintenance and repairs are charged to expense as incurred, while
costs of betterments and renewals are capitalized.</t>
  </si>
  <si>
    <t>Assets Held for Sale</t>
  </si>
  <si>
    <t>Assets Held for Sale
The Company classifies assets as held for sale and ceases
depreciating the assets when there is a plan for disposal of assets
and those assets meet the held for sale criteria as defined in FASB
Accounting Standards Codification (“ASC”) 360-10-35,
Property, Plant and Equipment—Subsequent
Measurement—Impairment or Disposal of Long-Lived Assets</t>
  </si>
  <si>
    <t>Impairment of Long-Lived Assets</t>
  </si>
  <si>
    <t>Impairment of Long-Lived Assets
Long-lived assets held and used by the Company, including
intangible assets with definite lives,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projected, undiscounted future cash flows expected to be
generated by the long-lived asset or asset group. Based on the
Company’s assessments, no impairment losses were recorded in
fiscal 2015, fiscal 2014, or fiscal 2013.</t>
  </si>
  <si>
    <t>Acquisitions, Goodwill, and Other Intangible Assets</t>
  </si>
  <si>
    <t>Acquisitions, Goodwill, and Other Intangible Assets
The Company accounts for acquired businesses using the acquisition
method of accounting. The Company’s financial statements
reflect the operations of an acquired business starting from the
completion of the acquisition. Goodwill and other intangible assets
represent the excess of cost of an acquired entity over the amounts
specifically assigned to those tangible net assets acquired in a
business combination. Other identifiable intangible assets
typically include customer relationships, trade names, technology,
non-compete agreements, and favorable lease assets. Goodwill and
intangibles with indefinite lives are not amortized. Intangibles
with definite lives are amortized on a straight-line basis over
their useful lives, which generally range from two to eleven years.
Certain assumptions, estimates, and judgments are used in
determining the fair value of net assets acquired, including
goodwill and other intangible assets, as well as determining the
allocation of goodwill to the reporting units. Accordingly, the
Company may obtain the assistance of third-party valuation
specialists for the valuation of significant tangible and
intangible assets. The fair value estimates are based on available
historical information and on future expectations and assumptions
deemed reasonable by management but that are inherently uncertain.
Significant estimates and assumptions inherent in the valuations
reflect a consideration of other marketplace participants and
include the amount and timing of future cash flows (including
expected growth rates and profitability), economic barriers to
entry, a brand’s relative market position, and the discount
rate applied to the cash flows. Unanticipated market or
macroeconomic events and circumstances may occur that could affect
the accuracy or validity of the estimates and assumptions.
The Company is required to test goodwill and other intangible
assets with indefinite lives for impairment annually, or more often
if circumstances indicate. Indicators of goodwill impairment
include, but are not limited to, significant declines in the
markets and industries that buy the Company’s products,
changes in the estimated future cash flows of its reporting units,
changes in capital markets, and changes in its market
capitalization. For goodwill and indefinite-lived intangible
assets, the Company’s policy is to assess impairment at the
end of each fiscal year.
In fiscal 2013, the Company adopted FASB Accounting Standards
Update (ASU) 2011-08 “Intangibles—Goodwill and
Other—Testing Goodwill for Impairmen
During fiscal 2015 and fiscal 2014, the Company performed the step
zero analysis for its goodwill impairment test. As a result of the
Company’s step zero analysis, no further quantitative
impairment test was deemed necessary for fiscal 2015 or fiscal
2014. There were no impairments of goodwill or intangible assets
with indefinite lives for fiscal 2015, fiscal 2014, or fiscal
2013.</t>
  </si>
  <si>
    <t>Insurance Program</t>
  </si>
  <si>
    <t>Insurance Program
The Company maintains high-deductible insurance programs covering
portions of general and vehicle liability and workers’
compensation. The amounts in excess of the deductibles are fully
insured by third-party insurance carriers and subject to certain
limitations and exclusions. The Company also maintains self-funded
group medical insurance. The Company accrues its estimated
liability for these deductibles, including an estimate for incurred
but not reported claims, based on known claims and past claims
history. The estimated short-term portion of these accruals is
included in Accrued expenses on the Company’s consolidated
balance sheets, while the estimated long-term portion of the
accruals is included in Other long-term liabilities. The provisions
for insurance claims include estimates of the frequency and timing
of claims occurrence, as well as the ultimate amounts to be paid.
These insurance programs are managed by a third party, and the
deductibles for general and vehicle liability and workers
compensation are collateralized by letters of credit and restricted
cash.</t>
  </si>
  <si>
    <t>Other Comprehensive Income (Loss)</t>
  </si>
  <si>
    <t>Other Comprehensive Income (Loss)
Other comprehensive income (loss) is defined as all changes in
equity during each period except for those resulting from net
income (loss) and investments by or distributions to shareholders.
Other comprehensive income (loss) consists primarily of gains or
losses from derivative financial instruments that are designated in
a hedging relationship. For derivative instruments that qualify as
cash flow hedges, the effective portion of the gain or loss on the
derivative instrument is reported as a component of other
comprehensive income and reclassified into earnings during the same
period or periods during which the hedged transaction affects
earnings.</t>
  </si>
  <si>
    <t>Revenue Recognition</t>
  </si>
  <si>
    <t>Revenue Recognition
The Company recognizes revenue from the sale of a product when it
is considered realized or realizable and earned. The Company
determines these requirements to be met when the product has been
delivered to the customer, the price is fixed and determinable, and
there is reasonable assurance of collection of the sales proceeds.
The Company recognizes revenues net of applicable sales tax. Sales
returns are recorded as reductions of sales.
Revenue is accounted for in accordance with ASC 605-45, which
addresses reporting revenue either on a gross basis as a principal
or a net basis as an agent depending upon the nature of the sales
transactions. The Company recognizes revenue on a gross basis when
the Company determines the sale meets the conditions of ASC 605-45,
“ Reporting Revenue Gross as a Principal versus Net as an
Agent
• who is the primary obligor to provide
the product or services desired by our customers;
• who has discretion in supplier
selection;
• who has latitude in establishing
price;
• who retains credit risk; and
• who bears inventory risk.
When the Company determines that it does not meet the criteria for
gross revenue recognition under ASC 605-45 on the basis of these
factors, the Company reports the revenue on a net basis. When
there is a change to an agreement with a customer or vendor,
pursuant to the Company’s revenue recognition policy, the
Company reevaluates the reporting of the revenue based on the
factors outlined above to determine if there has been a change in
the Company’s relationship in acting as the principal or an
agent.</t>
  </si>
  <si>
    <t>Cost of Goods Sold</t>
  </si>
  <si>
    <t>Cost of Goods Sold
Cost of goods sold includes amounts paid to manufacturers for
products sold, the cost of transportation necessary to bring the
products to the Company’s facilities, plus depreciation
related to processing facilities and equipment.</t>
  </si>
  <si>
    <t>Operating Expenses</t>
  </si>
  <si>
    <t>Operating Expenses
Operating expenses include warehouse, delivery, occupancy,
insurance, depreciation, amortization, salaries and wages, and
employee benefits expenses.</t>
  </si>
  <si>
    <t>Other, net
Other, net primarily includes the change in fair value gain or loss
and cash settlements pertaining to our derivatives on forecasted
diesel fuel purchases along with other non-operating income or
expense items. For fiscal 2015, this also includes the $25.0
million termination fee in connection with the termination of the
Sysco and US Foods merger discussed below.
On December 8, 2013, Sysco Corporation (“Sysco”)
and US Foods, Inc. (“US Foods”), announced that they
had entered into an agreement and plan of merger. On
February 2, 2015, the Company reached an agreement to purchase
11 US Foods facilities relating to the proposed merger. On
February 19, 2015, the Federal Trade Commission filed suit
seeking an injunction to prevent the proposed merger and, on
June 23, 2015, the United States District Court for the
District of Columbia granted the injunction. In June 2015, the
proposed merger was terminated. As a result, the Company’s
agreement to purchase the facilities was also terminated and the
Company received a termination fee of $25 million.</t>
  </si>
  <si>
    <t>Vendor Rebates and Other Promotional Incentives</t>
  </si>
  <si>
    <t>Vendor Rebates and Other Promotional Incentives
The Company participates in various rebate and promotional
incentives with its suppliers, primarily including volume and
growth rebates, annual and multi-year incentives, and promotional
programs. Consideration received under these incentives is
generally recorded as a reduction of cost of goods sold. However,
as described below, in certain limited circumstances the
consideration is recorded as a reduction of operating expenses
incurred by the Company. Consideration received may be in the form
of cash and/or invoice deductions. Changes in the estimated amount
of incentives to be received are treated as changes in estimates
and are recognized in the period of change.
Consideration received for incentives that contain volume and
growth rebates and annual and multi-year incentives are recorded as
a reduction of cost of goods sold. The Company systematically and
rationally allocates the consideration for these incentives to each
of the underlying transactions that results in progress by the
Company toward earning the incentives. If the incentives are not
probable and reasonably estimable, the Company records the
incentives as the underlying objectives or milestones are achieved.
The Company records annual and multi-year incentives when earned,
generally over the agreement period. The Company uses current and
historical purchasing data, forecasted purchasing volumes, and
other factors in estimating whether the underlying objectives or
milestones will be achieved. Consideration received to promote and
sell the supplier’s products is typically a reimbursement of
marketing costs incurred by the Company and is recorded as a
reduction of the Company’s operating expenses. If the amount
of consideration received from the suppliers exceeds the
Company’s marketing costs, any excess is recorded as a
reduction of cost of goods sold. The Company follows the
requirements of FASB ASC 605-50-25-10, Revenue
Recognition—Customer Payments and
Incentives—Recognition—Customer’s Accounting for
Certain Consideration Received from a Vendor and ASC
605-50-45-16 Revenue Recognition—Customer Payments
and Incentives—Other Presentation
Matters—Reseller’s Characterization of Sales Incentives
Offered to Customers by Manufacturers</t>
  </si>
  <si>
    <t>Shipping and Handling Fees and Costs</t>
  </si>
  <si>
    <t>Shipping and Handling Fees and Costs
Shipping and handling fees billed to customers are included in net
sales. Estimated shipping and handling costs incurred by the
Company of $718.8 million, $682.4 million, and $638.2 million are
recorded in operating expenses in the consolidated statement of
operations for fiscal 2015, fiscal 2014, and fiscal 2013,
respectively.</t>
  </si>
  <si>
    <t>Share Based Compensation</t>
  </si>
  <si>
    <t>Share Based Compensation
The Company participates in the 2007 Performance Food Group Company
Management Option Plan (the “2007 Option Plan”) and
follows the fair value recognition provisions of FASB ASC
718-10-25, Compensation—Stock
Compensation—Overall—Recognition Valuation
of Privately-Held-Company</t>
  </si>
  <si>
    <t>Income Taxes
The Company follows FASB ASC 740-10, Income
Taxes—Overall</t>
  </si>
  <si>
    <t>Derivative Instruments and Hedging Activities</t>
  </si>
  <si>
    <t>Derivative Instruments and Hedging Activities
As required by FASB ASC 815-20, Derivatives and
Hedging—Hedging—General Derivatives and Hedging Activities
The Company discloses derivative instruments and hedging activities
in accordance with FASB ASC 815-10-50, Derivatives and
Hedging—Overall—Disclosure</t>
  </si>
  <si>
    <t>Fair Value Measurements</t>
  </si>
  <si>
    <t>Fair Value Measurements
Fair value is defined as an exit price, representing the price that
would be received to sell an asset or paid to transfer a liability
in an orderly transaction between market participants at the
measurement date. The accounting guidance establishes a fair value
hierarchy that prioritizes the inputs to valuation techniques used
to measure fair value. The three levels of the fair value hierarchy
are as follows:
• Level 1—Observable inputs such
as quoted prices for identical assets or liabilities in active
markets;
• Level 2—Inputs, other than the
quoted prices in active markets, that are observable either
directly or indirectly for substantially the full term of the asset
or liability; and
• Level 3—Unobservable inputs in
which there are little or no market data, which include
management’s own assumption about the risk assumptions market
participants would use in pricing an asset or liability.
The Company’s derivative instruments are carried at fair
value and are evaluated in accordance with this hierarchy.</t>
  </si>
  <si>
    <t>Contingent Liabilities</t>
  </si>
  <si>
    <t>Contingent Liabilities
The Company records a liability related to contingencies when a
loss is considered to be probable and a reasonable estimate of the
loss can be made. This estimate would include legal fees, if
applicable.</t>
  </si>
  <si>
    <t>Recently Issued Accounting Pronouncements
In May 2014, the Financial Accounting Standards Board (FASB) issued
Accounting Standards Update (ASU) 2014-09, Revenue from
Contracts with Customers (Topic 606) Revenue
from Contracts with Customers (Topic 606): Principal versus Agent
Considerations (Reporting Revenue Gross versus Net)
Companies may use either a full retrospective or modified
retrospective approach for adoption of Topic 606. Topic 606, as
amended by ASU 2015-14, Revenue from Contracts with
Customers—Deferral of the Effective Date,
In April 2015, the FASB issued ASU
2015-03, Simplifying the Presentation of Debt Issuance
Costs
In July 2015, the FASB issued ASU 2015-11, Inventory (Topic 330):
Simplifying the Measurement of Inventory
In August 2015, the FASB issued ASU
2015-15, Interest—Imputation of Interest
In September 2015, the FASB issued ASU 2015-16, Business
Combinations: Simplifying the Accounting for Measurement-Period
Adjustments
In November 2015, the FASB issued ASU 2015-17, Income
Taxes (Topic 740): Balance Sheet Classification of Deferred
Taxes
In February 2016, the FASB issued ASU 2016-02, Leases (Topic
842)
In March 2016, the FASB issued ASU 2016-05, Derivatives and
Hedging (Topic 815): Effect of Derivative Contract Novations on
Existing Hedge Accounting Relationships
In March 2016, the FASB issued ASU 2016-06, Derivatives and
Hedging (Topic 815):Contingent Put and Call Options in Debt
Instruments
In March 2016, the FASB issued ASU 2016-09,
Compensation—Stock Compensation (Topic 718): Improvements
to Employee Share-Based Payment Accounting</t>
  </si>
  <si>
    <t>Recently Issued Accounting Pronouncements
In May 2014, the FASB issued Accounting Standards Update (ASU)
2014-09, Revenue from Contracts with Customers Revenue from Contracts with Customers—Deferral of the
Effective Date,
In June 2014, the FASB issued Accounting Standards Update (ASU)
2014-12, Accounting for Share-Based Payments When the Terms of
an Award Provide That a Performance Target Could Be Achieved after
the Requisite Service Period
In August 2014, the FASB issued Accounting Standards Update (ASU)
2014-15, Disclosures of Uncertainties about an Entity’s
Ability to Continue as a Going Concern
In April 2015, the FASB issued Accounting Standards Update
(ASU) 2015-03, Simplifying the Presentation of Debt
Issuance Costs
In April 2015, the FASB issued Accounting Standards Update (ASU)
2015-05, Customer’s Accounting for Fees Paid in a Cloud
Computing Arrangement.
In May 2015, FASB issued Accounting Standards Update (ASU)
2015-08, Business Combinations (Topic 805): Pushdown
Accounting—Amendments to SEC Paragraphs Pursuant to Staff
Accounting Bulletin No. 115 Business Combinations (Topic 805):
Pushdown Accounting</t>
  </si>
  <si>
    <t>Goodwill and Other Intangible Assets (Tables)</t>
  </si>
  <si>
    <t>Changes in Carrying Amount of Goodwill</t>
  </si>
  <si>
    <t>The following table presents the changes in the carrying amount of
goodwill:
(In millions) Performance Foodservice PFG Customized Vistar Other Total
Balance as of June 29, 2013 $ 407.4 $ 166.5 $ 52.7 $ 39.2 $ 665.8
Acquisitions—current year
—
— 0.3
— 0.3
Adjustments related to prior acquisitions (2.2 )
—
—
— (2.2 )
Balance as of June 28, 2014 405.2 166.5 53.0 39.2 663.9
Acquisitions—current year 0.1
—
—
— 0.1
Balance as of June 27, 2015 $ 405.3 $ 166.5 $ 53.0 $ 39.2 $ 664.0</t>
  </si>
  <si>
    <t>Schedule of Intangible Assets by Major Category</t>
  </si>
  <si>
    <t>The following table presents the Company’s intangible assets
by major category as of June 27, 2015 and June 28,
2014:
As of June 27, 2015 As of June 28, 2014
(In millions) Gross Accumulated Net Gross Accumulated Net Range of
Intangible assets with definite lives:
Customer relationships $ 379.9 $ (293.9 ) $ 86.0 $ 379.8 $ (265.9 ) $ 113.9
4 – 11 years
Trade names and trademarks 90.9 (68.4 ) 22.5 90.9 (56.4 ) 34.5
4 – 9 years
Deferred financing costs 79.6 (51.6 ) 28.0 79.6 (42.8 ) 36.8 Debt term
Non-compete 11.9 (9.0 ) 2.9 11.9 (7.3 ) 4.6
2 – 5 years
Leases 12.5 (4.6 ) 7.9 12.5 (4.0 ) 8.5
Lease term
Technology 26.1 (26.0 ) 0.1 26.1 (22.6 ) 3.5
5 – 7 years
Total intangible assets with definite lives $ 600.9 $ (453.5 ) $ 147.4 $ 600.8 $ (399.0 ) $ 201.8
Intangible assets with indefinite lives:
Goodwill $ 664.0 $
— $ 664.0 $ 663.9 $
— $ 663.9 Indefinite
Trade names 39.5
— 39.5 39.5
— 39.5 Indefinite
Total intangible assets with indefinite lives $ 703.5 $
— $ 703.5 $ 703.4 $
— $ 703.4</t>
  </si>
  <si>
    <t>Estimated Future Amortization Expense on Intangible Assets</t>
  </si>
  <si>
    <t>For the next five fiscal periods and thereafter, the estimated
future amortization expense on intangible assets with definite
lives are as follows:
(In millions)
2016 $ 45.8
2017 34.1
2018 18.1
2019 17.0
2020 10.5
Thereafter 21.9
Total amortization expense $ 147.4</t>
  </si>
  <si>
    <t>Property, Plant, and Equipment (Tables)</t>
  </si>
  <si>
    <t>Summary of Property Plant and Equipment</t>
  </si>
  <si>
    <t>Property, plant, and equipment as of June 27, 2015 and
June 28, 2014 consisted of the following:
(In millions) As of As of Range of
Lives
Buildings and building improvements $ 402.8 $ 388.5
10 – 39 years
Land 40.1 37.7
—
Transportation equipment 78.0 69.2
2 – 10 years
Warehouse and plant equipment 171.3 156.3
3 – 20 years
Office equipment, furniture, and fixtures 171.8 151.9
2 – 10 years
Leasehold improvements 82.5 61.7
Lease term(1)
Construction-in-process 44.2 30.1
990.7 895.4
Less: accumulated depreciation and amortization (396.0 ) (325.5 )
Property, plant and equipment, net $ 594.7 $ 569.9
(1) Leasehold improvements are
depreciated over the shorter of the useful life of the asset or the
lease term.</t>
  </si>
  <si>
    <t>Debt (Tables)</t>
  </si>
  <si>
    <t>Schedule of Debt</t>
  </si>
  <si>
    <t>Debt consisted of the following:
(In millions) As of As of
ABL $ 866.9 $ 665.7
Term Facility 307.3 734.4
Promissory Note 5.4 5.1
Long-term debt 1,179.6 1,405.2
Capital and finance lease obligations 34.5 37.3
Total debt 1,214.1 1,442.5
Less: current installments (11.8 ) (12.9 )
Total debt, excluding current installments $ 1,202.3 $ 1,429.6</t>
  </si>
  <si>
    <t>Debt consisted of the following:
(In millions) As of June 27, 2015 As of June 28, 2014
ABL $ 665.7 $ 679.6
Term Facility 734.4 741.3
Promissory Note 5.1 4.7
Long-term debt 1,405.2 1,425.6
Capital and finance lease obligations 37.3 33.9
Total debt 1,442.5 1,459.5
Less: current installments (12.9 ) (10.5 )
Total debt, excluding current installments $ 1,429.6 $ 1,449.0</t>
  </si>
  <si>
    <t>Schedule of Fiscal Year Maturities of Long-Term Debt, Excluding Capital and Finance Lease Obligations</t>
  </si>
  <si>
    <t>Fiscal year maturities of long-term debt, excluding capital and
finance lease obligations, are as follows:
(In millions)
2016 $ 9.4
2017 673.2
2018 13.5
2019 7.5
2020 705.0
Total long-term debt, excluding capital and finance lease
obligations $ 1,408.6</t>
  </si>
  <si>
    <t>Schedule of Future Minimum Lease Payments under Non-cancelable Capital Lease Obligations</t>
  </si>
  <si>
    <t>Future minimum lease payments under non-cancelable capital lease
obligations were as follows as of June 27, 2015:
(In millions) Capital Leases
2016 $ 5.9
2017 4.7
2018 4.7
2019 4.6
2020 3.0
Thereafter 33.4
Total future minimum lease payments 56.3
Less: interest 22.3
Present value of future minimum lease payments $ 34.0</t>
  </si>
  <si>
    <t>ABL Facility [Member]</t>
  </si>
  <si>
    <t xml:space="preserve">The following table summarizes outstanding borrowings,
availability, and the average interest rate under the ABL
Facility:
(Dollars in millions) As of As of
Aggregate borrowings $ 866.9 $ 665.7
Letters of credit 97.7 102.5
Excess availability, net of lenders’ reserves of $19.0 and
$19.7 615.1 631.8
Average interest rate 2.06 % 1.94 % </t>
  </si>
  <si>
    <t>Term Loan Facility [Member]</t>
  </si>
  <si>
    <t>Interest Expense Related to Amortization of Deferred Financing Costs and Original Issue Discount</t>
  </si>
  <si>
    <t>Interest expense related to the amortization of deferred financing
costs and original issue discount for the Term Facility was as
follows:
(In millions) Nine months Nine months
Deferred financing costs amortization $ 12.5 $ 3.4
Original issue discount amortization 1.7 0.4
Total amortization included in interest expense $ 14.2 $ 3.8</t>
  </si>
  <si>
    <t>Derivatives and Hedging Activities (Tables)</t>
  </si>
  <si>
    <t>Schedule of Outstanding Swap Agreements</t>
  </si>
  <si>
    <t>The following table summarizes the outstanding Swap Agreements as
of March 26, 2016 (in millions):
Effective Date
Maturity Date
Notional Amount
Fixed Rate Swapped
Designated as hedging instruments
June 30, 2014 June 30, 2017 200.0 1.52%
June 30, 2014 June 30, 2017 100.0 1.52%
August 9, 2013 August 9, 2018 200.0 1.51%
Not designated as hedging instruments
June 30, 2014 June 30, 2016 150.0 1.47%
June 30, 2014 June 30, 2016 100.0 1.47%</t>
  </si>
  <si>
    <t xml:space="preserve">hedges of interest rate risk. The following table summarizes the
outstanding Swap Agreements as of June 27, 2015 (in
millions):
Effective Date
Maturity Date
Notional Amount
Fixed Rate Swapped
June 30, 2014 June 30, 2017 $ 200.0 1.52 %
June 30, 2014 June 30, 2017 100.0 1.52 %
August 9, 2013 August 9, 2018 200.0 1.51 %
June 30, 2014 June 30, 2016 150.0 1.47 %
June 30, 2014 June 30, 2016 100.0 1.47 % </t>
  </si>
  <si>
    <t>Summary of Fair Value of Derivative Financial Instruments</t>
  </si>
  <si>
    <t xml:space="preserve">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March 26, 2016 and
June 27, 2015:
(in millions)
Balance Sheet Location Fair Value as of Fair Value as of
Assets
Derivatives designated as hedges:
Interest rate swaps Other assets $
— $ 0.2
Total assets
— 0.2
Liabilities
Derivatives designated as hedges:
Interest rate swaps Current derivative liabilities $ 4.1 $ 6.1
Interest rate swaps Long-term derivative liabilities 2.0 1.3
Derivatives not designated as hedges:
Interest rate swaps Current derivative liabilities $ 0.3 $
—
Diesel fuel collars Current derivative liabilities 2.2 1.7
Total liabilities $ 8.6 $ 9.1 </t>
  </si>
  <si>
    <t>balances. The table below presents the fair value of the derivative
financial instruments as well as their classification on the
balance sheet as of June 27, 2015 and June 28, 2014:
Fair Value of Derivative Instruments
(in millions)
Asset Derivatives
Liability Derivatives
As of June 27,
2015 As of June 28,
2014 As of June 27,
2015 As of June 28,
2014
Balance Fair Balance Fair Balance Fair Balance Fair
Derivatives designated as hedging
instruments under ASC 815-20:
Interest rate swaps Prepaid $
— Prepaid $
— Current $ 6.1 Current $ 7.1
Interest rate swaps Other 0.2 Other 0.9 Long- 1.3 Long-term 3.0
Total $ 0.2 $ 0.9 $ 7.4 $ 10.1
Derivatives not designated as hedging
instruments under ASC 815-20:
Diesel fuel collars Prepaid $
— Prepaid $ 0.1 Current $ 1.7 Current $
—
Diesel fuel collars Other
— Other
— Long-
— Long-term
—
Total $ — $ 0.1 $ 1.7 $ —</t>
  </si>
  <si>
    <t>Summary of Derivative Assets and Liability Balance by Type of Financial Instrument Before and After Effects of Offsetting</t>
  </si>
  <si>
    <t>2014. The tables below presents the derivative assets and liability
balance by type of financial instrument, before and after the
effects of offsetting, as of June 27, 2015 and June 28,
2014:
As of June 27,
2015
Gross Amounts of Recognized Assets
Gross Amounts Offset in the Consolidated Balance Sheet
Net Amounts of Assets Presented in the Consolidated Balance Sheet
Gross Amounts Not Offset in the Consolidated Balance Sheet
(In millions) Financial Cash Collateral Pledged Net Amounts
Interest rate swaps: $ 0.2 $
— $ 0.2 $ 0.2 $
— $
—
Diesel fuel collars:
—
—
—
—
—
—
Total derivatives, subject to a master netting arrangement $ 0.2 $
— $ 0.2 $ 0.2 $
— $
—
As of June 27,
2015
Gross Amounts of Recognized Liabilities
Gross Amounts Offset in the Consolidated Balance Sheet
Net Amounts of Liabilities Presented in the Consolidated Balance Sheet
Gross Amounts Not Offset in the Consolidated Balance Sheet
(In millions) Financial Instruments Cash Collateral Pledged Net Amounts
Interest rate swaps: $ 7.4 $
— $ 7.4 $ 0.2 $
— $ 7.2
Diesel fuel collars: 1.7
— 1.7
—
— 1.7
Total derivatives, subject to a master netting arrangement $ 9.1 $
— $ 9.1 $ 0.2 $
— $ 8.9
As of June 28,
2014
Gross Gross Amounts
Net Amounts of
Gross Amounts Not Offset in the Consolidated Balance Sheet
(In millions) Financial Cash Net
Interest rate swaps: $ 0.9 $
— $ 0.9 $ 0.9 $
— $
—
Diesel fuel collars: 0.1
— 0.1
—
— 0.1
Total derivatives, subject to a master netting arrangement $ 1.0 $
— $ 1.0 $ 0.9 $
— $ 0.1
As of June 28,
2014
Gross Gross Amounts
Net Amounts of
Gross Amounts Not Offset in the Consolidated Balance Sheet
(In millions) Financial Cash Net
Interest rate swaps: $ 10.1 $
— $ 10.1 $ 0.9 $
— $ 9.2
Diesel fuel collars:
—
—
—
—
—
—
Total derivatives, subject to a master netting arrangement $ 10.1 $
— $ 10.1 $ 0.9 $
— $ 9.2</t>
  </si>
  <si>
    <t>Effect of Interest Rate Swaps Designated in Hedging Relationships on Consolidated Statement of Operations</t>
  </si>
  <si>
    <t>The tables below present the effect of the interest rate swaps
designated in hedging relationships on the consolidated statement
of operations for the nine-month periods ended March 26, 2016
and March 28, 2015:
(in millions) Nine months March 26, 2016 Nine months March 28, 2015
Amount of (gain) loss recognized in OCI, pre-tax $ 4.8 $ 5.7
Tax expense (benefit) (1.9 ) (2.2 )
Amount of (gain) loss recognized in OCI, after-tax $ 2.9 $ 3.5
Amount of (loss) gain reclassified from OCI into income,
pre-tax $ (5.6 ) $ (6.0 )
Tax (expense) benefit 2.2 2.4
Amount of (loss) gain reclassified from OCI into income,
after-tax $ (3.4 ) $ (3.6 )</t>
  </si>
  <si>
    <t xml:space="preserve">The tables below present the effect of the derivative financial
instruments designated in hedging relationships on the consolidated
statement of operations for fiscal 2015 and fiscal 2014:
Tabular Disclosure of the Effect of Derivative
Instruments on the Consolidated Statement of Operations for
the Fiscal Year Ended June 27, 2015 (in millions)
Derivatives in FASB
ASC 815-20 Cash
Flow Hedging
Relationships Amount of
Location of Loss Amount of
Location of Loss Amount of Gain/
Interest Rate Swaps $ 6.8 Interest expense $ (8.0 ) Other, net $
—
Tabular Disclosure of the Effect of Derivative
Instruments on the Consolidated Statement of Operations for
the Fiscal Year Ended June 28, 2014 (in millions)
Derivatives in FASB
ASC 815-20 Cash
Flow Hedging
Relationships Amount of
Location of Loss Amount of
Location of Loss Amount of Gain/
Interest Rate Swaps $ 8.8 Interest expense $ (6.6 ) Other, net $
—
Tabular Disclosure of the Effect of Derivative
Instruments on the Consolidated Statement of Operations for
the Fiscal Year Ended June 29, 2013 (in millions)
Derivatives in FASB
ASC 815-20 Cash
Flow Hedging
Relationships Amount of
Location of Loss Amount of
Location of Loss
Amount of Loss
Interest Rate Swaps $ 5.2 Interest expense $ (11.1 ) Other, net $
— </t>
  </si>
  <si>
    <t xml:space="preserve">The tables below present the derivative assets and liability
balance, before and after the effects of offsetting, as of
March 26, 2016 and June 27, 2015:
March 26, 2016 June 27, 2015
(In millions) Gross Gross Amounts Net Gross Gross Amounts Net
Total asset derivatives: $
— $
— $
— $ 0.2 $ 0.2 $
—
Total liability derivatives: 8.6
— 8.6 9.1 0.2 8.9 </t>
  </si>
  <si>
    <t>Insurance Program Liabilities (Tables)</t>
  </si>
  <si>
    <t>Summary of Activity in All Types of Deductible Insurance Program Liabilities</t>
  </si>
  <si>
    <t>third-party insurance carriers, subject to certain limitations. A
summary of the activity in all types of deductible liabilities
appears below:
(In millions)
Balance at June 30, 2012 $ 69.5
Charged to costs and expenses 123.6
Payments (114.9 )
Net balance at June 29, 2013 78.2
Charged to costs and expenses 119.7
Payments (115.1 )
Net balance at June 28, 2014 82.8
Charged to costs and expenses 127.6
Payments (126.4 )
Net balance at June 27, 2015 $ 84.0</t>
  </si>
  <si>
    <t>Leases (Tables)</t>
  </si>
  <si>
    <t>Schedule of Future Minimum Lease Payments Under Operating Agreement</t>
  </si>
  <si>
    <t>term. As of June 27, 2015, subsidiaries of the Company are
obligated under non-cancelable operating lease agreements to make
future minimum lease payments as follows:
(In millions)
2016 $ 83.8
2017 74.6
2018 66.9
2019 57.4
2020 47.3
Thereafter 75.9
Total minimum lease payments $ 405.9</t>
  </si>
  <si>
    <t>Income Taxes (Tables)</t>
  </si>
  <si>
    <t>Schedule of Income Tax Expense</t>
  </si>
  <si>
    <t>Income tax expense for fiscal 2015, fiscal 2014, and fiscal 2013
consisted of the following:
(In millions) For the For the For the
Current income tax expense:
Federal $ 40.7 $ 12.8 $ 16.1
State 5.5 3.3 1.0
Total current income tax expense 46.2 16.1 17.1
Deferred income tax expense (benefit):
Federal (7.5 ) (1.6 ) (8.1 )
State 1.4 0.2 2.1
Total deferred income tax benefit (6.1 ) (1.4 ) (6.0 )
Total income tax expense, net $ 40.1 $ 14.7 $ 11.1</t>
  </si>
  <si>
    <t>Schedule of Effective Income Tax Rate from Continuing Operation</t>
  </si>
  <si>
    <t>Actual income tax benefit differs from the amount computed by
applying the applicable U.S. federal corporate income tax rate of
35% to earnings before income taxes as follows:
(In millions) For the fiscal For the fiscal For the fiscal
Federal income tax expense computed at statutory rate $ 33.8 $ 10.6 $ 6.8
Increase (decrease) in income taxes resulting from:
State income taxes, net of federal income tax benefit 4.2 2.0 1.9
Non-deductible expenses 2.2 2.4 2.3
Tax credits (0.3 ) (0.1 ) (0.1 )
Provision to return 0.2
—
—
Change in uncertain tax positions 0.2 (0.4 ) 0.1
Change in valuation allowance for deferred tax assets (0.2 ) 0.2
—
Other, net
—
— 0.1
Total income tax expense, net $ 40.1 $ 14.7 $ 11.1</t>
  </si>
  <si>
    <t>Schedule of Significant Deferred Tax Assets and Liabilities</t>
  </si>
  <si>
    <t>Temporary differences and carry-forwards that created significant
deferred tax assets and liabilities were as follows:
(In millions) As of As of
Deferred tax assets:
Allowance for doubtful accounts $ 3.7 $ 3.7
Inventories 4.5 4.3
Accrued employee benefits 8.4 5.2
Self-insurance reserves 3.5 4.5
Net operating loss carry-forwards 6.1 8.1
Stock options 2.5 2.1
Deferred rent 1.2 1.5
Other comprehensive income 2.9 3.6
Other assets 4.0 5.7
Total gross deferred tax assets 36.8 38.7
Less: Valuation allowance
— 0.3
Total net deferred tax assets 36.8 38.4
Deferred tax liabilities:
Property, plant, and equipment 66.2 74.1
Basis difference in intangible assets 46.1 44.0
Prepaid expenses 7.3 6.0
Other
— 2.3
Total deferred tax liabilities 119.6 126.4
Total net deferred income tax liability $ 82.8 $ 88.0</t>
  </si>
  <si>
    <t>Summary of Activity Related to Unrecognized Tax Benefits</t>
  </si>
  <si>
    <t>The following table summarizes the activity related to unrecognized
tax benefits:
(In millions)
Balance as of June 30, 2012 $ 6.0
Increases due to current year positions 0.3
Expiration of statutes of limitations (0.5 )
Balance as of June 29, 2013
Increases due to current year positions 5.8
Expiration of statutes of limitations (5.5 )
Balance as of June 28, 2014 0.7
Increases due to current year positions 0.2
Expiration of statutes of limitations
—
Balance as of June 27, 2015 $ 0.9</t>
  </si>
  <si>
    <t>Earnings Per Share (Tables)</t>
  </si>
  <si>
    <t>Schedule of Reconciliation of Numerators and Denominators for Basic and Diluted Earnings Per Share Computations</t>
  </si>
  <si>
    <t>For the nine-month periods ended March 26, 2016 and
March 28, 2015, a reconciliation of the numerators and
denominators for the basic and diluted EPS computations is as
follows:
($ in millions, except share and per share amounts)
Nine months
Nine months
Numerator:
Net income $ 39.1 $ 22.3
Denominator:
Weighted-average common shares outstanding 95,230,548 86,874,101
Dilutive effect of share-based awards 1,519,763 790,614
Weighted-average dilutive shares outstanding 96,750,311 87,664,715
Basic earnings per share $ 0.41 $ 0.26
Diluted earnings per share $ 0.40 $ 0.25</t>
  </si>
  <si>
    <t>A reconciliation of the numerators and denominators for the basic
and diluted EPS computations is as follows:
(In millions, except share and per share amounts) For the fiscal For the fiscal For the fiscal
Numerator:
Net Income $ 56.5 $ 15.5 $ 8.4
Denominator:
Weighted-average common shares outstanding 86,874,727 86,868,452 86,864,606
Dilutive effect of share-based awards 738,971 664,872 593,924
Weighted-average dilutive shares outstanding 87,613,698 87,533,324 87,458,530
Basic earnings per share $ 0.65 $ 0.18 $ 0.10
Diluted earnings per share $ 0.64 $ 0.18 $ 0.10</t>
  </si>
  <si>
    <t>Stock Compensation (Tables)</t>
  </si>
  <si>
    <t>Summary of Weighted Average Assumptions</t>
  </si>
  <si>
    <t xml:space="preserve">The Black-Scholes option pricing model was used with the
following weighted average assumptions:
For the fiscal For the fiscal For the fiscal
Risk-free interest rate 2.11 % 2.76 % 1.74 %
Dividend yield 4.13 % 4.88 % 2.83 %
Expected volatility factor 37.00 % 38.00 % 29.70 %
Expected option term (in years) 10 10 10 </t>
  </si>
  <si>
    <t>Summary of Company's Stock Option Activity</t>
  </si>
  <si>
    <t>A summary of the Company’s stock option activity for fiscal
2015, fiscal 2014, and fiscal 2013 is as follows:
Number of Weighted
Options outstanding as of June 30, 2012 5,693,051 $ 6.72
Options granted 271,600 $ 12.43
Options exercised (1,213 ) $ 7.67
Options forfeited (145,291 ) $ 7.40
Options outstanding as of June 29, 2013 5,818,147 $ 6.97
Options granted 172,239 $ 14.04
Options exercised (8,439 ) $ 7.07
Options forfeited (169,704 ) $ 8.12
Options outstanding as of June 28, 2014 5,812,243 $ 7.15
Options granted 353,794 $ 16.76
Options exercised (4,850 ) $ 7.67
Options forfeited (100,777 ) $ 10.43
Options outstanding as of June 27, 2015 6,060,410 $ 7.67
(1) Weighted average exercise price has
been adjusted retroactively to reflect the reduction in the
exercise price for dividends paid subsequent to grant date.</t>
  </si>
  <si>
    <t>Segment Information (Tables)</t>
  </si>
  <si>
    <t>Schedule of Segment Reporting Information, by Segment</t>
  </si>
  <si>
    <t xml:space="preserve">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Performance PFG Vistar Corporate Eliminations Consolidated
For the nine months ended March 26, 2016
Net external sales $ 6,977.9 $ 2,799.7 $ 1,942.6 $ 11.7 $
— $ 11,731.9
Inter-segment sales 5.5 0.4 2.0 147.1 (155.0 )
—
Total sales 6,983.4 2,800.1 1,944.6 158.8 (155.0 ) 11,731.9
EBITDA 206.9 26.2 83.7 (98.9 )
— 217.9
Depreciation and amortization 46.2 11.5 12.8 15.7
— 86.2
Capital expenditures 30.9 5.5 9.1 22.5
— 68.0
For the nine months ended March 28, 2015
Net external sales $ 6,704.2 $ 2,783.3 $ 1,786.3 $ 11.8 $
— $ 11,285.6
Inter-segment sales 4.7 0.6 2.0 128.0 (135.3 )
—
Total sales 6,708.9 2,783.9 1,788.3 139.8 (135.3 ) 11,285.6
EBITDA 172.6 25.6 79.2 (82.0 )
— 195.4
Depreciation and amortization 49.7 11.7 12.2 18.1
— 91.7
Capital expenditures 26.5 6.3 6.7 24.2
— 63.7 </t>
  </si>
  <si>
    <t>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PFS PFG Vistar Corporate Eliminations Consolidated
For fiscal year ended
Net external sales $ 9,078.2 $ 3,752.2 $ 2,423.4 $ 16.2 $
— $ 15,270.0
Inter-segment sales 6.8 0.7 2.7 175.4 (185.6 )
—
Total sales 9,085.0 3,752.9 2,426.1 191.6 (185.6 ) 15,270.0
EBITDA 254.2 36.5 105.5 (92.6 )
— 303.6
Depreciation and amortization 65.8 16.4 15.7 23.4
— 121.3
Capital expenditures 41.8 7.8 14.5 34.5
— 98.6</t>
  </si>
  <si>
    <t>Summary Assets by Reportable Segment , Excluding Intercompany Receivables</t>
  </si>
  <si>
    <t>Total assets by reportable segment, excluding intercompany
receivables between segments, are as follows:
(In millions) As of As of
Performance Foodservice $ 1,945.2 $ 1,915.7
PFG Customized 649.5 649.8
Vistar 600.0 539.2
Corporate &amp; All Other 245.4 286.2
Total assets $ 3,440.1 $ 3,390.9</t>
  </si>
  <si>
    <t>Total assets by reportable segment, excluding intercompany
receivables between segments, are as follows:
(In millions) As of As of
PFS $ 1,915.7 $ 1,853.6
PFG Customized 649.8 641.0
Vistar 539.2 501.3
Corporate &amp; All Other 286.2 243.9
Total assets $ 3,390.9 $ 3,239.8</t>
  </si>
  <si>
    <t>Summary Sales Mix for Principal Product and Service Categories</t>
  </si>
  <si>
    <t>The sales mix for the Company’s principal product and service
categories is as follows:
(In millions)
For the fiscal
For the fiscal
For the fiscal
Center of the plate $ 5,023.3 $ 4,226.4 $ 3,894.8
Canned and dry groceries 2,072.5 1,953.3 1,889.9
Frozen foods 1,950.4 1,795.4 1,724.3
Refrigerated and dairy products 2,039.0 1,803.6 1,611.5
Paper products and cleaning supplies 1,160.0 1,046.5 979.6
Beverage 1,159.0 1,065.1 1,045.2
Candy 648.5 601.3 552.5
Snack 523.0 518.6 505.1
Produce 469.4 449.2 410.8
Theater and concession 131.0 128.6 120.8
Merchandising and other services 93.9 97.7 92.0
Total $ 15,270.0 $ 13,685.7 $ 12,826.5</t>
  </si>
  <si>
    <t>Other, net (Tables)</t>
  </si>
  <si>
    <t>Schedule of Other NonOperating Income Expense</t>
  </si>
  <si>
    <t>Other, net on the consolidated statement of operations primarily
includes the change in fair value gains or loss and cash
settlements pertaining to our derivatives on forecasted diesel fuel
purchases, along with other non-operating income or expense items.
Other, net consisted of the following:
(In millions)
For the nine months
For the nine months
Change in fair value loss on derivatives for forecasted diesel fuel
purchased $ 0.5 $ 2.9
Cash settlements on derivatives for forecasted diesel fuel
purchases 3.4 0.5
Other income (0.2 ) (0.2 )
Other, net $ 3.7 $ 3.2</t>
  </si>
  <si>
    <t>Description of Business - Additional Information (Detail)</t>
  </si>
  <si>
    <t>Jun. 27, 2015RestaurantSegmentsDistributionCentersLocationProduct</t>
  </si>
  <si>
    <t>Organization And Basis Of Presentation [Line Items]</t>
  </si>
  <si>
    <t>Number of distribution centers | DistributionCenters</t>
  </si>
  <si>
    <t>Number of operating segments | Segments</t>
  </si>
  <si>
    <t>Minimum [Member]</t>
  </si>
  <si>
    <t>Number of branded food and food-related products | Product</t>
  </si>
  <si>
    <t>Number of customer locations | Location</t>
  </si>
  <si>
    <t>Performance Foodservice [Member] | Minimum [Member]</t>
  </si>
  <si>
    <t>PFG Customized [Member] | Minimum [Member]</t>
  </si>
  <si>
    <t>Number of restaurant locations | Restaurant</t>
  </si>
  <si>
    <t>Vistar [Member]</t>
  </si>
  <si>
    <t>Number of products | Product</t>
  </si>
  <si>
    <t>Summary of Significant Accounting Policies and Estimates - Additional Information (Detail)</t>
  </si>
  <si>
    <t>1 Months Ended</t>
  </si>
  <si>
    <t>Sep. 30, 2014USD ($)</t>
  </si>
  <si>
    <t>Mar. 26, 2016USD ($)</t>
  </si>
  <si>
    <t>Mar. 28, 2015USD ($)</t>
  </si>
  <si>
    <t>Jun. 27, 2015USD ($)</t>
  </si>
  <si>
    <t>Jun. 28, 2014USD ($)</t>
  </si>
  <si>
    <t>Jun. 29, 2013USD ($)</t>
  </si>
  <si>
    <t>Feb. 02, 2015Facilities</t>
  </si>
  <si>
    <t>Schedule Of Significant Accounting Policies [Line Items]</t>
  </si>
  <si>
    <t>Funds deposited in insurance trusts</t>
  </si>
  <si>
    <t>Allowance for doubtful accounts related to receivables</t>
  </si>
  <si>
    <t>Provision for doubtful accounts</t>
  </si>
  <si>
    <t>Inventories at first in first out cost</t>
  </si>
  <si>
    <t>Inventories at last in first out cost</t>
  </si>
  <si>
    <t>Inventory reserve</t>
  </si>
  <si>
    <t>Accounts receivables</t>
  </si>
  <si>
    <t>Adjusted inventories</t>
  </si>
  <si>
    <t>Estimated useful lives of assets</t>
  </si>
  <si>
    <t>Depreciation of property,  plant and equipment, including capital lease assets, is calculated primarily  using the straight-line method over the estimated useful lives of the assets,  which range from two to 39 years</t>
  </si>
  <si>
    <t>Impairment losses</t>
  </si>
  <si>
    <t>Impairment of goodwill and intangible assets</t>
  </si>
  <si>
    <t>Estimated shipping and handling costs</t>
  </si>
  <si>
    <t>Sysco and US Foods Merger [Member]</t>
  </si>
  <si>
    <t>Termination fee</t>
  </si>
  <si>
    <t>Number of facilities purchased | Facilities</t>
  </si>
  <si>
    <t>Proceeds from merger termination</t>
  </si>
  <si>
    <t>Useful lives of assets</t>
  </si>
  <si>
    <t>2 years</t>
  </si>
  <si>
    <t>Intangible assets estimated useful life</t>
  </si>
  <si>
    <t>Maximum [Member]</t>
  </si>
  <si>
    <t>39 years</t>
  </si>
  <si>
    <t>11 years</t>
  </si>
  <si>
    <t>Fair Value Inputs Level 1 [Member]</t>
  </si>
  <si>
    <t>Trade Receivables [Member]</t>
  </si>
  <si>
    <t>Other Receivables [Member]</t>
  </si>
  <si>
    <t>Business Combinations - Additional Information (Detail) $ in Millions</t>
  </si>
  <si>
    <t>Dec. 21, 2012USD ($)StateCustomerEntity</t>
  </si>
  <si>
    <t>Mar. 26, 2016USD ($)Business</t>
  </si>
  <si>
    <t>Business Acquisition [Line Items]</t>
  </si>
  <si>
    <t>Business acquisition cash consideration</t>
  </si>
  <si>
    <t>Business combination, goodwill increased during period</t>
  </si>
  <si>
    <t>Payment for acquisition</t>
  </si>
  <si>
    <t>Number of acquisitions | Business</t>
  </si>
  <si>
    <t>Fox River Foods, Inc. [Member]</t>
  </si>
  <si>
    <t>Date of acquisition</t>
  </si>
  <si>
    <t>Dec. 21,
		2012</t>
  </si>
  <si>
    <t>Number of real estate entities acquired | Entity</t>
  </si>
  <si>
    <t>Cost of acquired entity</t>
  </si>
  <si>
    <t>Number of customers | Customer</t>
  </si>
  <si>
    <t>Number of state which entity operates | State</t>
  </si>
  <si>
    <t>Payments to acquire property, plant and equipment</t>
  </si>
  <si>
    <t>Cash acquired</t>
  </si>
  <si>
    <t>Working capital and other</t>
  </si>
  <si>
    <t>Reported Value Measurement [Member] | Fox River Foods, Inc. [Member]</t>
  </si>
  <si>
    <t>Business acquisition , promissory note issued</t>
  </si>
  <si>
    <t>Estimate of Fair Value Measurement [Member] | Fox River Foods, Inc. [Member]</t>
  </si>
  <si>
    <t>Operating Expense [Member]</t>
  </si>
  <si>
    <t>Costs associated with acquisition</t>
  </si>
  <si>
    <t>Customer Relationships and Trade Names [Member] | Fox River Foods, Inc. [Member]</t>
  </si>
  <si>
    <t>Identifiable intangible assets recognized</t>
  </si>
  <si>
    <t>Goodwill and Other Intangible Assets - Changes in Carrying Amount of Goodwill (Detail) - USD ($) $ in Millions</t>
  </si>
  <si>
    <t>Goodwill [Line Items]</t>
  </si>
  <si>
    <t>Goodwill, Beginning Balance</t>
  </si>
  <si>
    <t>Acquisitions-current year</t>
  </si>
  <si>
    <t>Adjustments related to prior acquisitions</t>
  </si>
  <si>
    <t>Goodwill, Ending Balance</t>
  </si>
  <si>
    <t>Performance Foodservice [Member]</t>
  </si>
  <si>
    <t>PFG Customized [Member]</t>
  </si>
  <si>
    <t>Other [Member]</t>
  </si>
  <si>
    <t>Goodwill and Other Intangible Assets - Schedule of Intangible Assets by Major Category (Detail) - USD ($) $ in Millions</t>
  </si>
  <si>
    <t>Goodwill And Other Intangible Assets [Line Items]</t>
  </si>
  <si>
    <t>Intangible assets with definite lives, Gross Carrying Amount</t>
  </si>
  <si>
    <t>Intangible assets with definite lives, Accumulated Amortization</t>
  </si>
  <si>
    <t>Intangible assets with definite lives, Net</t>
  </si>
  <si>
    <t>Trade names</t>
  </si>
  <si>
    <t>Total intangible assets with indefinite lives</t>
  </si>
  <si>
    <t>Customer Relationships [Member]</t>
  </si>
  <si>
    <t>Customer Relationships [Member] | Minimum [Member]</t>
  </si>
  <si>
    <t>Intangible assets with definite lives</t>
  </si>
  <si>
    <t>4 years</t>
  </si>
  <si>
    <t>Customer Relationships [Member] | Maximum [Member]</t>
  </si>
  <si>
    <t>Trade Names and Trademarks [Member]</t>
  </si>
  <si>
    <t>Trade Names and Trademarks [Member] | Minimum [Member]</t>
  </si>
  <si>
    <t>Trade Names and Trademarks [Member] | Maximum [Member]</t>
  </si>
  <si>
    <t>9 years</t>
  </si>
  <si>
    <t>Deferred Financing Costs [Member]</t>
  </si>
  <si>
    <t>Deferred financing costs, range of lives</t>
  </si>
  <si>
    <t>Debt term</t>
  </si>
  <si>
    <t>Non-Compete [Member]</t>
  </si>
  <si>
    <t>Non-Compete [Member] | Minimum [Member]</t>
  </si>
  <si>
    <t>Non-Compete [Member] | Maximum [Member]</t>
  </si>
  <si>
    <t>5 years</t>
  </si>
  <si>
    <t>Leases [Member]</t>
  </si>
  <si>
    <t>Leases, range of lives</t>
  </si>
  <si>
    <t>Lease term</t>
  </si>
  <si>
    <t>Technology [Member]</t>
  </si>
  <si>
    <t>Technology [Member] | Minimum [Member]</t>
  </si>
  <si>
    <t>Technology [Member] | Maximum [Member]</t>
  </si>
  <si>
    <t>7 years</t>
  </si>
  <si>
    <t>Goodwill and Other Intangible Assets - Additional Information (Detail) - USD ($) $ in Millions</t>
  </si>
  <si>
    <t>Intangible assets and deferred financing costs amortization</t>
  </si>
  <si>
    <t>Goodwill and Other Intangible Assets - Estimated Future Amortization Expense on Intangible Assets (Detail) - USD ($) $ in Millions</t>
  </si>
  <si>
    <t>Finite-Lived Intangible Assets, Net, Amortization Expense, Fiscal Year Maturity [Abstract]</t>
  </si>
  <si>
    <t>Thereafter</t>
  </si>
  <si>
    <t>Concentration of Sales and Credit Risk - Additional Information (Detail) $ in Millions</t>
  </si>
  <si>
    <t>Jun. 27, 2015USD ($)Customer</t>
  </si>
  <si>
    <t>Jun. 28, 2014Customer</t>
  </si>
  <si>
    <t>Jun. 29, 2013Customer</t>
  </si>
  <si>
    <t>Concentration Risk [Line Items]</t>
  </si>
  <si>
    <t>Trade accounts receivable | $</t>
  </si>
  <si>
    <t>Accounts receivable, and other receivables due | $</t>
  </si>
  <si>
    <t>Accounts Receivable [Member] | Customer Concentration Risk [Member]</t>
  </si>
  <si>
    <t>Concentration risk, number of customers | Customer</t>
  </si>
  <si>
    <t>Concentration risk percentage</t>
  </si>
  <si>
    <t>10.80%</t>
  </si>
  <si>
    <t>10.00%</t>
  </si>
  <si>
    <t>Sales Revenue, Net [Member] | Customer Concentration Risk [Member]</t>
  </si>
  <si>
    <t>Property, Plant, and Equipment - Summary of Property Plant and Equipment (Detail) - USD ($) $ in Millions</t>
  </si>
  <si>
    <t>Property, Plant and Equipment [Line Items]</t>
  </si>
  <si>
    <t>Property, plant and equipment, gross</t>
  </si>
  <si>
    <t>Less: accumulated depreciation and amortization</t>
  </si>
  <si>
    <t>Property, plant and equipment, Range of Lives</t>
  </si>
  <si>
    <t>Building and Building Improvements [Member]</t>
  </si>
  <si>
    <t>Land [Member]</t>
  </si>
  <si>
    <t>Transportation Equipment [Member]</t>
  </si>
  <si>
    <t>Office Equipment, Furniture, and Fixtures [Member]</t>
  </si>
  <si>
    <t>Leasehold Improvements [Member]</t>
  </si>
  <si>
    <t>Construction-in-Process [Member]</t>
  </si>
  <si>
    <t>Warehouse and Plant Equipment [Member]</t>
  </si>
  <si>
    <t>Minimum [Member] | Building and Building Improvements [Member]</t>
  </si>
  <si>
    <t>P10Y</t>
  </si>
  <si>
    <t>Minimum [Member] | Transportation Equipment [Member]</t>
  </si>
  <si>
    <t>P2Y</t>
  </si>
  <si>
    <t>Minimum [Member] | Office Equipment, Furniture, and Fixtures [Member]</t>
  </si>
  <si>
    <t>Minimum [Member] | Warehouse and Plant Equipment [Member]</t>
  </si>
  <si>
    <t>P3Y</t>
  </si>
  <si>
    <t>Maximum [Member] | Building and Building Improvements [Member]</t>
  </si>
  <si>
    <t>P39Y</t>
  </si>
  <si>
    <t>Maximum [Member] | Transportation Equipment [Member]</t>
  </si>
  <si>
    <t>Maximum [Member] | Office Equipment, Furniture, and Fixtures [Member]</t>
  </si>
  <si>
    <t>Maximum [Member] | Warehouse and Plant Equipment [Member]</t>
  </si>
  <si>
    <t>P20Y</t>
  </si>
  <si>
    <t>Property, Plant, and Equipment - Additional Information (Detail) - USD ($) $ in Millions</t>
  </si>
  <si>
    <t>Depreciation expense</t>
  </si>
  <si>
    <t>Debt - Schedule of Debt (Detail) - USD ($) $ in Millions</t>
  </si>
  <si>
    <t>Debt Instrument [Line Items]</t>
  </si>
  <si>
    <t>Capital and finance lease obligations</t>
  </si>
  <si>
    <t>Total debt</t>
  </si>
  <si>
    <t>Less: current installments</t>
  </si>
  <si>
    <t>Total debt, excluding current installments</t>
  </si>
  <si>
    <t>Promissory Note [Member]</t>
  </si>
  <si>
    <t>Debt - Additional Information (Detail) - USD ($)</t>
  </si>
  <si>
    <t>Feb. 01, 2016</t>
  </si>
  <si>
    <t>Oct. 06, 2015</t>
  </si>
  <si>
    <t>May. 14, 2013</t>
  </si>
  <si>
    <t>Dec. 21, 2012</t>
  </si>
  <si>
    <t>May. 31, 2013</t>
  </si>
  <si>
    <t>May. 31, 2012</t>
  </si>
  <si>
    <t>Credit facility, outstanding amount</t>
  </si>
  <si>
    <t>Loss on extinguishment related to the write-off of unamortized original issue discount and deferred financing costs</t>
  </si>
  <si>
    <t>Sale leased back period</t>
  </si>
  <si>
    <t>Credit facility, maximum borrowing capacity</t>
  </si>
  <si>
    <t>Credit facility, maturity period</t>
  </si>
  <si>
    <t>2021-02</t>
  </si>
  <si>
    <t>2014-05</t>
  </si>
  <si>
    <t>2017-05</t>
  </si>
  <si>
    <t>Payment of dividends</t>
  </si>
  <si>
    <t>Debt instrument description of variable rate</t>
  </si>
  <si>
    <t>(a) the Base Rate (defined as the greater of (i) the Federal  Funds Rate in effect on such date plus 0.5%, (ii) the Prime Rate on such day, or  (iii) one month LIBOR plus 1.0%) plus a spread</t>
  </si>
  <si>
    <t>(a) the Base Rate (defined as the greater of (i) the Federal  Funds Rate in effect on such date plus 0.5%, (ii) the Prime Rate on such day, or  (iii) one month LIBOR plus 1.0%) plus a spread or (b) LIBOR plus a spread</t>
  </si>
  <si>
    <t>Letters of credit outstanding amount</t>
  </si>
  <si>
    <t>Excess availability, amount</t>
  </si>
  <si>
    <t>Debt amount reserve by lender</t>
  </si>
  <si>
    <t>Credit facility, covenant term</t>
  </si>
  <si>
    <t>The  greater of (i) $130.0 million and (ii) 10% of the lesser of the borrowing base  and the revolving credit facility amount for five consecutive business days.</t>
  </si>
  <si>
    <t>(a) the greater of (i) $130.0 million and (ii) 10% of the lesser of the  borrowing base and the revolving credit facility amount for five consecutive  business days or (b) 7.5% of the revolving credit facility amount at any time</t>
  </si>
  <si>
    <t>Committed amount to be maintained under the covenant</t>
  </si>
  <si>
    <t>Covenant borrowing base, percentage</t>
  </si>
  <si>
    <t>Revolver commitment percentage</t>
  </si>
  <si>
    <t>7.50%</t>
  </si>
  <si>
    <t>Deferred financing costs</t>
  </si>
  <si>
    <t>ABL Facility [Member] | Minimum [Member]</t>
  </si>
  <si>
    <t>Credit facility, commitment fee percentage</t>
  </si>
  <si>
    <t>0.25%</t>
  </si>
  <si>
    <t>ABL Facility [Member] | Maximum [Member]</t>
  </si>
  <si>
    <t>0.375%</t>
  </si>
  <si>
    <t>ABL Facility [Member] | Weighted Average [Member]</t>
  </si>
  <si>
    <t>Debt instrument average interest rate</t>
  </si>
  <si>
    <t>1.94%</t>
  </si>
  <si>
    <t>ABL Facility [Member] | Federal Funds Effective Swap Rate [Member]</t>
  </si>
  <si>
    <t>Basis spread on variable rate</t>
  </si>
  <si>
    <t>0.50%</t>
  </si>
  <si>
    <t>ABL Facility [Member] | London Interbank Offered Rate (LIBOR) [Member]</t>
  </si>
  <si>
    <t>1.00%</t>
  </si>
  <si>
    <t>ABL Facility [Member] | Amendment [Member]</t>
  </si>
  <si>
    <t>At a rate equal to a margin over either (a) a Base  Rate determined by reference to the higher of (1) the rate of interest published  by Credit Suisse (AG), Cayman Islands Branch, as its "prime lending rate,"  (2) the federal funds rate plus 0.50%, and (3) one-month LIBOR rate plus 1.00%  or (b) a LIBOR rate determined by reference to the service selected by Credit  Suisse (AG), Cayman Islands Branch that has been nominated by the British  Bankers' Association (or any successor thereto).</t>
  </si>
  <si>
    <t>Credit facility, agreement date</t>
  </si>
  <si>
    <t>May 14,
		2013</t>
  </si>
  <si>
    <t>Debt instruments face amount</t>
  </si>
  <si>
    <t>Net proceeds from term loan facility</t>
  </si>
  <si>
    <t>Debt instrument description</t>
  </si>
  <si>
    <t>At a rate equal to a margin over either (a) a base  rate determined by reference to the higher of (1) the rate of interest published  by Credit Suisse (AG), Cayman Islands Branch, as its "prime lending rate,"  (2) the federal funds rate plus 0.50% and (3) one-month LIBOR rate plus 1.00%,  or (b) a LIBOR rate determined by reference to the service selected by Credit  Suisse (AG), Cayman Islands Branch that has been nominated by the British  Bankers' Association (or any successor thereto)</t>
  </si>
  <si>
    <t>Debt instruments additional borrowings</t>
  </si>
  <si>
    <t>Debt instrument leverage ratio</t>
  </si>
  <si>
    <t>590.00%</t>
  </si>
  <si>
    <t>Term loan facility outstanding percentage</t>
  </si>
  <si>
    <t>Unamortized original issue discount</t>
  </si>
  <si>
    <t>Original issue discount amortization</t>
  </si>
  <si>
    <t>Periodic principal payment</t>
  </si>
  <si>
    <t>Accelerated the amortization of original issue discount and deferred financing costs</t>
  </si>
  <si>
    <t>Term Loan Facility [Member] | IPO [Member]</t>
  </si>
  <si>
    <t>Term Loan Facility [Member] | Reduction for Total Net Leverage [Member]</t>
  </si>
  <si>
    <t>Net Leverage ratio</t>
  </si>
  <si>
    <t>Term Loan Facility [Member] | For Total Net Leverage lower 4.25x [Member]</t>
  </si>
  <si>
    <t>Debt instrument applicable margin rate</t>
  </si>
  <si>
    <t>5.00%</t>
  </si>
  <si>
    <t>425.00%</t>
  </si>
  <si>
    <t>Term Loan Facility [Member] | Federal Funds Effective Swap Rate [Member]</t>
  </si>
  <si>
    <t>Term Loan Facility [Member] | London Interbank Offered Rate (LIBOR) [Member]</t>
  </si>
  <si>
    <t>5.25%</t>
  </si>
  <si>
    <t>Debt instrument floor rate</t>
  </si>
  <si>
    <t>Term Loan Facility [Member] | Base Rate [Member]</t>
  </si>
  <si>
    <t>4.00%</t>
  </si>
  <si>
    <t>4.25%</t>
  </si>
  <si>
    <t>2.00%</t>
  </si>
  <si>
    <t>ABL Facility and Term Facility [Member]</t>
  </si>
  <si>
    <t>Debt covenant restrictive amount</t>
  </si>
  <si>
    <t>Unsecured Subordinated Promissory Note [Member]</t>
  </si>
  <si>
    <t>Debt instruments amount, interest rate</t>
  </si>
  <si>
    <t>3.50%</t>
  </si>
  <si>
    <t>Debt instruments interest payment term</t>
  </si>
  <si>
    <t>Quarterly</t>
  </si>
  <si>
    <t>Debt instruments due date</t>
  </si>
  <si>
    <t>2017-12</t>
  </si>
  <si>
    <t>Capital and Finance Lease Obligations [Member]</t>
  </si>
  <si>
    <t>Capital lease obligation depreciation expense, gross</t>
  </si>
  <si>
    <t>Capital lease obligation depreciation expense, net</t>
  </si>
  <si>
    <t>Finance Lease Obligations [Member]</t>
  </si>
  <si>
    <t>Future minimum lease payments</t>
  </si>
  <si>
    <t>Debt -Schedule of Fiscal Year Maturities of Long-Term Debt, Excluding Capital and Finance Lease Obligations (Detail) $ in Millions</t>
  </si>
  <si>
    <t>Total long-term debt, excluding capital and finance lease obligations</t>
  </si>
  <si>
    <t>Debt - Schedule of Future Minimum Lease Payments under Non-cancelable Capital Lease Obligations (Detail) $ in Millions</t>
  </si>
  <si>
    <t>Total future minimum lease payments</t>
  </si>
  <si>
    <t>Less: interest</t>
  </si>
  <si>
    <t>Present value of future minimum lease payments</t>
  </si>
  <si>
    <t>Payment of Dividends - Additional Information (Detail) - USD ($) $ / shares in Units, $ in Millions</t>
  </si>
  <si>
    <t>Equity [Line Items]</t>
  </si>
  <si>
    <t>Common Class A and Class B [Member]</t>
  </si>
  <si>
    <t>Derivatives and Hedging Activities - Additional Information (Detail)</t>
  </si>
  <si>
    <t>3 Months Ended</t>
  </si>
  <si>
    <t>21 Months Ended</t>
  </si>
  <si>
    <t>Mar. 26, 2016USD ($)Interest_Rate_Swaps</t>
  </si>
  <si>
    <t>Mar. 26, 2016USD ($)Interest_Rate_Swapsgal</t>
  </si>
  <si>
    <t>Dec. 31, 2016gal</t>
  </si>
  <si>
    <t>Jun. 30, 2016gal</t>
  </si>
  <si>
    <t>Jun. 27, 2015USD ($)Interest_Rate_Swapsgal</t>
  </si>
  <si>
    <t>Dec. 31, 2017gal</t>
  </si>
  <si>
    <t>Derivative [Line Items]</t>
  </si>
  <si>
    <t>Reclassification earnings to interest expense</t>
  </si>
  <si>
    <t>Non-monetary notional amount volume | gal</t>
  </si>
  <si>
    <t>Non-monetary remaining notional amount | gal</t>
  </si>
  <si>
    <t>Non-monetary combined gallon notional amount | gal</t>
  </si>
  <si>
    <t>Unrealized gain (losses) on derivative instruments</t>
  </si>
  <si>
    <t>Expense for cash settlements in derivative instruments</t>
  </si>
  <si>
    <t>Aggregate fair value amount of derivative instruments</t>
  </si>
  <si>
    <t>Collateral posted relating to credit risk related contingent features</t>
  </si>
  <si>
    <t>Termination value of derivatives</t>
  </si>
  <si>
    <t>Ineffectiveness on interest rate swaps</t>
  </si>
  <si>
    <t>Other, Net [Member]</t>
  </si>
  <si>
    <t>Number of interest rate swaps | Interest_Rate_Swaps</t>
  </si>
  <si>
    <t>Notional amount</t>
  </si>
  <si>
    <t>Scenario Forecast [Member]</t>
  </si>
  <si>
    <t>Derivatives and Hedging Activities - Schedule of Outstanding Swap Agreements (Detail) - USD ($)</t>
  </si>
  <si>
    <t>Interest Rate Swap Agreement One [Member]</t>
  </si>
  <si>
    <t>Effective Date</t>
  </si>
  <si>
    <t>Jun. 30,
		2014</t>
  </si>
  <si>
    <t>Maturity Date</t>
  </si>
  <si>
    <t>Jun. 30,
		2017</t>
  </si>
  <si>
    <t>Fixed Rate Swapped</t>
  </si>
  <si>
    <t>1.52%</t>
  </si>
  <si>
    <t>Interest Rate Swap Agreement Two [Member]</t>
  </si>
  <si>
    <t>Interest Rate Swap Agreement Three [Member]</t>
  </si>
  <si>
    <t>Aug. 9,
		2013</t>
  </si>
  <si>
    <t>Aug. 9,
		2018</t>
  </si>
  <si>
    <t>1.51%</t>
  </si>
  <si>
    <t>Interest Rate Swap Agreement Four [Member]</t>
  </si>
  <si>
    <t>Jun. 30,
		2016</t>
  </si>
  <si>
    <t>1.47%</t>
  </si>
  <si>
    <t>Interest Rate Swap Agreement Five [Member]</t>
  </si>
  <si>
    <t>Derivatives and Hedging Activities - Summary of Fair Value of Derivative Financial Instruments (Detail) - USD ($) $ in Millions</t>
  </si>
  <si>
    <t>Derivatives, Fair Value [Line Items]</t>
  </si>
  <si>
    <t>Asset Derivatives Fair Value</t>
  </si>
  <si>
    <t>Liability Derivatives Fair Value</t>
  </si>
  <si>
    <t>Derivatives Designated as Hedging Instruments Under ASC 815-20 [Member]</t>
  </si>
  <si>
    <t>Derivatives Not Designated as Hedging Instruments Under ASC 815-20 [Member]</t>
  </si>
  <si>
    <t>Diesel Fuel Collars [Member]</t>
  </si>
  <si>
    <t>Prepaid Expenses and Other Current Assets [Member] | Diesel Fuel Collars [Member] | Derivatives Not Designated as Hedging Instruments Under ASC 815-20 [Member]</t>
  </si>
  <si>
    <t>Other Assets [Member] | Interest Rate Swaps [Member] | Derivatives Designated as Hedging Instruments Under ASC 815-20 [Member]</t>
  </si>
  <si>
    <t>Derivative liabilities [Member] | Interest Rate Swaps [Member] | Derivatives Designated as Hedging Instruments Under ASC 815-20 [Member]</t>
  </si>
  <si>
    <t>Derivative liabilities [Member] | Interest Rate Swaps [Member] | Derivatives Not Designated as Hedging Instruments Under ASC 815-20 [Member]</t>
  </si>
  <si>
    <t>Derivative liabilities [Member] | Diesel Fuel Collars [Member] | Derivatives Not Designated as Hedging Instruments Under ASC 815-20 [Member]</t>
  </si>
  <si>
    <t>Long-Term Derivative Liabilities [Member] | Interest Rate Swaps [Member] | Derivatives Designated as Hedging Instruments Under ASC 815-20 [Member]</t>
  </si>
  <si>
    <t>Derivatives and Hedging Activities - Summary of Derivative Assets and Liability Balance by Type of Financial Instrument Before and After Effects of Offsetting (Detail) - USD ($) $ in Millions</t>
  </si>
  <si>
    <t>Gross Amounts of Recognized Assets</t>
  </si>
  <si>
    <t>Gross Amounts Offset in the Consolidated Balance Sheet, Assets</t>
  </si>
  <si>
    <t>Net Amounts of Assets Presented in the Consolidated Balance Sheet</t>
  </si>
  <si>
    <t>Gross Amounts Not Offset in the Consolidated Balance Sheet - Financial Instruments, Assets</t>
  </si>
  <si>
    <t>Gross Amounts Not Offset in the Consolidated Balance Sheet - Cash Collateral Pledged, Assets</t>
  </si>
  <si>
    <t>Net Amounts</t>
  </si>
  <si>
    <t>Gross Amounts of Recognized Liabilities</t>
  </si>
  <si>
    <t>Gross Amounts Offset in the Consolidated Balance Sheet, Liabilities</t>
  </si>
  <si>
    <t>Net Amounts of Liabilities Presented in the Consolidated Balance Sheet</t>
  </si>
  <si>
    <t>Gross Amounts Not Offset in the Consolidated Balance Sheet - Financial Instruments, Liabilities</t>
  </si>
  <si>
    <t>Gross Amounts Not Offset in the Consolidated Balance Sheet - Cash Collateral Pledged, Liabilities</t>
  </si>
  <si>
    <t>Derivatives and Hedging Activities - Effect of Interest Rate Swaps Designated in Hedging Relationships on Consolidated Statement of Operations (Detail) - USD ($)</t>
  </si>
  <si>
    <t>Derivative Instruments, Gain (Loss) [Line Items]</t>
  </si>
  <si>
    <t>Amount of Gain/ (Loss) Recognized in Income on Derivatives (Cumulative Ineffective Portion and Amount Excluded from Effectiveness Testing)</t>
  </si>
  <si>
    <t>Tax expense (benefit)</t>
  </si>
  <si>
    <t>Amount of (gain) loss recognized in OCI, after-tax</t>
  </si>
  <si>
    <t>Amount of (loss) gain reclassified from OCI into income, pre-tax</t>
  </si>
  <si>
    <t>Tax (expense) benefit</t>
  </si>
  <si>
    <t>Amount of (loss) gain reclassified from OCI into income, after-tax</t>
  </si>
  <si>
    <t>Cash Flow Hedging [Member] | Derivatives Designated as Hedging Instruments Under ASC 815-20 [Member] | Interest Rate Swaps [Member]</t>
  </si>
  <si>
    <t>Amount of Loss (Gain) Recognized in OCI on Derivative (Effective Portion), including all tax effects</t>
  </si>
  <si>
    <t>Amount of (gain) loss recognized in OCI, pre-tax</t>
  </si>
  <si>
    <t>Cash Flow Hedging [Member] | Derivatives Designated as Hedging Instruments Under ASC 815-20 [Member] | Interest Rate Swaps [Member] | Interest Expense [Member]</t>
  </si>
  <si>
    <t>Amount of (Loss) Gain Reclassified from OCI into Income (Effective Portion)</t>
  </si>
  <si>
    <t>Cash Flow Hedging [Member] | Derivatives Designated as Hedging Instruments Under ASC 815-20 [Member] | Interest Rate Swaps [Member] | Other Net [Member]</t>
  </si>
  <si>
    <t>Insurance Program Liabilities - Summary of Activity in All Types of Deductible Insurance Program Liabilities (Detail) - USD ($) $ in Millions</t>
  </si>
  <si>
    <t>Insurance Liabilities [Abstract]</t>
  </si>
  <si>
    <t>Beginning balance</t>
  </si>
  <si>
    <t>Charged to costs and expenses</t>
  </si>
  <si>
    <t>Payments</t>
  </si>
  <si>
    <t>Ending Balance</t>
  </si>
  <si>
    <t>Fair Value of Financial Instruments - Additional Information (Detail) - USD ($) $ in Millions</t>
  </si>
  <si>
    <t>Fair Value Inputs, Liabilities, Quantitative Information [Line Items]</t>
  </si>
  <si>
    <t>Long-term debt, carrying value</t>
  </si>
  <si>
    <t>Fair Value Inputs Level 2 [Member]</t>
  </si>
  <si>
    <t>Fair value of long term debt</t>
  </si>
  <si>
    <t>Leases - Schedule of Future Minimum Lease Payments Under Operating Agreement (Detail) $ in Millions</t>
  </si>
  <si>
    <t>Operating Leases, Future Minimum Payments Due, Fiscal Year Maturity [Abstract]</t>
  </si>
  <si>
    <t>Total minimum lease payments</t>
  </si>
  <si>
    <t>Leases - Additional Information (Detail) - USD ($) $ in Millions</t>
  </si>
  <si>
    <t>Operating Costs and Expenses [Abstract]</t>
  </si>
  <si>
    <t>Rent expenses for operating lease</t>
  </si>
  <si>
    <t>Income Taxes - Schedule of Income Tax Expense (Detail) - USD ($) $ in Millions</t>
  </si>
  <si>
    <t>Current income tax expense:</t>
  </si>
  <si>
    <t>Federal</t>
  </si>
  <si>
    <t>State</t>
  </si>
  <si>
    <t>Total current income tax expense</t>
  </si>
  <si>
    <t>Deferred income tax expense (benefit):</t>
  </si>
  <si>
    <t>Total deferred income tax benefit</t>
  </si>
  <si>
    <t>Total income tax expense, net</t>
  </si>
  <si>
    <t>Income Taxes - Additional Information (Detail) - USD ($)</t>
  </si>
  <si>
    <t>Income Tax Contingency [Line Items]</t>
  </si>
  <si>
    <t>Effective income tax rate</t>
  </si>
  <si>
    <t>40.60%</t>
  </si>
  <si>
    <t>43.10%</t>
  </si>
  <si>
    <t>41.50%</t>
  </si>
  <si>
    <t>48.70%</t>
  </si>
  <si>
    <t>56.90%</t>
  </si>
  <si>
    <t>U.S. federal corporate income tax rate</t>
  </si>
  <si>
    <t>35.00%</t>
  </si>
  <si>
    <t>Unrecognized tax benefits</t>
  </si>
  <si>
    <t>Decrease in unrecognized tax benefits</t>
  </si>
  <si>
    <t>Net interest (expense) benefit</t>
  </si>
  <si>
    <t>Net deferred tax assets</t>
  </si>
  <si>
    <t>Net deferred tax liabilities</t>
  </si>
  <si>
    <t>Domestic Tax Authority [Member]</t>
  </si>
  <si>
    <t>State income tax credit carry-forwards expiry</t>
  </si>
  <si>
    <t>State net operating loss carry-forwards expire</t>
  </si>
  <si>
    <t>Interest related to uncertain tax positions</t>
  </si>
  <si>
    <t>Maximum [Member] | Domestic Tax Authority [Member]</t>
  </si>
  <si>
    <t>Income Taxes - Schedule Effective Income Tax Rate from Continuing Operation (Detail) - USD ($) $ in Millions</t>
  </si>
  <si>
    <t>Effective Income Tax Rate Reconciliation, Amount [Abstract]</t>
  </si>
  <si>
    <t>Federal income tax expense computed at statutory rate</t>
  </si>
  <si>
    <t>State income taxes, net of federal income tax benefit</t>
  </si>
  <si>
    <t>Non-deductible expenses</t>
  </si>
  <si>
    <t>Tax credits</t>
  </si>
  <si>
    <t>Provision to return</t>
  </si>
  <si>
    <t>Change in uncertain tax positions</t>
  </si>
  <si>
    <t>Change in valuation allowance for deferred tax assets</t>
  </si>
  <si>
    <t>Income Taxes - Schedule of Significant Deferred Tax Assets and Liabilities (Detail) - USD ($) $ in Millions</t>
  </si>
  <si>
    <t>Deferred tax assets:</t>
  </si>
  <si>
    <t>Allowance for doubtful accounts</t>
  </si>
  <si>
    <t>Accrued employee benefits</t>
  </si>
  <si>
    <t>Self-insurance reserves</t>
  </si>
  <si>
    <t>Net operating loss carry-forwards</t>
  </si>
  <si>
    <t>Stock options</t>
  </si>
  <si>
    <t>Deferred rent</t>
  </si>
  <si>
    <t>Other comprehensive income</t>
  </si>
  <si>
    <t>Total gross deferred tax assets</t>
  </si>
  <si>
    <t>Less: Valuation allowance</t>
  </si>
  <si>
    <t>Total net deferred tax assets</t>
  </si>
  <si>
    <t>Deferred tax liabilities:</t>
  </si>
  <si>
    <t>Property, plant, and equipment</t>
  </si>
  <si>
    <t>Basis difference in intangible assets</t>
  </si>
  <si>
    <t>Prepaid expenses</t>
  </si>
  <si>
    <t>Total deferred tax liabilities</t>
  </si>
  <si>
    <t>Total net deferred income tax liability</t>
  </si>
  <si>
    <t>Income Taxes - Summary of Activity Related to Unrecognized Tax Benefits (Detail) - USD ($) $ in Millions</t>
  </si>
  <si>
    <t>Reconciliation of Unrecognized Tax Benefits, Excluding Amounts Pertaining to Examined Tax Returns [Roll Forward]</t>
  </si>
  <si>
    <t>beginning balance</t>
  </si>
  <si>
    <t>Increases due to current year positions</t>
  </si>
  <si>
    <t>Expiration of statutes of limitations</t>
  </si>
  <si>
    <t>Ending balance</t>
  </si>
  <si>
    <t>Retirement Plan - Additional Information (Detail) $ in Millions</t>
  </si>
  <si>
    <t>Jun. 27, 2015USD ($)Plans</t>
  </si>
  <si>
    <t>Defined Benefit Plans and Other Postretirement Benefit Plans Table Text Block [Line Items]</t>
  </si>
  <si>
    <t>Retirement contribution</t>
  </si>
  <si>
    <t>Multiemployer pension plan percentage</t>
  </si>
  <si>
    <t>108.90%</t>
  </si>
  <si>
    <t>Contribution plan expired</t>
  </si>
  <si>
    <t>Apr. 24,
		2025</t>
  </si>
  <si>
    <t>Employer Identification Number</t>
  </si>
  <si>
    <t>Plan Number</t>
  </si>
  <si>
    <t>Number of multiemployer health and welfare plan | Plans</t>
  </si>
  <si>
    <t>Multiemployer Pension Plans [Member]</t>
  </si>
  <si>
    <t>Contribution plan</t>
  </si>
  <si>
    <t>Other Postretirement Benefit Plans [Member]</t>
  </si>
  <si>
    <t>401 (k) Plan [Member]</t>
  </si>
  <si>
    <t>Employees participating for internal revenue code, maximum</t>
  </si>
  <si>
    <t>50.00%</t>
  </si>
  <si>
    <t>Employees participating for internal revenue code, minimum</t>
  </si>
  <si>
    <t>Employees matching contribution</t>
  </si>
  <si>
    <t>100.00%</t>
  </si>
  <si>
    <t>Employees first contribution</t>
  </si>
  <si>
    <t>STAR Plan Contribution [Member]</t>
  </si>
  <si>
    <t>Commitments and Contingencies - Additional Information (Detail) - USD ($)</t>
  </si>
  <si>
    <t>Dec. 26, 2015</t>
  </si>
  <si>
    <t>Commitments And Contingencies [Line Items]</t>
  </si>
  <si>
    <t>Outstanding contracts and purchase orders for capital projects</t>
  </si>
  <si>
    <t>Undiscounted maximum amount for guarantees</t>
  </si>
  <si>
    <t>Future guarantee annual payments</t>
  </si>
  <si>
    <t>Accrued Litigation settlement Cost</t>
  </si>
  <si>
    <t>Laumea v. Performance Food Group, Inc [Member]</t>
  </si>
  <si>
    <t>Legal fees payout percentage</t>
  </si>
  <si>
    <t>60.00%</t>
  </si>
  <si>
    <t>Contreras v. Performance Food Group, Inc [Member]</t>
  </si>
  <si>
    <t>Operating lease agreements range</t>
  </si>
  <si>
    <t>Operating lease expiration term</t>
  </si>
  <si>
    <t>Operating lease expiration dates</t>
  </si>
  <si>
    <t>25.00%</t>
  </si>
  <si>
    <t>Trade Payables Guarantee [Member]</t>
  </si>
  <si>
    <t>Guarantees expiration dates</t>
  </si>
  <si>
    <t>Multiemployer plans, withdrawal obligation</t>
  </si>
  <si>
    <t>Voluntary withdrawal payment on liability or obligation</t>
  </si>
  <si>
    <t>Estimated withdrawal liability</t>
  </si>
  <si>
    <t>Multiemployer Pension Plans [Member] | Current Period Estimates [Member]</t>
  </si>
  <si>
    <t>Related-Party Transactions - Additional Information (Detail) - USD ($)</t>
  </si>
  <si>
    <t>Dec. 31, 2012</t>
  </si>
  <si>
    <t>Related Party Transaction [Line Items]</t>
  </si>
  <si>
    <t>Blackstone Group and Wellspring Capital Management [Member]</t>
  </si>
  <si>
    <t>Description of related party transaction advisory fee payable</t>
  </si>
  <si>
    <t>The annual advisory fee is the greater of $2.5 million or 1.5% of the  Company's consolidated EBITDA (as defined in the advisory fee agreement) for the  immediately preceding fiscal year.</t>
  </si>
  <si>
    <t>The annual advisory fee is the  greater of $2.5 million or 1.5% of the Company's consolidated EBITDA (as defined  in the transaction and advisory fee agreement) for the immediately preceding  fiscal year.</t>
  </si>
  <si>
    <t>Minimum EBITDA amount required for payment</t>
  </si>
  <si>
    <t>Percentage of EBITDA amount required for payment of annual advisory fee</t>
  </si>
  <si>
    <t>1.50%</t>
  </si>
  <si>
    <t>Annual payment and reimbursements to affiliates</t>
  </si>
  <si>
    <t>Related-party interest expense</t>
  </si>
  <si>
    <t>Notes payable held redeemed by related party</t>
  </si>
  <si>
    <t>Senior notes redeemed by related party</t>
  </si>
  <si>
    <t>Redemption premium paid</t>
  </si>
  <si>
    <t>Blackstone Group and Wellspring Capital Management [Member] | Senior Notes [Member]</t>
  </si>
  <si>
    <t>Date of redemption of Senior notes held by related party</t>
  </si>
  <si>
    <t>Blackstone Group and Wellspring Capital Management [Member] | Maximum [Member]</t>
  </si>
  <si>
    <t>Majority Shareholder [Member]</t>
  </si>
  <si>
    <t>Officer [Member]</t>
  </si>
  <si>
    <t>Lease rental to related parties and property taxes paid</t>
  </si>
  <si>
    <t>Blackstone Group [Member]</t>
  </si>
  <si>
    <t>Sales to related parties</t>
  </si>
  <si>
    <t>Purchases from related party</t>
  </si>
  <si>
    <t>Term facility outstanding held by related party</t>
  </si>
  <si>
    <t>Earnings Per Share - Schedule of Reconciliation of Numerators and Denominators for Basic and Diluted Earnings Per Share Computations (Detail) - USD ($) $ / shares in Units, $ in Millions</t>
  </si>
  <si>
    <t>Numerator:</t>
  </si>
  <si>
    <t>Denominator:</t>
  </si>
  <si>
    <t>Weighted-average common shares outstanding</t>
  </si>
  <si>
    <t>Dilutive effect of share-based awards</t>
  </si>
  <si>
    <t>Weighted-average dilutive shares outstanding</t>
  </si>
  <si>
    <t>Basic earnings per share</t>
  </si>
  <si>
    <t>Diluted earnings per share</t>
  </si>
  <si>
    <t>Earnings Per Share - Additional Information (Detail)</t>
  </si>
  <si>
    <t>Aug. 28, 2015</t>
  </si>
  <si>
    <t>Reverse stock split</t>
  </si>
  <si>
    <t>0.485-for-one</t>
  </si>
  <si>
    <t>Reverse stock split conversion ratio</t>
  </si>
  <si>
    <t>Stock Compensation - Additional Information (Detail)</t>
  </si>
  <si>
    <t>Sep. 30, 2015shares</t>
  </si>
  <si>
    <t>Jul. 30, 2015</t>
  </si>
  <si>
    <t>Dec. 26, 2015shares</t>
  </si>
  <si>
    <t>Mar. 26, 2016USD ($)Trancheshares</t>
  </si>
  <si>
    <t>Jun. 27, 2015USD ($)Tranche$ / sharesshares</t>
  </si>
  <si>
    <t>Jun. 28, 2014USD ($)$ / sharesshares</t>
  </si>
  <si>
    <t>Jun. 29, 2013USD ($)$ / sharesshares</t>
  </si>
  <si>
    <t>Share-based Compensation Arrangement by Share-based Payment Award [Line Items]</t>
  </si>
  <si>
    <t>Stock compensation expense | $</t>
  </si>
  <si>
    <t>Unrecognized compensation cost | $</t>
  </si>
  <si>
    <t>Compensation expense ,period for recognition</t>
  </si>
  <si>
    <t>Share-based compensation, options exchanged | shares</t>
  </si>
  <si>
    <t>Share-based compensation, options granted | shares</t>
  </si>
  <si>
    <t>Restricted Stock [Member]</t>
  </si>
  <si>
    <t>Shares granted | shares | shares</t>
  </si>
  <si>
    <t>Time-vesting options [Member]</t>
  </si>
  <si>
    <t>Performance Vesting Restricted Stock [Member]</t>
  </si>
  <si>
    <t>2007 Option Plan [Member]</t>
  </si>
  <si>
    <t>Contractual term of awards</t>
  </si>
  <si>
    <t>10 years</t>
  </si>
  <si>
    <t>Term of repurchase right following a participants retirement or termination of employment</t>
  </si>
  <si>
    <t>1 year</t>
  </si>
  <si>
    <t>Number of Tranches | Tranche</t>
  </si>
  <si>
    <t>Tax benefit related to compensation cost | $</t>
  </si>
  <si>
    <t>Requisite service period</t>
  </si>
  <si>
    <t>10 years 8 months 12 days</t>
  </si>
  <si>
    <t>Weighted average fair value of options granted | $ / shares</t>
  </si>
  <si>
    <t>Weighted average fair value of all outstanding options granted for the life of the Plan | $ / shares</t>
  </si>
  <si>
    <t>Options vested or expected to vest , number of shares | shares</t>
  </si>
  <si>
    <t>Options vested or expected to vest, weighted average price | $ / shares</t>
  </si>
  <si>
    <t>Options vested or expected to vest, number of shares exercisable | shares</t>
  </si>
  <si>
    <t>Options vested or expected to vest, exercisable, weighted average exercise price | $ / shares</t>
  </si>
  <si>
    <t>Options vested or expected to vest, weighted average remaining contractual term</t>
  </si>
  <si>
    <t>4 years 2 months 12 days</t>
  </si>
  <si>
    <t>Award vesting period</t>
  </si>
  <si>
    <t>Share-based compensation arrangement by share-based payment award accelerated compensation cost | $</t>
  </si>
  <si>
    <t>2007 Option Plan [Member] | To Be Recognized in the Next 4 Years [Member]</t>
  </si>
  <si>
    <t>2007 Option Plan [Member] | To Be Recognized When Probable [Member]</t>
  </si>
  <si>
    <t>2007 Option Plan [Member] | Tranche 1 [Member]</t>
  </si>
  <si>
    <t>2007 Option Plan [Member] | Time Based Vesting [Member]</t>
  </si>
  <si>
    <t>Share-based Compensation arrangement by Share-based payment award, annual award vesting rights</t>
  </si>
  <si>
    <t>20.00%</t>
  </si>
  <si>
    <t>2007 Option Plan [Member] | Common Stock [Member]</t>
  </si>
  <si>
    <t>Common stock reserved for issuance | shares</t>
  </si>
  <si>
    <t>Stock option available for issuance | shares</t>
  </si>
  <si>
    <t>2015 Incentive Plan [Member]</t>
  </si>
  <si>
    <t>2015 Incentive Plan [Member] | Restricted Stock Units (RSUs)</t>
  </si>
  <si>
    <t>Outstanding shares | shares</t>
  </si>
  <si>
    <t>2015 Incentive Plan [Member] | Restricted Stock Units (RSUs) | Director [Member]</t>
  </si>
  <si>
    <t>Stock Compensation - Summary of Weighted Average Assumptions (Detail)</t>
  </si>
  <si>
    <t>Risk-free interest rate</t>
  </si>
  <si>
    <t>2.11%</t>
  </si>
  <si>
    <t>2.76%</t>
  </si>
  <si>
    <t>1.74%</t>
  </si>
  <si>
    <t>Dividend yield</t>
  </si>
  <si>
    <t>4.13%</t>
  </si>
  <si>
    <t>4.88%</t>
  </si>
  <si>
    <t>2.83%</t>
  </si>
  <si>
    <t>Expected volatility factor</t>
  </si>
  <si>
    <t>37.00%</t>
  </si>
  <si>
    <t>38.00%</t>
  </si>
  <si>
    <t>29.70%</t>
  </si>
  <si>
    <t>Expected option term (in years)</t>
  </si>
  <si>
    <t>Stock Compensation - Summary of Company's Stock Option Activity (Detail) - $ / shares</t>
  </si>
  <si>
    <t>Sep. 30, 2015</t>
  </si>
  <si>
    <t>Number of Options, outstanding, Beginning Balance</t>
  </si>
  <si>
    <t>Number of Options, granted</t>
  </si>
  <si>
    <t>Number of Options, exercised</t>
  </si>
  <si>
    <t>Number of Options, forfeited</t>
  </si>
  <si>
    <t>Number of Options, outstanding,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egment Information - Additional Information (Detail) - Segment</t>
  </si>
  <si>
    <t>Number of reportable segments</t>
  </si>
  <si>
    <t>Segment Information - Schedule of Segment Reporting Information, by Segment (Detail) - USD ($) $ in Millions</t>
  </si>
  <si>
    <t>Segment Reporting Information [Line Items]</t>
  </si>
  <si>
    <t>EBITDA</t>
  </si>
  <si>
    <t>Depreciation and amortization</t>
  </si>
  <si>
    <t>Capital expenditures</t>
  </si>
  <si>
    <t>Corporate &amp; All Other</t>
  </si>
  <si>
    <t>Eliminations [Member]</t>
  </si>
  <si>
    <t>Eliminations [Member] | Performance Foodservice [Member]</t>
  </si>
  <si>
    <t>Eliminations [Member] | PFG Customized [Member]</t>
  </si>
  <si>
    <t>Eliminations [Member] | Vistar [Member]</t>
  </si>
  <si>
    <t>Eliminations [Member] | Corporate &amp; All Other</t>
  </si>
  <si>
    <t>Operating Segments [Member] | Performance Foodservice [Member]</t>
  </si>
  <si>
    <t>Operating Segments [Member] | PFG Customized [Member]</t>
  </si>
  <si>
    <t>Operating Segments [Member] | Vistar [Member]</t>
  </si>
  <si>
    <t>Operating Segments [Member] | Corporate &amp; All Other</t>
  </si>
  <si>
    <t>Segment Information - Summary Assets by Reportable Segment , Excluding Intercompany Receivables (Detail) - USD ($) $ in Millions</t>
  </si>
  <si>
    <t>Segment Information - Summary Sales Mix for Principal Product and Service Categories (Detail) - USD ($) $ in Millions</t>
  </si>
  <si>
    <t>Total sales</t>
  </si>
  <si>
    <t>Center of the Plate [Member]</t>
  </si>
  <si>
    <t>Canned and Dry Groceries [Member]</t>
  </si>
  <si>
    <t>Frozen Foods [Member]</t>
  </si>
  <si>
    <t>Refrigerated and Dairy Products [Member]</t>
  </si>
  <si>
    <t>Paper Products and Cleaning Supplies [Member]</t>
  </si>
  <si>
    <t>Beverage [Member]</t>
  </si>
  <si>
    <t>Candy [Member]</t>
  </si>
  <si>
    <t>Snack [Member]</t>
  </si>
  <si>
    <t>Produce [Member]</t>
  </si>
  <si>
    <t>Theater and Concession [Member]</t>
  </si>
  <si>
    <t>Merchandising and Other Services [Member]</t>
  </si>
  <si>
    <t>Schedule 1 - Registrant's Condensed Financial Statements - Condensed Balance Sheets (Detail) - USD ($) $ in Millions</t>
  </si>
  <si>
    <t>Jun. 30, 2012</t>
  </si>
  <si>
    <t>LIABILITIES AND SHAREHOLDERS' EQUITY</t>
  </si>
  <si>
    <t>Class A: $0.01 par value per share, 250,000,000 shares authorized; 86,860,562 shares issued and outstanding as of June 27, 2015 and June 28, 2014</t>
  </si>
  <si>
    <t>Parent Company [Member]</t>
  </si>
  <si>
    <t>Prepaid offering costs</t>
  </si>
  <si>
    <t>Income tax receivable</t>
  </si>
  <si>
    <t>Investment in wholly owned subsidiary</t>
  </si>
  <si>
    <t>Intercompany payable</t>
  </si>
  <si>
    <t>Parent Company [Member] | Common Stock Class A [Member]</t>
  </si>
  <si>
    <t>Parent Company [Member] | Common Stock Class B [Member]</t>
  </si>
  <si>
    <t>Schedule 1 - Registrant's Condensed Financial Statements - Condensed Balance Sheets (Parenthetical) (Detail) - $ / shares</t>
  </si>
  <si>
    <t>Condensed Balance Sheet Statements, Captions [Line Items]</t>
  </si>
  <si>
    <t>Schedule 1 - Registrant's Condensed Financial Statements - Condensed Statements of Operations and Comprehensive Income (Detail) - USD ($) $ in Millions</t>
  </si>
  <si>
    <t>Condensed Statement of Income Captions [Line Items]</t>
  </si>
  <si>
    <t>Operating loss</t>
  </si>
  <si>
    <t>Income tax (benefit) expense</t>
  </si>
  <si>
    <t>Loss before equity in net income of subsidiary</t>
  </si>
  <si>
    <t>Equity in net income of subsidiary, net of tax</t>
  </si>
  <si>
    <t>Schedule 1 - Registrant's Condensed Financial Statements - Condensed Statements of Cash Flows (Detail) - USD ($) $ in Millions</t>
  </si>
  <si>
    <t>Net cash provided by investing activities</t>
  </si>
  <si>
    <t>Dividend paid to shareholders</t>
  </si>
  <si>
    <t>Adjustments to reconcile net income to net cash used in operating activities</t>
  </si>
  <si>
    <t>Equity in net income of subsidiary</t>
  </si>
  <si>
    <t>Dividend received from subsidiary (return on capital)</t>
  </si>
  <si>
    <t>Intercompany payables</t>
  </si>
  <si>
    <t>Dividend received from subsidiary (return of capital)</t>
  </si>
  <si>
    <t>Net (decrease) increase in cash</t>
  </si>
  <si>
    <t>Schedule 1 - Registrant's Condensed Financial Statements - Description of Performance Food Group Company - Additional Information (Detail)</t>
  </si>
  <si>
    <t>Mar. 31, 2016</t>
  </si>
  <si>
    <t>Condensed Financial Statements, Captions [Line Items]</t>
  </si>
  <si>
    <t>Date of incorporation</t>
  </si>
  <si>
    <t>Jul. 23,
		2002</t>
  </si>
  <si>
    <t>Schedule 1 - Registrant's Condensed Financial Statements - Dividends from Subsidiaries - Additional Information (Detail) - Parent Company [Member] - USD ($) $ in Millions</t>
  </si>
  <si>
    <t>Dividends received from subsidiaries</t>
  </si>
  <si>
    <t>Dividends declared</t>
  </si>
  <si>
    <t>Summary of Business Activities - Additional Information (Detail) $ / shares in Units, $ in Millions</t>
  </si>
  <si>
    <t>Feb. 01, 2016USD ($)</t>
  </si>
  <si>
    <t>Oct. 06, 2015USD ($)$ / sharesshares</t>
  </si>
  <si>
    <t>Aug. 28, 2015$ / shares</t>
  </si>
  <si>
    <t>Mar. 26, 2016USD ($)$ / sharesshares</t>
  </si>
  <si>
    <t>Jun. 27, 2015USD ($)$ / shares</t>
  </si>
  <si>
    <t>Business Description [Line Items]</t>
  </si>
  <si>
    <t>Common stock, par value | $ / shares</t>
  </si>
  <si>
    <t>IPO [Member]</t>
  </si>
  <si>
    <t>Underwriter discount, per share | $ / shares</t>
  </si>
  <si>
    <t>Underwriter discount, amount</t>
  </si>
  <si>
    <t>Accrued offering expense</t>
  </si>
  <si>
    <t>Payment for stock issuance cost</t>
  </si>
  <si>
    <t>Issuance of common shares | shares</t>
  </si>
  <si>
    <t>Proceeds from issuance of public offering, gross</t>
  </si>
  <si>
    <t>Common Stock [Member] | IPO [Member]</t>
  </si>
  <si>
    <t>Issuance of common shares, price per share | $ / shares</t>
  </si>
  <si>
    <t>Issuance of common shares net of underwriter discount, price per share | $ / shares</t>
  </si>
  <si>
    <t>Common Stock [Member] | IPO [Member] | Parent Company [Member]</t>
  </si>
  <si>
    <t>Summary of Outstanding Borrowings, Availability, and Average Interest Rate under ABL Facility (Detail) - USD ($) $ in Millions</t>
  </si>
  <si>
    <t>Aggregate borrowings</t>
  </si>
  <si>
    <t>Letters of credit</t>
  </si>
  <si>
    <t>Excess availability, net of lenders' reserves of $19.0 and $19.7</t>
  </si>
  <si>
    <t>Average interest rate</t>
  </si>
  <si>
    <t>2.06%</t>
  </si>
  <si>
    <t>Summary of Outstanding Borrowings, Availability, and Average Interest Rate under ABL Facility (Parenthetical) (Detail) - USD ($) $ in Millions</t>
  </si>
  <si>
    <t>Debt - Amortization Included in Interest Expense (Detail) - USD ($) $ in Millions</t>
  </si>
  <si>
    <t>Deferred financing costs amortization</t>
  </si>
  <si>
    <t>Total amortization included in interest expense</t>
  </si>
  <si>
    <t>Other, net - Schedule of Other Non Operating Income Expense (Detail) - USD ($) $ in Millions</t>
  </si>
  <si>
    <t>Change in fair value loss on derivatives for forecasted diesel fuel purchased</t>
  </si>
  <si>
    <t>Cash settlements on derivatives for forecasted diesel fuel purchases</t>
  </si>
  <si>
    <t>Other income</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0.000_);(#,##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1"/>
  </cols>
  <sheetData>
    <row spans="1:2" r="1">
      <c t="s" s="1" r="A1">
        <v>0</v>
      </c>
      <c t="s" s="2" r="B1">
        <v>1</v>
      </c>
    </row>
    <row spans="1:2" r="2">
      <c t="s" s="2" r="B2">
        <v>2</v>
      </c>
    </row>
    <row spans="1:2" r="3">
      <c t="s" s="3" r="A3">
        <v>3</v>
      </c>
    </row>
    <row spans="1:2" r="4">
      <c t="s" s="4" r="A4">
        <v>4</v>
      </c>
      <c t="s" s="5"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618673</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88</v>
      </c>
      <c t="s" s="2" r="B1">
        <v>1</v>
      </c>
      <c t="s" s="2" r="C1">
        <v>67</v>
      </c>
    </row>
    <row spans="1:3" r="2">
      <c t="s" s="2" r="B2">
        <v>2</v>
      </c>
      <c t="s" s="2" r="C2">
        <v>18</v>
      </c>
    </row>
    <row spans="1:3" r="3">
      <c t="s" s="3" r="A3">
        <v>189</v>
      </c>
    </row>
    <row spans="1:3" r="4">
      <c t="s" s="4" r="A4">
        <v>188</v>
      </c>
      <c t="s" s="4" r="B4">
        <v>190</v>
      </c>
      <c t="s" s="4" r="C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2</v>
      </c>
      <c t="s" s="2" r="B1">
        <v>67</v>
      </c>
    </row>
    <row spans="1:2" r="2">
      <c t="s" s="2" r="B2">
        <v>18</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95</v>
      </c>
      <c t="s" s="2" r="B1">
        <v>1</v>
      </c>
      <c t="s" s="2" r="C1">
        <v>67</v>
      </c>
    </row>
    <row spans="1:3" r="2">
      <c t="s" s="2" r="B2">
        <v>2</v>
      </c>
      <c t="s" s="2" r="C2">
        <v>18</v>
      </c>
    </row>
    <row spans="1:3" r="3">
      <c t="s" s="3" r="A3">
        <v>196</v>
      </c>
    </row>
    <row spans="1:3" r="4">
      <c t="s" s="4" r="A4">
        <v>195</v>
      </c>
      <c t="s" s="4" r="B4">
        <v>197</v>
      </c>
      <c t="s" s="4" r="C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67</v>
      </c>
    </row>
    <row spans="1:2" r="2">
      <c t="s" s="2" r="B2">
        <v>18</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2</v>
      </c>
      <c t="s" s="2" r="B1">
        <v>67</v>
      </c>
    </row>
    <row spans="1:2" r="2">
      <c t="s" s="2" r="B2">
        <v>18</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67</v>
      </c>
    </row>
    <row spans="1:2" r="2">
      <c t="s" s="2" r="B2">
        <v>18</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08</v>
      </c>
      <c t="s" s="2" r="B1">
        <v>1</v>
      </c>
      <c t="s" s="2" r="C1">
        <v>67</v>
      </c>
    </row>
    <row spans="1:3" r="2">
      <c t="s" s="2" r="B2">
        <v>2</v>
      </c>
      <c t="s" s="2" r="C2">
        <v>18</v>
      </c>
    </row>
    <row spans="1:3" r="3">
      <c t="s" s="3" r="A3">
        <v>209</v>
      </c>
    </row>
    <row spans="1:3" r="4">
      <c t="s" s="4" r="A4">
        <v>208</v>
      </c>
      <c t="s" s="4" r="B4">
        <v>210</v>
      </c>
      <c t="s" s="4" r="C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2</v>
      </c>
      <c t="s" s="2" r="B1">
        <v>67</v>
      </c>
    </row>
    <row spans="1:2" r="2">
      <c t="s" s="2" r="B2">
        <v>18</v>
      </c>
    </row>
    <row spans="1:2" r="3">
      <c t="s" s="3" r="A3">
        <v>213</v>
      </c>
    </row>
    <row spans="1:2" r="4">
      <c t="s" s="4" r="A4">
        <v>212</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215</v>
      </c>
      <c t="s" s="2" r="B1">
        <v>1</v>
      </c>
      <c t="s" s="2" r="C1">
        <v>67</v>
      </c>
    </row>
    <row spans="1:3" r="2">
      <c t="s" s="2" r="B2">
        <v>2</v>
      </c>
      <c t="s" s="2" r="C2">
        <v>18</v>
      </c>
    </row>
    <row spans="1:3" r="3">
      <c t="s" s="3" r="A3">
        <v>216</v>
      </c>
    </row>
    <row spans="1:3" r="4">
      <c t="s" s="4" r="A4">
        <v>215</v>
      </c>
      <c t="s" s="4" r="B4">
        <v>217</v>
      </c>
      <c t="s" s="4" r="C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67</v>
      </c>
    </row>
    <row spans="1:2" r="2">
      <c t="s" s="2" r="B2">
        <v>18</v>
      </c>
    </row>
    <row spans="1:2" r="3">
      <c t="s" s="3" r="A3">
        <v>220</v>
      </c>
    </row>
    <row spans="1:2" r="4">
      <c t="s" s="4" r="A4">
        <v>219</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7" r="B3">
        <v>10.7</v>
      </c>
      <c t="n" s="7" r="C3">
        <v>9.199999999999999</v>
      </c>
      <c t="n" s="7" r="D3">
        <v>5.3</v>
      </c>
    </row>
    <row spans="1:4" r="4">
      <c t="s" s="4" r="A4">
        <v>22</v>
      </c>
      <c t="n" s="8" r="B4">
        <v>979.1</v>
      </c>
      <c t="n" s="8" r="C4">
        <v>964.6</v>
      </c>
      <c t="n" s="8" r="D4">
        <v>834.8</v>
      </c>
    </row>
    <row spans="1:4" r="5">
      <c t="s" s="4" r="A5">
        <v>23</v>
      </c>
      <c t="n" s="8" r="B5">
        <v>899.1</v>
      </c>
      <c t="n" s="8" r="C5">
        <v>882.6</v>
      </c>
      <c t="n" s="6" r="D5">
        <v>849</v>
      </c>
    </row>
    <row spans="1:4" r="6">
      <c t="s" s="4" r="A6">
        <v>24</v>
      </c>
      <c t="n" s="8" r="B6">
        <v>39.1</v>
      </c>
      <c t="n" s="8" r="C6">
        <v>26.4</v>
      </c>
      <c t="n" s="8" r="D6">
        <v>22.4</v>
      </c>
    </row>
    <row spans="1:4" r="7">
      <c t="s" s="4" r="A7">
        <v>25</v>
      </c>
      <c t="n" s="8" r="B7">
        <v>17.1</v>
      </c>
      <c t="n" s="8" r="C7">
        <v>17.5</v>
      </c>
      <c t="n" s="8" r="D7">
        <v>15.8</v>
      </c>
    </row>
    <row spans="1:4" r="8">
      <c t="s" s="4" r="A8">
        <v>26</v>
      </c>
      <c t="n" s="8" r="B8">
        <v>1945.1</v>
      </c>
      <c t="n" s="8" r="C8">
        <v>1900.3</v>
      </c>
      <c t="n" s="8" r="D8">
        <v>1727.3</v>
      </c>
    </row>
    <row spans="1:4" r="9">
      <c t="s" s="4" r="A9">
        <v>27</v>
      </c>
      <c t="n" s="8" r="B9">
        <v>676.2</v>
      </c>
      <c t="n" s="6" r="C9">
        <v>664</v>
      </c>
      <c t="n" s="8" r="D9">
        <v>663.9</v>
      </c>
    </row>
    <row spans="1:4" r="10">
      <c t="s" s="4" r="A10">
        <v>28</v>
      </c>
      <c t="n" s="8" r="B10">
        <v>167.4</v>
      </c>
      <c t="n" s="8" r="C10">
        <v>186.9</v>
      </c>
      <c t="n" s="8" r="D10">
        <v>241.3</v>
      </c>
    </row>
    <row spans="1:4" r="11">
      <c t="s" s="4" r="A11">
        <v>29</v>
      </c>
      <c t="n" s="8" r="B11">
        <v>604.3</v>
      </c>
      <c t="n" s="8" r="C11">
        <v>594.7</v>
      </c>
      <c t="n" s="8" r="D11">
        <v>569.9</v>
      </c>
    </row>
    <row spans="1:4" r="12">
      <c t="s" s="4" r="A12">
        <v>30</v>
      </c>
      <c t="n" s="8" r="B12">
        <v>20.2</v>
      </c>
      <c t="n" s="8" r="C12">
        <v>20.2</v>
      </c>
      <c t="n" s="8" r="D12">
        <v>15.1</v>
      </c>
    </row>
    <row spans="1:4" r="13">
      <c t="s" s="4" r="A13">
        <v>31</v>
      </c>
      <c t="n" s="8" r="B13">
        <v>26.9</v>
      </c>
      <c t="n" s="8" r="C13">
        <v>24.8</v>
      </c>
      <c t="n" s="8" r="D13">
        <v>21.4</v>
      </c>
    </row>
    <row spans="1:4" r="14">
      <c t="s" s="4" r="A14">
        <v>32</v>
      </c>
      <c t="n" s="8" r="D14">
        <v>0.9</v>
      </c>
    </row>
    <row spans="1:4" r="15">
      <c t="s" s="4" r="A15">
        <v>33</v>
      </c>
      <c t="n" s="8" r="B15">
        <v>3440.1</v>
      </c>
      <c t="n" s="8" r="C15">
        <v>3390.9</v>
      </c>
      <c t="n" s="8" r="D15">
        <v>3239.8</v>
      </c>
    </row>
    <row spans="1:4" r="16">
      <c t="s" s="3" r="A16">
        <v>34</v>
      </c>
    </row>
    <row spans="1:4" r="17">
      <c t="s" s="4" r="A17">
        <v>35</v>
      </c>
      <c t="n" s="8" r="B17">
        <v>103.7</v>
      </c>
      <c t="n" s="8" r="C17">
        <v>126.3</v>
      </c>
      <c t="n" s="8" r="D17">
        <v>117.3</v>
      </c>
    </row>
    <row spans="1:4" r="18">
      <c t="s" s="4" r="A18">
        <v>36</v>
      </c>
      <c t="n" s="6" r="B18">
        <v>931</v>
      </c>
      <c t="n" s="8" r="C18">
        <v>895.9</v>
      </c>
      <c t="n" s="8" r="D18">
        <v>826.8</v>
      </c>
    </row>
    <row spans="1:4" r="19">
      <c t="s" s="4" r="A19">
        <v>37</v>
      </c>
      <c t="n" s="8" r="B19">
        <v>216.9</v>
      </c>
      <c t="n" s="8" r="C19">
        <v>234.1</v>
      </c>
      <c t="n" s="8" r="D19">
        <v>208.7</v>
      </c>
    </row>
    <row spans="1:4" r="20">
      <c t="s" s="4" r="A20">
        <v>38</v>
      </c>
      <c t="n" s="8" r="B20">
        <v>9.4</v>
      </c>
      <c t="n" s="8" r="C20">
        <v>9.4</v>
      </c>
      <c t="n" s="8" r="D20">
        <v>7.5</v>
      </c>
    </row>
    <row spans="1:4" r="21">
      <c t="s" s="4" r="A21">
        <v>39</v>
      </c>
      <c t="n" s="8" r="B21">
        <v>2.4</v>
      </c>
      <c t="n" s="8" r="C21">
        <v>3.5</v>
      </c>
      <c t="n" s="6" r="D21">
        <v>3</v>
      </c>
    </row>
    <row spans="1:4" r="22">
      <c t="s" s="4" r="A22">
        <v>40</v>
      </c>
      <c t="n" s="8" r="B22">
        <v>6.6</v>
      </c>
      <c t="n" s="8" r="C22">
        <v>7.8</v>
      </c>
      <c t="n" s="8" r="D22">
        <v>7.1</v>
      </c>
    </row>
    <row spans="1:4" r="23">
      <c t="s" s="4" r="A23">
        <v>41</v>
      </c>
      <c t="n" s="6" r="B23">
        <v>1270</v>
      </c>
      <c t="n" s="6" r="C23">
        <v>1277</v>
      </c>
      <c t="n" s="8" r="D23">
        <v>1170.4</v>
      </c>
    </row>
    <row spans="1:4" r="24">
      <c t="s" s="4" r="A24">
        <v>42</v>
      </c>
      <c t="n" s="8" r="B24">
        <v>1170.2</v>
      </c>
      <c t="n" s="8" r="C24">
        <v>1395.8</v>
      </c>
      <c t="n" s="8" r="D24">
        <v>1418.1</v>
      </c>
    </row>
    <row spans="1:4" r="25">
      <c t="s" s="4" r="A25">
        <v>43</v>
      </c>
      <c t="n" s="8" r="B25">
        <v>98.8</v>
      </c>
      <c t="n" s="8" r="C25">
        <v>100.3</v>
      </c>
      <c t="n" s="8" r="D25">
        <v>103.8</v>
      </c>
    </row>
    <row spans="1:4" r="26">
      <c t="s" s="4" r="A26">
        <v>44</v>
      </c>
      <c t="n" s="6" r="B26">
        <v>2</v>
      </c>
      <c t="n" s="8" r="C26">
        <v>1.3</v>
      </c>
      <c t="n" s="6" r="D26">
        <v>3</v>
      </c>
    </row>
    <row spans="1:4" r="27">
      <c t="s" s="4" r="A27">
        <v>45</v>
      </c>
      <c t="n" s="8" r="B27">
        <v>32.1</v>
      </c>
      <c t="n" s="8" r="C27">
        <v>33.8</v>
      </c>
      <c t="n" s="8" r="D27">
        <v>30.9</v>
      </c>
    </row>
    <row spans="1:4" r="28">
      <c t="s" s="4" r="A28">
        <v>46</v>
      </c>
      <c t="n" s="8" r="B28">
        <v>97.2</v>
      </c>
      <c t="n" s="8" r="C28">
        <v>89.7</v>
      </c>
      <c t="n" s="8" r="D28">
        <v>79.5</v>
      </c>
    </row>
    <row spans="1:4" r="29">
      <c t="s" s="4" r="A29">
        <v>47</v>
      </c>
      <c t="n" s="8" r="B29">
        <v>2670.3</v>
      </c>
      <c t="n" s="7" r="C29">
        <v>2897.9</v>
      </c>
      <c t="n" s="7" r="D29">
        <v>2805.7</v>
      </c>
    </row>
    <row spans="1:4" r="30">
      <c t="s" s="4" r="A30">
        <v>48</v>
      </c>
      <c t="s" s="4" r="C30">
        <v>49</v>
      </c>
      <c t="s" s="4" r="D30">
        <v>49</v>
      </c>
    </row>
    <row spans="1:4" r="31">
      <c t="s" s="3" r="A31">
        <v>50</v>
      </c>
    </row>
    <row spans="1:4" r="32">
      <c t="s" s="4" r="A32">
        <v>51</v>
      </c>
      <c t="n" s="6" r="B32">
        <v>1</v>
      </c>
    </row>
    <row spans="1:4" r="33">
      <c t="s" s="4" r="A33">
        <v>52</v>
      </c>
      <c t="n" s="8" r="B33">
        <v>831.2</v>
      </c>
      <c t="n" s="7" r="C33">
        <v>594.1</v>
      </c>
      <c t="n" s="7" r="D33">
        <v>592.9</v>
      </c>
    </row>
    <row spans="1:4" r="34">
      <c t="s" s="4" r="A34">
        <v>53</v>
      </c>
      <c t="n" s="6" r="B34">
        <v>-4</v>
      </c>
      <c t="n" s="8" r="C34">
        <v>-4.5</v>
      </c>
      <c t="n" s="8" r="D34">
        <v>-5.7</v>
      </c>
    </row>
    <row spans="1:4" r="35">
      <c t="s" s="4" r="A35">
        <v>54</v>
      </c>
      <c t="n" s="8" r="B35">
        <v>-58.4</v>
      </c>
      <c t="n" s="8" r="C35">
        <v>-97.5</v>
      </c>
      <c t="n" s="6" r="D35">
        <v>-154</v>
      </c>
    </row>
    <row spans="1:4" r="36">
      <c t="s" s="4" r="A36">
        <v>55</v>
      </c>
      <c t="n" s="8" r="B36">
        <v>769.8</v>
      </c>
      <c t="n" s="6" r="C36">
        <v>493</v>
      </c>
      <c t="n" s="8" r="D36">
        <v>434.1</v>
      </c>
    </row>
    <row spans="1:4" r="37">
      <c t="s" s="4" r="A37">
        <v>56</v>
      </c>
      <c t="n" s="7" r="B37">
        <v>3440.1</v>
      </c>
      <c t="n" s="8" r="C37">
        <v>3390.9</v>
      </c>
      <c t="n" s="8" r="D37">
        <v>3239.8</v>
      </c>
    </row>
    <row spans="1:4" r="38">
      <c t="s" s="4" r="A38">
        <v>57</v>
      </c>
    </row>
    <row spans="1:4" r="39">
      <c t="s" s="3" r="A39">
        <v>50</v>
      </c>
    </row>
    <row spans="1:4" r="40">
      <c t="s" s="4" r="A40">
        <v>51</v>
      </c>
      <c t="n" s="8" r="C40">
        <v>0.9</v>
      </c>
      <c t="n" s="8" r="D40">
        <v>0.9</v>
      </c>
    </row>
    <row spans="1:4" r="41">
      <c t="s" s="4" r="A41">
        <v>55</v>
      </c>
      <c t="n" s="7" r="C41">
        <v>0.9</v>
      </c>
      <c t="n" s="7" r="D41">
        <v>0.9</v>
      </c>
    </row>
    <row spans="1:4" r="42">
      <c t="s" s="4" r="A42">
        <v>58</v>
      </c>
    </row>
    <row spans="1:4" r="43">
      <c t="s" s="3" r="A43">
        <v>50</v>
      </c>
    </row>
    <row spans="1:4" r="44">
      <c t="s" s="4" r="A44">
        <v>51</v>
      </c>
      <c t="s" s="4" r="C44">
        <v>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222</v>
      </c>
      <c t="s" s="2" r="B1">
        <v>1</v>
      </c>
      <c t="s" s="2" r="C1">
        <v>67</v>
      </c>
    </row>
    <row spans="1:3" r="2">
      <c t="s" s="2" r="B2">
        <v>2</v>
      </c>
      <c t="s" s="2" r="C2">
        <v>18</v>
      </c>
    </row>
    <row spans="1:3" r="3">
      <c t="s" s="3" r="A3">
        <v>223</v>
      </c>
    </row>
    <row spans="1:3" r="4">
      <c t="s" s="4" r="A4">
        <v>222</v>
      </c>
      <c t="s" s="4" r="B4">
        <v>224</v>
      </c>
      <c t="s" s="4" r="C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6</v>
      </c>
      <c t="s" s="2" r="B1">
        <v>67</v>
      </c>
    </row>
    <row spans="1:2" r="2">
      <c t="s" s="2" r="B2">
        <v>18</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29</v>
      </c>
      <c t="s" s="2" r="B1">
        <v>1</v>
      </c>
      <c t="s" s="2" r="C1">
        <v>67</v>
      </c>
    </row>
    <row spans="1:3" r="2">
      <c t="s" s="2" r="B2">
        <v>2</v>
      </c>
      <c t="s" s="2" r="C2">
        <v>18</v>
      </c>
    </row>
    <row spans="1:3" r="3">
      <c t="s" s="3" r="A3">
        <v>230</v>
      </c>
    </row>
    <row spans="1:3" r="4">
      <c t="s" s="4" r="A4">
        <v>229</v>
      </c>
      <c t="s" s="4" r="B4">
        <v>231</v>
      </c>
      <c t="s" s="4" r="C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3</v>
      </c>
      <c t="s" s="2" r="B1">
        <v>67</v>
      </c>
    </row>
    <row spans="1:2" r="2">
      <c t="s" s="2" r="B2">
        <v>18</v>
      </c>
    </row>
    <row spans="1:2" r="3">
      <c t="s" s="3" r="A3">
        <v>234</v>
      </c>
    </row>
    <row spans="1:2" r="4">
      <c t="s" s="4" r="A4">
        <v>233</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36</v>
      </c>
      <c t="s" s="2" r="B1">
        <v>1</v>
      </c>
      <c t="s" s="2" r="C1">
        <v>67</v>
      </c>
    </row>
    <row spans="1:3" r="2">
      <c t="s" s="2" r="B2">
        <v>2</v>
      </c>
      <c t="s" s="2" r="C2">
        <v>18</v>
      </c>
    </row>
    <row spans="1:3" r="3">
      <c t="s" s="3" r="A3">
        <v>237</v>
      </c>
    </row>
    <row spans="1:3" r="4">
      <c t="s" s="4" r="A4">
        <v>236</v>
      </c>
      <c t="s" s="4" r="B4">
        <v>238</v>
      </c>
      <c t="s" s="4" r="C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40</v>
      </c>
      <c t="s" s="2" r="B1">
        <v>1</v>
      </c>
      <c t="s" s="2" r="C1">
        <v>67</v>
      </c>
    </row>
    <row spans="1:3" r="2">
      <c t="s" s="2" r="B2">
        <v>2</v>
      </c>
      <c t="s" s="2" r="C2">
        <v>18</v>
      </c>
    </row>
    <row spans="1:3" r="3">
      <c t="s" s="3" r="A3">
        <v>241</v>
      </c>
    </row>
    <row spans="1:3" r="4">
      <c t="s" s="4" r="A4">
        <v>240</v>
      </c>
      <c t="s" s="4" r="B4">
        <v>242</v>
      </c>
      <c t="s" s="4" r="C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244</v>
      </c>
      <c t="s" s="2" r="B1">
        <v>1</v>
      </c>
      <c t="s" s="2" r="C1">
        <v>67</v>
      </c>
    </row>
    <row spans="1:3" r="2">
      <c t="s" s="2" r="B2">
        <v>2</v>
      </c>
      <c t="s" s="2" r="C2">
        <v>18</v>
      </c>
    </row>
    <row spans="1:3" r="3">
      <c t="s" s="3" r="A3">
        <v>245</v>
      </c>
    </row>
    <row spans="1:3" r="4">
      <c t="s" s="4" r="A4">
        <v>244</v>
      </c>
      <c t="s" s="4" r="B4">
        <v>246</v>
      </c>
      <c t="s" s="4" r="C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248</v>
      </c>
      <c t="s" s="2" r="B1">
        <v>1</v>
      </c>
      <c t="s" s="2" r="C1">
        <v>67</v>
      </c>
    </row>
    <row spans="1:3" r="2">
      <c t="s" s="2" r="B2">
        <v>2</v>
      </c>
      <c t="s" s="2" r="C2">
        <v>18</v>
      </c>
    </row>
    <row spans="1:3" r="3">
      <c t="s" s="3" r="A3">
        <v>249</v>
      </c>
    </row>
    <row spans="1:3" r="4">
      <c t="s" s="4" r="A4">
        <v>248</v>
      </c>
      <c t="s" s="4" r="B4">
        <v>250</v>
      </c>
      <c t="s" s="4" r="C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52</v>
      </c>
      <c t="s" s="2" r="B1">
        <v>1</v>
      </c>
      <c t="s" s="2" r="C1">
        <v>67</v>
      </c>
    </row>
    <row spans="1:3" r="2">
      <c t="s" s="2" r="B2">
        <v>2</v>
      </c>
      <c t="s" s="2" r="C2">
        <v>18</v>
      </c>
    </row>
    <row spans="1:3" r="3">
      <c t="s" s="3" r="A3">
        <v>253</v>
      </c>
    </row>
    <row spans="1:3" r="4">
      <c t="s" s="4" r="A4">
        <v>252</v>
      </c>
      <c t="s" s="4" r="B4">
        <v>254</v>
      </c>
      <c t="s" s="4" r="C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56</v>
      </c>
      <c t="s" s="2" r="B1">
        <v>1</v>
      </c>
      <c t="s" s="2" r="C1">
        <v>67</v>
      </c>
    </row>
    <row spans="1:3" r="2">
      <c t="s" s="2" r="B2">
        <v>2</v>
      </c>
      <c t="s" s="2" r="C2">
        <v>18</v>
      </c>
    </row>
    <row spans="1:3" r="3">
      <c t="s" s="3" r="A3">
        <v>257</v>
      </c>
    </row>
    <row spans="1:3" r="4">
      <c t="s" s="4" r="A4">
        <v>256</v>
      </c>
      <c t="s" s="4" r="B4">
        <v>258</v>
      </c>
      <c t="s" s="4" r="C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59</v>
      </c>
      <c t="s" s="2" r="B1">
        <v>2</v>
      </c>
      <c t="s" s="2" r="C1">
        <v>18</v>
      </c>
      <c t="s" s="2" r="D1">
        <v>19</v>
      </c>
    </row>
    <row spans="1:4" r="2">
      <c t="s" s="4" r="A2">
        <v>60</v>
      </c>
      <c t="n" s="7" r="B2">
        <v>20.6</v>
      </c>
      <c t="n" s="9" r="C2">
        <v>16</v>
      </c>
      <c t="n" s="7" r="D2">
        <v>14.7</v>
      </c>
    </row>
    <row spans="1:4" r="3">
      <c t="s" s="4" r="A3">
        <v>61</v>
      </c>
      <c t="n" s="10" r="B3">
        <v>0.01</v>
      </c>
      <c t="n" s="10" r="C3">
        <v>0.01</v>
      </c>
    </row>
    <row spans="1:4" r="4">
      <c t="s" s="4" r="A4">
        <v>62</v>
      </c>
      <c t="n" s="6" r="B4">
        <v>1000000000</v>
      </c>
      <c t="n" s="6" r="C4">
        <v>0</v>
      </c>
    </row>
    <row spans="1:4" r="5">
      <c t="s" s="4" r="A5">
        <v>63</v>
      </c>
      <c t="n" s="6" r="B5">
        <v>99731319</v>
      </c>
      <c t="n" s="6" r="C5">
        <v>0</v>
      </c>
    </row>
    <row spans="1:4" r="6">
      <c t="s" s="4" r="A6">
        <v>64</v>
      </c>
      <c t="n" s="6" r="B6">
        <v>99731319</v>
      </c>
      <c t="n" s="6" r="C6">
        <v>0</v>
      </c>
    </row>
    <row spans="1:4" r="7">
      <c t="s" s="4" r="A7">
        <v>65</v>
      </c>
      <c t="n" s="7" r="B7">
        <v>2.6</v>
      </c>
      <c t="n" s="7" r="C7">
        <v>2.9</v>
      </c>
      <c t="n" s="7" r="D7">
        <v>3.6</v>
      </c>
    </row>
    <row spans="1:4" r="8">
      <c t="s" s="4" r="A8">
        <v>57</v>
      </c>
    </row>
    <row spans="1:4" r="9">
      <c t="s" s="4" r="A9">
        <v>61</v>
      </c>
      <c t="n" s="10" r="B9">
        <v>0.01</v>
      </c>
      <c t="n" s="10" r="C9">
        <v>0.01</v>
      </c>
      <c t="n" s="10" r="D9">
        <v>0.01</v>
      </c>
    </row>
    <row spans="1:4" r="10">
      <c t="s" s="4" r="A10">
        <v>62</v>
      </c>
      <c t="n" s="6" r="B10">
        <v>0</v>
      </c>
      <c t="n" s="6" r="C10">
        <v>250000000</v>
      </c>
      <c t="n" s="6" r="D10">
        <v>250000000</v>
      </c>
    </row>
    <row spans="1:4" r="11">
      <c t="s" s="4" r="A11">
        <v>63</v>
      </c>
      <c t="n" s="6" r="B11">
        <v>0</v>
      </c>
      <c t="n" s="6" r="C11">
        <v>86860562</v>
      </c>
      <c t="n" s="6" r="D11">
        <v>86860562</v>
      </c>
    </row>
    <row spans="1:4" r="12">
      <c t="s" s="4" r="A12">
        <v>64</v>
      </c>
      <c t="n" s="6" r="B12">
        <v>0</v>
      </c>
      <c t="n" s="6" r="C12">
        <v>86860562</v>
      </c>
      <c t="n" s="6" r="D12">
        <v>86860562</v>
      </c>
    </row>
    <row spans="1:4" r="13">
      <c t="s" s="4" r="A13">
        <v>58</v>
      </c>
    </row>
    <row spans="1:4" r="14">
      <c t="s" s="4" r="A14">
        <v>61</v>
      </c>
      <c t="n" s="10" r="B14">
        <v>0.01</v>
      </c>
      <c t="n" s="10" r="C14">
        <v>0.01</v>
      </c>
      <c t="n" s="10" r="D14">
        <v>0.01</v>
      </c>
    </row>
    <row spans="1:4" r="15">
      <c t="s" s="4" r="A15">
        <v>62</v>
      </c>
      <c t="n" s="6" r="B15">
        <v>0</v>
      </c>
      <c t="n" s="6" r="C15">
        <v>25000000</v>
      </c>
      <c t="n" s="6" r="D15">
        <v>25000000</v>
      </c>
    </row>
    <row spans="1:4" r="16">
      <c t="s" s="4" r="A16">
        <v>63</v>
      </c>
      <c t="n" s="6" r="B16">
        <v>0</v>
      </c>
      <c t="n" s="6" r="C16">
        <v>18388</v>
      </c>
      <c t="n" s="6" r="D16">
        <v>13538</v>
      </c>
    </row>
    <row spans="1:4" r="17">
      <c t="s" s="4" r="A17">
        <v>64</v>
      </c>
      <c t="n" s="6" r="B17">
        <v>0</v>
      </c>
      <c t="n" s="6" r="C17">
        <v>18388</v>
      </c>
      <c t="n" s="6" r="D17">
        <v>135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0</v>
      </c>
      <c t="s" s="2" r="B1">
        <v>67</v>
      </c>
    </row>
    <row spans="1:2" r="2">
      <c t="s" s="2" r="B2">
        <v>18</v>
      </c>
    </row>
    <row spans="1:2" r="3">
      <c t="s" s="3" r="A3">
        <v>261</v>
      </c>
    </row>
    <row spans="1:2" r="4">
      <c t="s" s="4" r="A4">
        <v>260</v>
      </c>
      <c t="s" s="4" r="B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89</v>
      </c>
    </row>
    <row spans="1:2" r="4">
      <c t="s" s="4" r="A4">
        <v>263</v>
      </c>
      <c t="s" s="4"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79</v>
      </c>
      <c t="s" s="2" r="B1">
        <v>1</v>
      </c>
    </row>
    <row spans="1:2" r="2">
      <c t="s" s="2" r="B2">
        <v>2</v>
      </c>
    </row>
    <row spans="1:2" r="3">
      <c t="s" s="3" r="A3">
        <v>268</v>
      </c>
    </row>
    <row spans="1:2" r="4">
      <c t="s" s="4" r="A4">
        <v>79</v>
      </c>
      <c t="s" s="4" r="B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270</v>
      </c>
      <c t="s" s="2" r="B1">
        <v>1</v>
      </c>
      <c t="s" s="2" r="C1">
        <v>67</v>
      </c>
    </row>
    <row spans="1:3" r="2">
      <c t="s" s="2" r="B2">
        <v>2</v>
      </c>
      <c t="s" s="2" r="C2">
        <v>18</v>
      </c>
    </row>
    <row spans="1:3" r="3">
      <c t="s" s="3" r="A3">
        <v>193</v>
      </c>
    </row>
    <row spans="1:3" r="4">
      <c t="s" s="4" r="A4">
        <v>271</v>
      </c>
      <c t="s" s="4" r="C4">
        <v>272</v>
      </c>
    </row>
    <row spans="1:3" r="5">
      <c t="s" s="4" r="A5">
        <v>273</v>
      </c>
      <c t="s" s="4" r="C5">
        <v>274</v>
      </c>
    </row>
    <row spans="1:3" r="6">
      <c t="s" s="4" r="A6">
        <v>21</v>
      </c>
      <c t="s" s="4" r="C6">
        <v>275</v>
      </c>
    </row>
    <row spans="1:3" r="7">
      <c t="s" s="4" r="A7">
        <v>276</v>
      </c>
      <c t="s" s="4" r="C7">
        <v>277</v>
      </c>
    </row>
    <row spans="1:3" r="8">
      <c t="s" s="4" r="A8">
        <v>278</v>
      </c>
      <c t="s" s="4" r="C8">
        <v>279</v>
      </c>
    </row>
    <row spans="1:3" r="9">
      <c t="s" s="4" r="A9">
        <v>153</v>
      </c>
      <c t="s" s="4" r="C9">
        <v>280</v>
      </c>
    </row>
    <row spans="1:3" r="10">
      <c t="s" s="4" r="A10">
        <v>205</v>
      </c>
      <c t="s" s="4" r="C10">
        <v>281</v>
      </c>
    </row>
    <row spans="1:3" r="11">
      <c t="s" s="4" r="A11">
        <v>282</v>
      </c>
      <c t="s" s="4" r="C11">
        <v>283</v>
      </c>
    </row>
    <row spans="1:3" r="12">
      <c t="s" s="4" r="A12">
        <v>284</v>
      </c>
      <c t="s" s="4" r="C12">
        <v>285</v>
      </c>
    </row>
    <row spans="1:3" r="13">
      <c t="s" s="4" r="A13">
        <v>286</v>
      </c>
      <c t="s" s="4" r="C13">
        <v>287</v>
      </c>
    </row>
    <row spans="1:3" r="14">
      <c t="s" s="4" r="A14">
        <v>288</v>
      </c>
      <c t="s" s="4" r="C14">
        <v>289</v>
      </c>
    </row>
    <row spans="1:3" r="15">
      <c t="s" s="4" r="A15">
        <v>290</v>
      </c>
      <c t="s" s="4" r="C15">
        <v>291</v>
      </c>
    </row>
    <row spans="1:3" r="16">
      <c t="s" s="4" r="A16">
        <v>292</v>
      </c>
      <c t="s" s="4" r="C16">
        <v>293</v>
      </c>
    </row>
    <row spans="1:3" r="17">
      <c t="s" s="4" r="A17">
        <v>294</v>
      </c>
      <c t="s" s="4" r="C17">
        <v>295</v>
      </c>
    </row>
    <row spans="1:3" r="18">
      <c t="s" s="4" r="A18">
        <v>296</v>
      </c>
      <c t="s" s="4" r="C18">
        <v>297</v>
      </c>
    </row>
    <row spans="1:3" r="19">
      <c t="s" s="4" r="A19">
        <v>79</v>
      </c>
      <c t="s" s="4" r="C19">
        <v>298</v>
      </c>
    </row>
    <row spans="1:3" r="20">
      <c t="s" s="4" r="A20">
        <v>299</v>
      </c>
      <c t="s" s="4" r="C20">
        <v>300</v>
      </c>
    </row>
    <row spans="1:3" r="21">
      <c t="s" s="4" r="A21">
        <v>301</v>
      </c>
      <c t="s" s="4" r="C21">
        <v>302</v>
      </c>
    </row>
    <row spans="1:3" r="22">
      <c t="s" s="4" r="A22">
        <v>303</v>
      </c>
      <c t="s" s="4" r="C22">
        <v>304</v>
      </c>
    </row>
    <row spans="1:3" r="23">
      <c t="s" s="4" r="A23">
        <v>229</v>
      </c>
      <c t="s" s="4" r="C23">
        <v>305</v>
      </c>
    </row>
    <row spans="1:3" r="24">
      <c t="s" s="4" r="A24">
        <v>306</v>
      </c>
      <c t="s" s="4" r="C24">
        <v>307</v>
      </c>
    </row>
    <row spans="1:3" r="25">
      <c t="s" s="4" r="A25">
        <v>308</v>
      </c>
      <c t="s" s="4" r="C25">
        <v>309</v>
      </c>
    </row>
    <row spans="1:3" r="26">
      <c t="s" s="4" r="A26">
        <v>310</v>
      </c>
      <c t="s" s="4" r="C26">
        <v>311</v>
      </c>
    </row>
    <row spans="1:3" r="27">
      <c t="s" s="4" r="A27">
        <v>265</v>
      </c>
      <c t="s" s="4" r="B27">
        <v>312</v>
      </c>
      <c t="s" s="4" r="C27">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14</v>
      </c>
      <c t="s" s="2" r="B1">
        <v>67</v>
      </c>
    </row>
    <row spans="1:2" r="2">
      <c t="s" s="2" r="B2">
        <v>18</v>
      </c>
    </row>
    <row spans="1:2" r="3">
      <c t="s" s="3" r="A3">
        <v>200</v>
      </c>
    </row>
    <row spans="1:2" r="4">
      <c t="s" s="4" r="A4">
        <v>315</v>
      </c>
      <c t="s" s="4" r="B4">
        <v>316</v>
      </c>
    </row>
    <row spans="1:2" r="5">
      <c t="s" s="4" r="A5">
        <v>317</v>
      </c>
      <c t="s" s="4" r="B5">
        <v>318</v>
      </c>
    </row>
    <row spans="1:2" r="6">
      <c t="s" s="4" r="A6">
        <v>319</v>
      </c>
      <c t="s" s="4" r="B6">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1</v>
      </c>
      <c t="s" s="2" r="B1">
        <v>67</v>
      </c>
    </row>
    <row spans="1:2" r="2">
      <c t="s" s="2" r="B2">
        <v>18</v>
      </c>
    </row>
    <row spans="1:2" r="3">
      <c t="s" s="3" r="A3">
        <v>206</v>
      </c>
    </row>
    <row spans="1:2" r="4">
      <c t="s" s="4" r="A4">
        <v>322</v>
      </c>
      <c t="s" s="4" r="B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24</v>
      </c>
      <c t="s" s="2" r="B1">
        <v>1</v>
      </c>
      <c t="s" s="2" r="C1">
        <v>67</v>
      </c>
    </row>
    <row spans="1:3" r="2">
      <c t="s" s="2" r="B2">
        <v>2</v>
      </c>
      <c t="s" s="2" r="C2">
        <v>18</v>
      </c>
    </row>
    <row spans="1:3" r="3">
      <c t="s" s="4" r="A3">
        <v>325</v>
      </c>
      <c t="s" s="4" r="B3">
        <v>326</v>
      </c>
      <c t="s" s="4" r="C3">
        <v>327</v>
      </c>
    </row>
    <row spans="1:3" r="4">
      <c t="s" s="4" r="A4">
        <v>328</v>
      </c>
      <c t="s" s="4" r="C4">
        <v>329</v>
      </c>
    </row>
    <row spans="1:3" r="5">
      <c t="s" s="4" r="A5">
        <v>330</v>
      </c>
      <c t="s" s="4" r="C5">
        <v>331</v>
      </c>
    </row>
    <row spans="1:3" r="6">
      <c t="s" s="4" r="A6">
        <v>332</v>
      </c>
    </row>
    <row spans="1:3" r="7">
      <c t="s" s="4" r="A7">
        <v>325</v>
      </c>
      <c t="s" s="4" r="B7">
        <v>333</v>
      </c>
    </row>
    <row spans="1:3" r="8">
      <c t="s" s="4" r="A8">
        <v>334</v>
      </c>
    </row>
    <row spans="1:3" r="9">
      <c t="s" s="4" r="A9">
        <v>335</v>
      </c>
      <c t="s" s="4" r="B9">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37</v>
      </c>
      <c t="s" s="2" r="B1">
        <v>1</v>
      </c>
      <c t="s" s="2" r="C1">
        <v>67</v>
      </c>
    </row>
    <row spans="1:3" r="2">
      <c t="s" s="2" r="B2">
        <v>2</v>
      </c>
      <c t="s" s="2" r="C2">
        <v>18</v>
      </c>
    </row>
    <row spans="1:3" r="3">
      <c t="s" s="3" r="A3">
        <v>216</v>
      </c>
    </row>
    <row spans="1:3" r="4">
      <c t="s" s="4" r="A4">
        <v>338</v>
      </c>
      <c t="s" s="4" r="B4">
        <v>339</v>
      </c>
      <c t="s" s="4" r="C4">
        <v>340</v>
      </c>
    </row>
    <row spans="1:3" r="5">
      <c t="s" s="4" r="A5">
        <v>341</v>
      </c>
      <c t="s" s="4" r="B5">
        <v>342</v>
      </c>
      <c t="s" s="4" r="C5">
        <v>343</v>
      </c>
    </row>
    <row spans="1:3" r="6">
      <c t="s" s="4" r="A6">
        <v>344</v>
      </c>
      <c t="s" s="4" r="C6">
        <v>345</v>
      </c>
    </row>
    <row spans="1:3" r="7">
      <c t="s" s="4" r="A7">
        <v>346</v>
      </c>
      <c t="s" s="4" r="B7">
        <v>347</v>
      </c>
      <c t="s" s="4" r="C7">
        <v>348</v>
      </c>
    </row>
    <row spans="1:3" r="8">
      <c t="s" s="4" r="A8">
        <v>344</v>
      </c>
      <c t="s" s="4" r="B8">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50</v>
      </c>
      <c t="s" s="2" r="B1">
        <v>67</v>
      </c>
    </row>
    <row spans="1:2" r="2">
      <c t="s" s="2" r="B2">
        <v>18</v>
      </c>
    </row>
    <row spans="1:2" r="3">
      <c t="s" s="3" r="A3">
        <v>220</v>
      </c>
    </row>
    <row spans="1:2" r="4">
      <c t="s" s="4" r="A4">
        <v>351</v>
      </c>
      <c t="s" s="4" r="B4">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 customWidth="1" max="6" min="6" width="14"/>
  </cols>
  <sheetData>
    <row spans="1:6" r="1">
      <c t="s" s="1" r="A1">
        <v>66</v>
      </c>
      <c t="s" s="2" r="B1">
        <v>1</v>
      </c>
      <c t="s" s="2" r="D1">
        <v>67</v>
      </c>
    </row>
    <row spans="1:6" r="2">
      <c t="s" s="2" r="B2">
        <v>2</v>
      </c>
      <c t="s" s="2" r="C2">
        <v>68</v>
      </c>
      <c t="s" s="2" r="D2">
        <v>18</v>
      </c>
      <c t="s" s="2" r="E2">
        <v>19</v>
      </c>
      <c t="s" s="2" r="F2">
        <v>69</v>
      </c>
    </row>
    <row spans="1:6" r="3">
      <c t="s" s="3" r="A3">
        <v>70</v>
      </c>
    </row>
    <row spans="1:6" r="4">
      <c t="s" s="4" r="A4">
        <v>71</v>
      </c>
      <c t="n" s="7" r="B4">
        <v>11731.9</v>
      </c>
      <c t="n" s="7" r="C4">
        <v>11285.6</v>
      </c>
      <c t="n" s="9" r="D4">
        <v>15270</v>
      </c>
      <c t="n" s="7" r="E4">
        <v>13685.7</v>
      </c>
      <c t="n" s="7" r="F4">
        <v>12826.5</v>
      </c>
    </row>
    <row spans="1:6" r="5">
      <c t="s" s="4" r="A5">
        <v>72</v>
      </c>
      <c t="n" s="8" r="B5">
        <v>10283.2</v>
      </c>
      <c t="n" s="8" r="C5">
        <v>9927.299999999999</v>
      </c>
      <c t="n" s="8" r="D5">
        <v>13421.7</v>
      </c>
      <c t="n" s="8" r="E5">
        <v>11988.5</v>
      </c>
      <c t="n" s="8" r="F5">
        <v>11243.8</v>
      </c>
    </row>
    <row spans="1:6" r="6">
      <c t="s" s="4" r="A6">
        <v>73</v>
      </c>
      <c t="n" s="8" r="B6">
        <v>1448.7</v>
      </c>
      <c t="n" s="8" r="C6">
        <v>1358.3</v>
      </c>
      <c t="n" s="8" r="D6">
        <v>1848.3</v>
      </c>
      <c t="n" s="8" r="E6">
        <v>1697.2</v>
      </c>
      <c t="n" s="8" r="F6">
        <v>1582.7</v>
      </c>
    </row>
    <row spans="1:6" r="7">
      <c t="s" s="4" r="A7">
        <v>74</v>
      </c>
      <c t="n" s="8" r="B7">
        <v>1313.3</v>
      </c>
      <c t="n" s="8" r="C7">
        <v>1251.4</v>
      </c>
      <c t="n" s="8" r="D7">
        <v>1688.2</v>
      </c>
      <c t="n" s="8" r="E7">
        <v>1581.6</v>
      </c>
      <c t="n" s="6" r="F7">
        <v>1468</v>
      </c>
    </row>
    <row spans="1:6" r="8">
      <c t="s" s="4" r="A8">
        <v>75</v>
      </c>
      <c t="n" s="8" r="B8">
        <v>135.4</v>
      </c>
      <c t="n" s="8" r="C8">
        <v>106.9</v>
      </c>
      <c t="n" s="8" r="D8">
        <v>160.1</v>
      </c>
      <c t="n" s="8" r="E8">
        <v>115.6</v>
      </c>
      <c t="n" s="8" r="F8">
        <v>114.7</v>
      </c>
    </row>
    <row spans="1:6" r="9">
      <c t="s" s="3" r="A9">
        <v>76</v>
      </c>
    </row>
    <row spans="1:6" r="10">
      <c t="s" s="4" r="A10">
        <v>77</v>
      </c>
      <c t="n" s="8" r="B10">
        <v>65.90000000000001</v>
      </c>
      <c t="n" s="8" r="C10">
        <v>64.59999999999999</v>
      </c>
      <c t="n" s="8" r="D10">
        <v>85.7</v>
      </c>
      <c t="n" s="8" r="E10">
        <v>86.09999999999999</v>
      </c>
      <c t="n" s="8" r="F10">
        <v>93.90000000000001</v>
      </c>
    </row>
    <row spans="1:6" r="11">
      <c t="s" s="4" r="A11">
        <v>78</v>
      </c>
      <c t="n" s="6" r="F11">
        <v>2</v>
      </c>
    </row>
    <row spans="1:6" r="12">
      <c t="s" s="4" r="A12">
        <v>79</v>
      </c>
      <c t="n" s="8" r="B12">
        <v>3.7</v>
      </c>
      <c t="n" s="8" r="C12">
        <v>3.2</v>
      </c>
      <c t="n" s="8" r="D12">
        <v>-22.2</v>
      </c>
      <c t="n" s="8" r="E12">
        <v>-0.7</v>
      </c>
      <c t="n" s="8" r="F12">
        <v>-0.7</v>
      </c>
    </row>
    <row spans="1:6" r="13">
      <c t="s" s="4" r="A13">
        <v>80</v>
      </c>
      <c t="n" s="8" r="B13">
        <v>69.59999999999999</v>
      </c>
      <c t="n" s="8" r="C13">
        <v>67.8</v>
      </c>
      <c t="n" s="8" r="D13">
        <v>63.5</v>
      </c>
      <c t="n" s="8" r="E13">
        <v>85.40000000000001</v>
      </c>
      <c t="n" s="8" r="F13">
        <v>95.2</v>
      </c>
    </row>
    <row spans="1:6" r="14">
      <c t="s" s="4" r="A14">
        <v>81</v>
      </c>
      <c t="n" s="8" r="B14">
        <v>65.8</v>
      </c>
      <c t="n" s="8" r="C14">
        <v>39.1</v>
      </c>
      <c t="n" s="8" r="D14">
        <v>96.59999999999999</v>
      </c>
      <c t="n" s="8" r="E14">
        <v>30.2</v>
      </c>
      <c t="n" s="8" r="F14">
        <v>19.5</v>
      </c>
    </row>
    <row spans="1:6" r="15">
      <c t="s" s="4" r="A15">
        <v>82</v>
      </c>
      <c t="n" s="8" r="B15">
        <v>26.7</v>
      </c>
      <c t="n" s="8" r="C15">
        <v>16.8</v>
      </c>
      <c t="n" s="8" r="D15">
        <v>40.1</v>
      </c>
      <c t="n" s="8" r="E15">
        <v>14.7</v>
      </c>
      <c t="n" s="8" r="F15">
        <v>11.1</v>
      </c>
    </row>
    <row spans="1:6" r="16">
      <c t="s" s="4" r="A16">
        <v>83</v>
      </c>
      <c t="n" s="7" r="B16">
        <v>39.1</v>
      </c>
      <c t="n" s="7" r="C16">
        <v>22.3</v>
      </c>
      <c t="n" s="7" r="D16">
        <v>56.5</v>
      </c>
      <c t="n" s="7" r="E16">
        <v>15.5</v>
      </c>
      <c t="n" s="7" r="F16">
        <v>8.4</v>
      </c>
    </row>
    <row spans="1:6" r="17">
      <c t="s" s="3" r="A17">
        <v>84</v>
      </c>
    </row>
    <row spans="1:6" r="18">
      <c t="s" s="4" r="A18">
        <v>85</v>
      </c>
      <c t="n" s="6" r="B18">
        <v>95230548</v>
      </c>
      <c t="n" s="6" r="C18">
        <v>86874101</v>
      </c>
      <c t="n" s="6" r="D18">
        <v>86874727</v>
      </c>
      <c t="n" s="6" r="E18">
        <v>86868452</v>
      </c>
      <c t="n" s="6" r="F18">
        <v>86864606</v>
      </c>
    </row>
    <row spans="1:6" r="19">
      <c t="s" s="4" r="A19">
        <v>86</v>
      </c>
      <c t="n" s="6" r="B19">
        <v>96750311</v>
      </c>
      <c t="n" s="6" r="C19">
        <v>87664715</v>
      </c>
      <c t="n" s="6" r="D19">
        <v>87613698</v>
      </c>
      <c t="n" s="6" r="E19">
        <v>87533324</v>
      </c>
      <c t="n" s="6" r="F19">
        <v>87458530</v>
      </c>
    </row>
    <row spans="1:6" r="20">
      <c t="s" s="3" r="A20">
        <v>87</v>
      </c>
    </row>
    <row spans="1:6" r="21">
      <c t="s" s="4" r="A21">
        <v>85</v>
      </c>
      <c t="n" s="10" r="B21">
        <v>0.41</v>
      </c>
      <c t="n" s="10" r="C21">
        <v>0.26</v>
      </c>
      <c t="n" s="10" r="D21">
        <v>0.65</v>
      </c>
      <c t="n" s="10" r="E21">
        <v>0.18</v>
      </c>
      <c t="n" s="10" r="F21">
        <v>0.1</v>
      </c>
    </row>
    <row spans="1:6" r="22">
      <c t="s" s="4" r="A22">
        <v>86</v>
      </c>
      <c t="n" s="10" r="B22">
        <v>0.4</v>
      </c>
      <c t="n" s="10" r="C22">
        <v>0.25</v>
      </c>
      <c t="n" s="10" r="D22">
        <v>0.64</v>
      </c>
      <c t="n" s="10" r="E22">
        <v>0.18</v>
      </c>
      <c t="n" s="11" r="F22">
        <v>0.1</v>
      </c>
    </row>
    <row spans="1:6" r="23">
      <c t="s" s="4" r="A23">
        <v>88</v>
      </c>
      <c t="n" s="10" r="F23">
        <v>2.53</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53</v>
      </c>
      <c t="s" s="2" r="B1">
        <v>67</v>
      </c>
    </row>
    <row spans="1:2" r="2">
      <c t="s" s="2" r="B2">
        <v>18</v>
      </c>
    </row>
    <row spans="1:2" r="3">
      <c t="s" s="3" r="A3">
        <v>227</v>
      </c>
    </row>
    <row spans="1:2" r="4">
      <c t="s" s="4" r="A4">
        <v>354</v>
      </c>
      <c t="s" s="4" r="B4">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356</v>
      </c>
      <c t="s" s="2" r="B1">
        <v>67</v>
      </c>
    </row>
    <row spans="1:2" r="2">
      <c t="s" s="2" r="B2">
        <v>18</v>
      </c>
    </row>
    <row spans="1:2" r="3">
      <c t="s" s="3" r="A3">
        <v>230</v>
      </c>
    </row>
    <row spans="1:2" r="4">
      <c t="s" s="4" r="A4">
        <v>357</v>
      </c>
      <c t="s" s="4" r="B4">
        <v>358</v>
      </c>
    </row>
    <row spans="1:2" r="5">
      <c t="s" s="4" r="A5">
        <v>359</v>
      </c>
      <c t="s" s="4" r="B5">
        <v>360</v>
      </c>
    </row>
    <row spans="1:2" r="6">
      <c t="s" s="4" r="A6">
        <v>361</v>
      </c>
      <c t="s" s="4" r="B6">
        <v>362</v>
      </c>
    </row>
    <row spans="1:2" r="7">
      <c t="s" s="4" r="A7">
        <v>363</v>
      </c>
      <c t="s" s="4" r="B7">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65</v>
      </c>
      <c t="s" s="2" r="B1">
        <v>1</v>
      </c>
      <c t="s" s="2" r="C1">
        <v>67</v>
      </c>
    </row>
    <row spans="1:3" r="2">
      <c t="s" s="2" r="B2">
        <v>2</v>
      </c>
      <c t="s" s="2" r="C2">
        <v>18</v>
      </c>
    </row>
    <row spans="1:3" r="3">
      <c t="s" s="3" r="A3">
        <v>245</v>
      </c>
    </row>
    <row spans="1:3" r="4">
      <c t="s" s="4" r="A4">
        <v>366</v>
      </c>
      <c t="s" s="4" r="B4">
        <v>367</v>
      </c>
      <c t="s" s="4" r="C4">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69</v>
      </c>
      <c t="s" s="2" r="B1">
        <v>67</v>
      </c>
    </row>
    <row spans="1:2" r="2">
      <c t="s" s="2" r="B2">
        <v>18</v>
      </c>
    </row>
    <row spans="1:2" r="3">
      <c t="s" s="3" r="A3">
        <v>249</v>
      </c>
    </row>
    <row spans="1:2" r="4">
      <c t="s" s="4" r="A4">
        <v>370</v>
      </c>
      <c t="s" s="4" r="B4">
        <v>371</v>
      </c>
    </row>
    <row spans="1:2" r="5">
      <c t="s" s="4" r="A5">
        <v>372</v>
      </c>
      <c t="s" s="4" r="B5">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374</v>
      </c>
      <c t="s" s="2" r="B1">
        <v>1</v>
      </c>
      <c t="s" s="2" r="C1">
        <v>67</v>
      </c>
    </row>
    <row spans="1:3" r="2">
      <c t="s" s="2" r="B2">
        <v>2</v>
      </c>
      <c t="s" s="2" r="C2">
        <v>18</v>
      </c>
    </row>
    <row spans="1:3" r="3">
      <c t="s" s="3" r="A3">
        <v>253</v>
      </c>
    </row>
    <row spans="1:3" r="4">
      <c t="s" s="4" r="A4">
        <v>375</v>
      </c>
      <c t="s" s="4" r="B4">
        <v>376</v>
      </c>
      <c t="s" s="4" r="C4">
        <v>377</v>
      </c>
    </row>
    <row spans="1:3" r="5">
      <c t="s" s="4" r="A5">
        <v>378</v>
      </c>
      <c t="s" s="4" r="B5">
        <v>379</v>
      </c>
      <c t="s" s="4" r="C5">
        <v>380</v>
      </c>
    </row>
    <row spans="1:3" r="6">
      <c t="s" s="4" r="A6">
        <v>381</v>
      </c>
      <c t="s" s="4" r="C6">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83</v>
      </c>
      <c t="s" s="2" r="B1">
        <v>1</v>
      </c>
    </row>
    <row spans="1:2" r="2">
      <c t="s" s="2" r="B2">
        <v>2</v>
      </c>
    </row>
    <row spans="1:2" r="3">
      <c t="s" s="3" r="A3">
        <v>268</v>
      </c>
    </row>
    <row spans="1:2" r="4">
      <c t="s" s="4" r="A4">
        <v>384</v>
      </c>
      <c t="s" s="4" r="B4">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66"/>
  </cols>
  <sheetData>
    <row spans="1:2" r="1">
      <c t="s" s="1" r="A1">
        <v>386</v>
      </c>
      <c t="s" s="2" r="B1">
        <v>67</v>
      </c>
    </row>
    <row spans="1:2" r="2">
      <c t="s" s="2" r="B2">
        <v>387</v>
      </c>
    </row>
    <row spans="1:2" r="3">
      <c t="s" s="3" r="A3">
        <v>388</v>
      </c>
    </row>
    <row spans="1:2" r="4">
      <c t="s" s="4" r="A4">
        <v>389</v>
      </c>
      <c t="n" s="6" r="B4">
        <v>68</v>
      </c>
    </row>
    <row spans="1:2" r="5">
      <c t="s" s="4" r="A5">
        <v>390</v>
      </c>
      <c t="n" s="6" r="B5">
        <v>3</v>
      </c>
    </row>
    <row spans="1:2" r="6">
      <c t="s" s="4" r="A6">
        <v>391</v>
      </c>
    </row>
    <row spans="1:2" r="7">
      <c t="s" s="3" r="A7">
        <v>388</v>
      </c>
    </row>
    <row spans="1:2" r="8">
      <c t="s" s="4" r="A8">
        <v>392</v>
      </c>
      <c t="n" s="6" r="B8">
        <v>150000</v>
      </c>
    </row>
    <row spans="1:2" r="9">
      <c t="s" s="4" r="A9">
        <v>393</v>
      </c>
      <c t="n" s="6" r="B9">
        <v>150000</v>
      </c>
    </row>
    <row spans="1:2" r="10">
      <c t="s" s="4" r="A10">
        <v>394</v>
      </c>
    </row>
    <row spans="1:2" r="11">
      <c t="s" s="3" r="A11">
        <v>388</v>
      </c>
    </row>
    <row spans="1:2" r="12">
      <c t="s" s="4" r="A12">
        <v>392</v>
      </c>
      <c t="n" s="6" r="B12">
        <v>125000</v>
      </c>
    </row>
    <row spans="1:2" r="13">
      <c t="s" s="4" r="A13">
        <v>393</v>
      </c>
      <c t="n" s="6" r="B13">
        <v>85000</v>
      </c>
    </row>
    <row spans="1:2" r="14">
      <c t="s" s="4" r="A14">
        <v>395</v>
      </c>
    </row>
    <row spans="1:2" r="15">
      <c t="s" s="3" r="A15">
        <v>388</v>
      </c>
    </row>
    <row spans="1:2" r="16">
      <c t="s" s="4" r="A16">
        <v>396</v>
      </c>
      <c t="n" s="6" r="B16">
        <v>5000</v>
      </c>
    </row>
    <row spans="1:2" r="17">
      <c t="s" s="4" r="A17">
        <v>397</v>
      </c>
    </row>
    <row spans="1:2" r="18">
      <c t="s" s="3" r="A18">
        <v>388</v>
      </c>
    </row>
    <row spans="1:2" r="19">
      <c t="s" s="4" r="A19">
        <v>393</v>
      </c>
      <c t="n" s="6" r="B19">
        <v>60000</v>
      </c>
    </row>
    <row spans="1:2" r="20">
      <c t="s" s="4" r="A20">
        <v>398</v>
      </c>
      <c t="n" s="6" r="B20">
        <v>2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4"/>
  </cols>
  <sheetData>
    <row spans="1:8" r="1">
      <c t="s" s="1" r="A1">
        <v>399</v>
      </c>
      <c t="s" s="2" r="B1">
        <v>400</v>
      </c>
      <c t="s" s="2" r="C1">
        <v>1</v>
      </c>
      <c t="s" s="2" r="E1">
        <v>67</v>
      </c>
    </row>
    <row spans="1:8" r="2">
      <c t="s" s="2" r="B2">
        <v>401</v>
      </c>
      <c t="s" s="2" r="C2">
        <v>402</v>
      </c>
      <c t="s" s="2" r="D2">
        <v>403</v>
      </c>
      <c t="s" s="2" r="E2">
        <v>404</v>
      </c>
      <c t="s" s="2" r="F2">
        <v>405</v>
      </c>
      <c t="s" s="2" r="G2">
        <v>406</v>
      </c>
      <c t="s" s="2" r="H2">
        <v>407</v>
      </c>
    </row>
    <row spans="1:8" r="3">
      <c t="s" s="3" r="A3">
        <v>408</v>
      </c>
    </row>
    <row spans="1:8" r="4">
      <c t="s" s="4" r="A4">
        <v>409</v>
      </c>
      <c t="n" s="9" r="C4">
        <v>20200000</v>
      </c>
      <c t="n" s="9" r="E4">
        <v>20200000</v>
      </c>
      <c t="n" s="9" r="F4">
        <v>15100000</v>
      </c>
    </row>
    <row spans="1:8" r="5">
      <c t="s" s="4" r="A5">
        <v>410</v>
      </c>
      <c t="n" s="6" r="C5">
        <v>20600000</v>
      </c>
      <c t="n" s="6" r="E5">
        <v>16000000</v>
      </c>
      <c t="n" s="6" r="F5">
        <v>14700000</v>
      </c>
    </row>
    <row spans="1:8" r="6">
      <c t="s" s="4" r="A6">
        <v>411</v>
      </c>
      <c t="n" s="6" r="C6">
        <v>8000000</v>
      </c>
      <c t="n" s="9" r="D6">
        <v>6300000</v>
      </c>
      <c t="n" s="6" r="E6">
        <v>6600000</v>
      </c>
      <c t="n" s="6" r="F6">
        <v>9100000</v>
      </c>
      <c t="n" s="9" r="G6">
        <v>6100000</v>
      </c>
    </row>
    <row spans="1:8" r="7">
      <c t="s" s="4" r="A7">
        <v>23</v>
      </c>
      <c t="n" s="6" r="C7">
        <v>899100000</v>
      </c>
      <c t="n" s="6" r="E7">
        <v>882600000</v>
      </c>
      <c t="n" s="6" r="F7">
        <v>849000000</v>
      </c>
    </row>
    <row spans="1:8" r="8">
      <c t="s" s="4" r="A8">
        <v>412</v>
      </c>
      <c t="n" s="6" r="E8">
        <v>812300000</v>
      </c>
    </row>
    <row spans="1:8" r="9">
      <c t="s" s="4" r="A9">
        <v>413</v>
      </c>
      <c t="n" s="6" r="E9">
        <v>70300000</v>
      </c>
    </row>
    <row spans="1:8" r="10">
      <c t="s" s="4" r="A10">
        <v>414</v>
      </c>
      <c t="n" s="6" r="E10">
        <v>5500000</v>
      </c>
      <c t="n" s="6" r="F10">
        <v>3800000</v>
      </c>
    </row>
    <row spans="1:8" r="11">
      <c t="s" s="4" r="A11">
        <v>415</v>
      </c>
      <c t="n" s="6" r="E11">
        <v>16800000</v>
      </c>
      <c t="n" s="6" r="F11">
        <v>14200000</v>
      </c>
    </row>
    <row spans="1:8" r="12">
      <c t="s" s="4" r="A12">
        <v>416</v>
      </c>
      <c t="n" s="9" r="E12">
        <v>6200000</v>
      </c>
      <c t="n" s="6" r="F12">
        <v>6600000</v>
      </c>
    </row>
    <row spans="1:8" r="13">
      <c t="s" s="4" r="A13">
        <v>417</v>
      </c>
      <c t="s" s="4" r="E13">
        <v>418</v>
      </c>
    </row>
    <row spans="1:8" r="14">
      <c t="s" s="4" r="A14">
        <v>32</v>
      </c>
      <c t="n" s="9" r="E14">
        <v>0</v>
      </c>
      <c t="n" s="6" r="F14">
        <v>900000</v>
      </c>
    </row>
    <row spans="1:8" r="15">
      <c t="s" s="4" r="A15">
        <v>162</v>
      </c>
      <c t="n" s="9" r="B15">
        <v>1900000</v>
      </c>
      <c t="n" s="6" r="C15">
        <v>700000</v>
      </c>
      <c t="n" s="9" r="D15">
        <v>1000000</v>
      </c>
      <c t="n" s="6" r="E15">
        <v>1500000</v>
      </c>
      <c t="n" s="6" r="F15">
        <v>2600000</v>
      </c>
      <c t="n" s="6" r="G15">
        <v>1500000</v>
      </c>
    </row>
    <row spans="1:8" r="16">
      <c t="s" s="4" r="A16">
        <v>419</v>
      </c>
      <c t="n" s="6" r="E16">
        <v>0</v>
      </c>
      <c t="n" s="6" r="F16">
        <v>0</v>
      </c>
      <c t="n" s="6" r="G16">
        <v>0</v>
      </c>
    </row>
    <row spans="1:8" r="17">
      <c t="s" s="4" r="A17">
        <v>420</v>
      </c>
      <c t="n" s="6" r="E17">
        <v>0</v>
      </c>
      <c t="n" s="6" r="F17">
        <v>0</v>
      </c>
      <c t="n" s="6" r="G17">
        <v>0</v>
      </c>
    </row>
    <row spans="1:8" r="18">
      <c t="s" s="4" r="A18">
        <v>421</v>
      </c>
      <c t="n" s="6" r="E18">
        <v>718800000</v>
      </c>
      <c t="n" s="6" r="F18">
        <v>682400000</v>
      </c>
      <c t="n" s="9" r="G18">
        <v>638200000</v>
      </c>
    </row>
    <row spans="1:8" r="19">
      <c t="s" s="4" r="A19">
        <v>422</v>
      </c>
    </row>
    <row spans="1:8" r="20">
      <c t="s" s="3" r="A20">
        <v>408</v>
      </c>
    </row>
    <row spans="1:8" r="21">
      <c t="s" s="4" r="A21">
        <v>423</v>
      </c>
      <c t="n" s="6" r="E21">
        <v>25000000</v>
      </c>
    </row>
    <row spans="1:8" r="22">
      <c t="s" s="4" r="A22">
        <v>424</v>
      </c>
      <c t="n" s="6" r="H22">
        <v>11</v>
      </c>
    </row>
    <row spans="1:8" r="23">
      <c t="s" s="4" r="A23">
        <v>425</v>
      </c>
      <c t="n" s="9" r="E23">
        <v>25000000</v>
      </c>
    </row>
    <row spans="1:8" r="24">
      <c t="s" s="4" r="A24">
        <v>391</v>
      </c>
    </row>
    <row spans="1:8" r="25">
      <c t="s" s="3" r="A25">
        <v>408</v>
      </c>
    </row>
    <row spans="1:8" r="26">
      <c t="s" s="4" r="A26">
        <v>426</v>
      </c>
      <c t="s" s="4" r="E26">
        <v>427</v>
      </c>
    </row>
    <row spans="1:8" r="27">
      <c t="s" s="4" r="A27">
        <v>428</v>
      </c>
      <c t="s" s="4" r="E27">
        <v>427</v>
      </c>
    </row>
    <row spans="1:8" r="28">
      <c t="s" s="4" r="A28">
        <v>429</v>
      </c>
    </row>
    <row spans="1:8" r="29">
      <c t="s" s="3" r="A29">
        <v>408</v>
      </c>
    </row>
    <row spans="1:8" r="30">
      <c t="s" s="4" r="A30">
        <v>426</v>
      </c>
      <c t="s" s="4" r="E30">
        <v>430</v>
      </c>
    </row>
    <row spans="1:8" r="31">
      <c t="s" s="4" r="A31">
        <v>428</v>
      </c>
      <c t="s" s="4" r="E31">
        <v>431</v>
      </c>
    </row>
    <row spans="1:8" r="32">
      <c t="s" s="4" r="A32">
        <v>432</v>
      </c>
    </row>
    <row spans="1:8" r="33">
      <c t="s" s="3" r="A33">
        <v>408</v>
      </c>
    </row>
    <row spans="1:8" r="34">
      <c t="s" s="4" r="A34">
        <v>409</v>
      </c>
      <c t="n" s="9" r="C34">
        <v>10200000</v>
      </c>
      <c t="n" s="9" r="E34">
        <v>10200000</v>
      </c>
      <c t="n" s="6" r="F34">
        <v>5100000</v>
      </c>
    </row>
    <row spans="1:8" r="35">
      <c t="s" s="4" r="A35">
        <v>433</v>
      </c>
    </row>
    <row spans="1:8" r="36">
      <c t="s" s="3" r="A36">
        <v>408</v>
      </c>
    </row>
    <row spans="1:8" r="37">
      <c t="s" s="4" r="A37">
        <v>410</v>
      </c>
      <c t="n" s="6" r="E37">
        <v>11000000</v>
      </c>
      <c t="n" s="6" r="F37">
        <v>10300000</v>
      </c>
    </row>
    <row spans="1:8" r="38">
      <c t="s" s="4" r="A38">
        <v>434</v>
      </c>
    </row>
    <row spans="1:8" r="39">
      <c t="s" s="3" r="A39">
        <v>408</v>
      </c>
    </row>
    <row spans="1:8" r="40">
      <c t="s" s="4" r="A40">
        <v>410</v>
      </c>
      <c t="n" s="9" r="E40">
        <v>5000000</v>
      </c>
      <c t="n" s="9" r="F40">
        <v>4400000</v>
      </c>
    </row>
  </sheetData>
  <mergeCells count="3">
    <mergeCell ref="A1:A2"/>
    <mergeCell ref="C1:D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9"/>
    <col customWidth="1" max="6" min="6" width="21"/>
    <col customWidth="1" max="7" min="7" width="21"/>
    <col customWidth="1" max="8" min="8" width="21"/>
    <col customWidth="1" max="9" min="9" width="21"/>
  </cols>
  <sheetData>
    <row spans="1:9" r="1">
      <c t="s" s="1" r="A1">
        <v>435</v>
      </c>
      <c t="s" s="2" r="B1">
        <v>436</v>
      </c>
      <c t="s" s="2" r="C1">
        <v>404</v>
      </c>
      <c t="s" s="2" r="D1">
        <v>405</v>
      </c>
      <c t="s" s="2" r="E1">
        <v>437</v>
      </c>
      <c t="s" s="2" r="F1">
        <v>403</v>
      </c>
      <c t="s" s="2" r="G1">
        <v>404</v>
      </c>
      <c t="s" s="2" r="H1">
        <v>405</v>
      </c>
      <c t="s" s="2" r="I1">
        <v>406</v>
      </c>
    </row>
    <row spans="1:9" r="2">
      <c t="s" s="3" r="A2">
        <v>438</v>
      </c>
    </row>
    <row spans="1:9" r="3">
      <c t="s" s="4" r="A3">
        <v>439</v>
      </c>
      <c t="n" s="7" r="C3">
        <v>0.4</v>
      </c>
      <c t="n" s="7" r="D3">
        <v>0.9</v>
      </c>
    </row>
    <row spans="1:9" r="4">
      <c t="s" s="4" r="A4">
        <v>27</v>
      </c>
      <c t="n" s="9" r="C4">
        <v>664</v>
      </c>
      <c t="n" s="7" r="D4">
        <v>663.9</v>
      </c>
      <c t="n" s="7" r="E4">
        <v>676.2</v>
      </c>
      <c t="n" s="9" r="G4">
        <v>664</v>
      </c>
      <c t="n" s="7" r="H4">
        <v>663.9</v>
      </c>
      <c t="n" s="7" r="I4">
        <v>665.8</v>
      </c>
    </row>
    <row spans="1:9" r="5">
      <c t="s" s="4" r="A5">
        <v>440</v>
      </c>
      <c t="n" s="8" r="E5">
        <v>12.2</v>
      </c>
    </row>
    <row spans="1:9" r="6">
      <c t="s" s="4" r="A6">
        <v>441</v>
      </c>
      <c t="n" s="7" r="E6">
        <v>40.2</v>
      </c>
      <c t="n" s="7" r="F6">
        <v>0.4</v>
      </c>
      <c t="n" s="7" r="G6">
        <v>0.4</v>
      </c>
      <c t="n" s="8" r="H6">
        <v>0.9</v>
      </c>
      <c t="n" s="6" r="I6">
        <v>86</v>
      </c>
    </row>
    <row spans="1:9" r="7">
      <c t="s" s="4" r="A7">
        <v>442</v>
      </c>
      <c t="n" s="6" r="E7">
        <v>2</v>
      </c>
    </row>
    <row spans="1:9" r="8">
      <c t="s" s="4" r="A8">
        <v>443</v>
      </c>
    </row>
    <row spans="1:9" r="9">
      <c t="s" s="3" r="A9">
        <v>438</v>
      </c>
    </row>
    <row spans="1:9" r="10">
      <c t="s" s="4" r="A10">
        <v>439</v>
      </c>
      <c t="n" s="9" r="B10">
        <v>95</v>
      </c>
    </row>
    <row spans="1:9" r="11">
      <c t="s" s="4" r="A11">
        <v>444</v>
      </c>
      <c t="s" s="4" r="B11">
        <v>445</v>
      </c>
    </row>
    <row spans="1:9" r="12">
      <c t="s" s="4" r="A12">
        <v>446</v>
      </c>
      <c t="n" s="6" r="B12">
        <v>3</v>
      </c>
    </row>
    <row spans="1:9" r="13">
      <c t="s" s="4" r="A13">
        <v>447</v>
      </c>
      <c t="n" s="7" r="B13">
        <v>99.2</v>
      </c>
    </row>
    <row spans="1:9" r="14">
      <c t="s" s="4" r="A14">
        <v>448</v>
      </c>
      <c t="n" s="6" r="B14">
        <v>7000</v>
      </c>
    </row>
    <row spans="1:9" r="15">
      <c t="s" s="4" r="A15">
        <v>449</v>
      </c>
      <c t="n" s="6" r="B15">
        <v>7</v>
      </c>
    </row>
    <row spans="1:9" r="16">
      <c t="s" s="4" r="A16">
        <v>450</v>
      </c>
      <c t="n" s="7" r="B16">
        <v>27.1</v>
      </c>
    </row>
    <row spans="1:9" r="17">
      <c t="s" s="4" r="A17">
        <v>451</v>
      </c>
      <c t="n" s="8" r="B17">
        <v>10.5</v>
      </c>
    </row>
    <row spans="1:9" r="18">
      <c t="s" s="4" r="A18">
        <v>452</v>
      </c>
      <c t="n" s="8" r="B18">
        <v>36.5</v>
      </c>
    </row>
    <row spans="1:9" r="19">
      <c t="s" s="4" r="A19">
        <v>27</v>
      </c>
      <c t="n" s="8" r="B19">
        <v>5.7</v>
      </c>
    </row>
    <row spans="1:9" r="20">
      <c t="s" s="4" r="A20">
        <v>440</v>
      </c>
      <c t="n" s="7" r="H20">
        <v>-2.2</v>
      </c>
    </row>
    <row spans="1:9" r="21">
      <c t="s" s="4" r="A21">
        <v>453</v>
      </c>
    </row>
    <row spans="1:9" r="22">
      <c t="s" s="3" r="A22">
        <v>438</v>
      </c>
    </row>
    <row spans="1:9" r="23">
      <c t="s" s="4" r="A23">
        <v>454</v>
      </c>
      <c t="n" s="8" r="B23">
        <v>4.2</v>
      </c>
    </row>
    <row spans="1:9" r="24">
      <c t="s" s="4" r="A24">
        <v>455</v>
      </c>
    </row>
    <row spans="1:9" r="25">
      <c t="s" s="3" r="A25">
        <v>438</v>
      </c>
    </row>
    <row spans="1:9" r="26">
      <c t="s" s="4" r="A26">
        <v>454</v>
      </c>
      <c t="n" s="6" r="B26">
        <v>6</v>
      </c>
    </row>
    <row spans="1:9" r="27">
      <c t="s" s="4" r="A27">
        <v>456</v>
      </c>
    </row>
    <row spans="1:9" r="28">
      <c t="s" s="3" r="A28">
        <v>438</v>
      </c>
    </row>
    <row spans="1:9" r="29">
      <c t="s" s="4" r="A29">
        <v>457</v>
      </c>
      <c t="n" s="9" r="I29">
        <v>1</v>
      </c>
    </row>
    <row spans="1:9" r="30">
      <c t="s" s="4" r="A30">
        <v>458</v>
      </c>
    </row>
    <row spans="1:9" r="31">
      <c t="s" s="3" r="A31">
        <v>438</v>
      </c>
    </row>
    <row spans="1:9" r="32">
      <c t="s" s="4" r="A32">
        <v>459</v>
      </c>
      <c t="n" s="7" r="B32">
        <v>1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0</v>
      </c>
      <c t="s" s="2" r="B1">
        <v>67</v>
      </c>
    </row>
    <row spans="1:3" r="2">
      <c t="s" s="2" r="B2">
        <v>18</v>
      </c>
      <c t="s" s="2" r="C2">
        <v>19</v>
      </c>
    </row>
    <row spans="1:3" r="3">
      <c t="s" s="3" r="A3">
        <v>461</v>
      </c>
    </row>
    <row spans="1:3" r="4">
      <c t="s" s="4" r="A4">
        <v>462</v>
      </c>
      <c t="n" s="7" r="B4">
        <v>663.9</v>
      </c>
      <c t="n" s="7" r="C4">
        <v>665.8</v>
      </c>
    </row>
    <row spans="1:3" r="5">
      <c t="s" s="4" r="A5">
        <v>463</v>
      </c>
      <c t="n" s="8" r="B5">
        <v>0.1</v>
      </c>
      <c t="n" s="8" r="C5">
        <v>0.3</v>
      </c>
    </row>
    <row spans="1:3" r="6">
      <c t="s" s="4" r="A6">
        <v>464</v>
      </c>
      <c t="n" s="8" r="C6">
        <v>-2.2</v>
      </c>
    </row>
    <row spans="1:3" r="7">
      <c t="s" s="4" r="A7">
        <v>465</v>
      </c>
      <c t="n" s="6" r="B7">
        <v>664</v>
      </c>
      <c t="n" s="8" r="C7">
        <v>663.9</v>
      </c>
    </row>
    <row spans="1:3" r="8">
      <c t="s" s="4" r="A8">
        <v>466</v>
      </c>
    </row>
    <row spans="1:3" r="9">
      <c t="s" s="3" r="A9">
        <v>461</v>
      </c>
    </row>
    <row spans="1:3" r="10">
      <c t="s" s="4" r="A10">
        <v>462</v>
      </c>
      <c t="n" s="8" r="B10">
        <v>405.2</v>
      </c>
      <c t="n" s="8" r="C10">
        <v>407.4</v>
      </c>
    </row>
    <row spans="1:3" r="11">
      <c t="s" s="4" r="A11">
        <v>463</v>
      </c>
      <c t="n" s="8" r="B11">
        <v>0.1</v>
      </c>
    </row>
    <row spans="1:3" r="12">
      <c t="s" s="4" r="A12">
        <v>464</v>
      </c>
      <c t="n" s="8" r="C12">
        <v>-2.2</v>
      </c>
    </row>
    <row spans="1:3" r="13">
      <c t="s" s="4" r="A13">
        <v>465</v>
      </c>
      <c t="n" s="8" r="B13">
        <v>405.3</v>
      </c>
      <c t="n" s="8" r="C13">
        <v>405.2</v>
      </c>
    </row>
    <row spans="1:3" r="14">
      <c t="s" s="4" r="A14">
        <v>467</v>
      </c>
    </row>
    <row spans="1:3" r="15">
      <c t="s" s="3" r="A15">
        <v>461</v>
      </c>
    </row>
    <row spans="1:3" r="16">
      <c t="s" s="4" r="A16">
        <v>462</v>
      </c>
      <c t="n" s="8" r="B16">
        <v>166.5</v>
      </c>
      <c t="n" s="8" r="C16">
        <v>166.5</v>
      </c>
    </row>
    <row spans="1:3" r="17">
      <c t="s" s="4" r="A17">
        <v>465</v>
      </c>
      <c t="n" s="8" r="B17">
        <v>166.5</v>
      </c>
      <c t="n" s="8" r="C17">
        <v>166.5</v>
      </c>
    </row>
    <row spans="1:3" r="18">
      <c t="s" s="4" r="A18">
        <v>397</v>
      </c>
    </row>
    <row spans="1:3" r="19">
      <c t="s" s="3" r="A19">
        <v>461</v>
      </c>
    </row>
    <row spans="1:3" r="20">
      <c t="s" s="4" r="A20">
        <v>462</v>
      </c>
      <c t="n" s="6" r="B20">
        <v>53</v>
      </c>
      <c t="n" s="8" r="C20">
        <v>52.7</v>
      </c>
    </row>
    <row spans="1:3" r="21">
      <c t="s" s="4" r="A21">
        <v>463</v>
      </c>
      <c t="n" s="8" r="C21">
        <v>0.3</v>
      </c>
    </row>
    <row spans="1:3" r="22">
      <c t="s" s="4" r="A22">
        <v>465</v>
      </c>
      <c t="n" s="6" r="B22">
        <v>53</v>
      </c>
      <c t="n" s="6" r="C22">
        <v>53</v>
      </c>
    </row>
    <row spans="1:3" r="23">
      <c t="s" s="4" r="A23">
        <v>468</v>
      </c>
    </row>
    <row spans="1:3" r="24">
      <c t="s" s="3" r="A24">
        <v>461</v>
      </c>
    </row>
    <row spans="1:3" r="25">
      <c t="s" s="4" r="A25">
        <v>462</v>
      </c>
      <c t="n" s="8" r="B25">
        <v>39.2</v>
      </c>
      <c t="n" s="8" r="C25">
        <v>39.2</v>
      </c>
    </row>
    <row spans="1:3" r="26">
      <c t="s" s="4" r="A26">
        <v>465</v>
      </c>
      <c t="n" s="7" r="B26">
        <v>39.2</v>
      </c>
      <c t="n" s="7" r="C26">
        <v>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v>
      </c>
      <c t="s" s="2" r="B1">
        <v>67</v>
      </c>
    </row>
    <row spans="1:4" r="2">
      <c t="s" s="2" r="B2">
        <v>18</v>
      </c>
      <c t="s" s="2" r="C2">
        <v>19</v>
      </c>
      <c t="s" s="2" r="D2">
        <v>69</v>
      </c>
    </row>
    <row spans="1:4" r="3">
      <c t="s" s="3" r="A3">
        <v>70</v>
      </c>
    </row>
    <row spans="1:4" r="4">
      <c t="s" s="4" r="A4">
        <v>90</v>
      </c>
      <c t="n" s="9" r="B4">
        <v>8</v>
      </c>
      <c t="n" s="7" r="C4">
        <v>6.6</v>
      </c>
      <c t="n" s="7" r="D4">
        <v>11.1</v>
      </c>
    </row>
    <row spans="1:4" r="5">
      <c t="s" s="4" r="A5">
        <v>91</v>
      </c>
      <c t="n" s="7" r="B5">
        <v>3.1</v>
      </c>
      <c t="n" s="7" r="C5">
        <v>2.6</v>
      </c>
      <c t="n" s="7" r="D5">
        <v>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69</v>
      </c>
      <c t="s" s="2" r="B1">
        <v>67</v>
      </c>
    </row>
    <row spans="1:5" r="2">
      <c t="s" s="2" r="B2">
        <v>18</v>
      </c>
      <c t="s" s="2" r="C2">
        <v>2</v>
      </c>
      <c t="s" s="2" r="D2">
        <v>19</v>
      </c>
      <c t="s" s="2" r="E2">
        <v>69</v>
      </c>
    </row>
    <row spans="1:5" r="3">
      <c t="s" s="3" r="A3">
        <v>470</v>
      </c>
    </row>
    <row spans="1:5" r="4">
      <c t="s" s="4" r="A4">
        <v>471</v>
      </c>
      <c t="n" s="7" r="B4">
        <v>600.9</v>
      </c>
      <c t="n" s="7" r="D4">
        <v>600.8</v>
      </c>
    </row>
    <row spans="1:5" r="5">
      <c t="s" s="4" r="A5">
        <v>472</v>
      </c>
      <c t="n" s="8" r="B5">
        <v>-453.5</v>
      </c>
      <c t="n" s="6" r="D5">
        <v>-399</v>
      </c>
    </row>
    <row spans="1:5" r="6">
      <c t="s" s="4" r="A6">
        <v>473</v>
      </c>
      <c t="n" s="8" r="B6">
        <v>147.4</v>
      </c>
      <c t="n" s="8" r="D6">
        <v>201.8</v>
      </c>
    </row>
    <row spans="1:5" r="7">
      <c t="s" s="4" r="A7">
        <v>27</v>
      </c>
      <c t="n" s="6" r="B7">
        <v>664</v>
      </c>
      <c t="n" s="7" r="C7">
        <v>676.2</v>
      </c>
      <c t="n" s="8" r="D7">
        <v>663.9</v>
      </c>
      <c t="n" s="7" r="E7">
        <v>665.8</v>
      </c>
    </row>
    <row spans="1:5" r="8">
      <c t="s" s="4" r="A8">
        <v>474</v>
      </c>
      <c t="n" s="8" r="B8">
        <v>39.5</v>
      </c>
      <c t="n" s="8" r="D8">
        <v>39.5</v>
      </c>
    </row>
    <row spans="1:5" r="9">
      <c t="s" s="4" r="A9">
        <v>475</v>
      </c>
      <c t="n" s="8" r="B9">
        <v>703.5</v>
      </c>
      <c t="n" s="8" r="D9">
        <v>703.4</v>
      </c>
    </row>
    <row spans="1:5" r="10">
      <c t="s" s="4" r="A10">
        <v>476</v>
      </c>
    </row>
    <row spans="1:5" r="11">
      <c t="s" s="3" r="A11">
        <v>470</v>
      </c>
    </row>
    <row spans="1:5" r="12">
      <c t="s" s="4" r="A12">
        <v>471</v>
      </c>
      <c t="n" s="8" r="B12">
        <v>379.9</v>
      </c>
      <c t="n" s="8" r="D12">
        <v>379.8</v>
      </c>
    </row>
    <row spans="1:5" r="13">
      <c t="s" s="4" r="A13">
        <v>472</v>
      </c>
      <c t="n" s="8" r="B13">
        <v>-293.9</v>
      </c>
      <c t="n" s="8" r="D13">
        <v>-265.9</v>
      </c>
    </row>
    <row spans="1:5" r="14">
      <c t="s" s="4" r="A14">
        <v>473</v>
      </c>
      <c t="n" s="9" r="B14">
        <v>86</v>
      </c>
      <c t="n" s="8" r="D14">
        <v>113.9</v>
      </c>
    </row>
    <row spans="1:5" r="15">
      <c t="s" s="4" r="A15">
        <v>477</v>
      </c>
    </row>
    <row spans="1:5" r="16">
      <c t="s" s="3" r="A16">
        <v>470</v>
      </c>
    </row>
    <row spans="1:5" r="17">
      <c t="s" s="4" r="A17">
        <v>478</v>
      </c>
      <c t="s" s="4" r="B17">
        <v>479</v>
      </c>
    </row>
    <row spans="1:5" r="18">
      <c t="s" s="4" r="A18">
        <v>480</v>
      </c>
    </row>
    <row spans="1:5" r="19">
      <c t="s" s="3" r="A19">
        <v>470</v>
      </c>
    </row>
    <row spans="1:5" r="20">
      <c t="s" s="4" r="A20">
        <v>478</v>
      </c>
      <c t="s" s="4" r="B20">
        <v>431</v>
      </c>
    </row>
    <row spans="1:5" r="21">
      <c t="s" s="4" r="A21">
        <v>481</v>
      </c>
    </row>
    <row spans="1:5" r="22">
      <c t="s" s="3" r="A22">
        <v>470</v>
      </c>
    </row>
    <row spans="1:5" r="23">
      <c t="s" s="4" r="A23">
        <v>471</v>
      </c>
      <c t="n" s="7" r="B23">
        <v>90.90000000000001</v>
      </c>
      <c t="n" s="8" r="D23">
        <v>90.90000000000001</v>
      </c>
    </row>
    <row spans="1:5" r="24">
      <c t="s" s="4" r="A24">
        <v>472</v>
      </c>
      <c t="n" s="8" r="B24">
        <v>-68.40000000000001</v>
      </c>
      <c t="n" s="8" r="D24">
        <v>-56.4</v>
      </c>
    </row>
    <row spans="1:5" r="25">
      <c t="s" s="4" r="A25">
        <v>473</v>
      </c>
      <c t="n" s="7" r="B25">
        <v>22.5</v>
      </c>
      <c t="n" s="8" r="D25">
        <v>34.5</v>
      </c>
    </row>
    <row spans="1:5" r="26">
      <c t="s" s="4" r="A26">
        <v>482</v>
      </c>
    </row>
    <row spans="1:5" r="27">
      <c t="s" s="3" r="A27">
        <v>470</v>
      </c>
    </row>
    <row spans="1:5" r="28">
      <c t="s" s="4" r="A28">
        <v>478</v>
      </c>
      <c t="s" s="4" r="B28">
        <v>479</v>
      </c>
    </row>
    <row spans="1:5" r="29">
      <c t="s" s="4" r="A29">
        <v>483</v>
      </c>
    </row>
    <row spans="1:5" r="30">
      <c t="s" s="3" r="A30">
        <v>470</v>
      </c>
    </row>
    <row spans="1:5" r="31">
      <c t="s" s="4" r="A31">
        <v>478</v>
      </c>
      <c t="s" s="4" r="B31">
        <v>484</v>
      </c>
    </row>
    <row spans="1:5" r="32">
      <c t="s" s="4" r="A32">
        <v>485</v>
      </c>
    </row>
    <row spans="1:5" r="33">
      <c t="s" s="3" r="A33">
        <v>470</v>
      </c>
    </row>
    <row spans="1:5" r="34">
      <c t="s" s="4" r="A34">
        <v>471</v>
      </c>
      <c t="n" s="7" r="B34">
        <v>79.59999999999999</v>
      </c>
      <c t="n" s="8" r="D34">
        <v>79.59999999999999</v>
      </c>
    </row>
    <row spans="1:5" r="35">
      <c t="s" s="4" r="A35">
        <v>472</v>
      </c>
      <c t="n" s="8" r="B35">
        <v>-51.6</v>
      </c>
      <c t="n" s="8" r="D35">
        <v>-42.8</v>
      </c>
    </row>
    <row spans="1:5" r="36">
      <c t="s" s="4" r="A36">
        <v>473</v>
      </c>
      <c t="n" s="9" r="B36">
        <v>28</v>
      </c>
      <c t="n" s="8" r="D36">
        <v>36.8</v>
      </c>
    </row>
    <row spans="1:5" r="37">
      <c t="s" s="4" r="A37">
        <v>486</v>
      </c>
      <c t="s" s="4" r="B37">
        <v>487</v>
      </c>
    </row>
    <row spans="1:5" r="38">
      <c t="s" s="4" r="A38">
        <v>488</v>
      </c>
    </row>
    <row spans="1:5" r="39">
      <c t="s" s="3" r="A39">
        <v>470</v>
      </c>
    </row>
    <row spans="1:5" r="40">
      <c t="s" s="4" r="A40">
        <v>471</v>
      </c>
      <c t="n" s="7" r="B40">
        <v>11.9</v>
      </c>
      <c t="n" s="8" r="D40">
        <v>11.9</v>
      </c>
    </row>
    <row spans="1:5" r="41">
      <c t="s" s="4" r="A41">
        <v>472</v>
      </c>
      <c t="n" s="6" r="B41">
        <v>-9</v>
      </c>
      <c t="n" s="8" r="D41">
        <v>-7.3</v>
      </c>
    </row>
    <row spans="1:5" r="42">
      <c t="s" s="4" r="A42">
        <v>473</v>
      </c>
      <c t="n" s="7" r="B42">
        <v>2.9</v>
      </c>
      <c t="n" s="8" r="D42">
        <v>4.6</v>
      </c>
    </row>
    <row spans="1:5" r="43">
      <c t="s" s="4" r="A43">
        <v>489</v>
      </c>
    </row>
    <row spans="1:5" r="44">
      <c t="s" s="3" r="A44">
        <v>470</v>
      </c>
    </row>
    <row spans="1:5" r="45">
      <c t="s" s="4" r="A45">
        <v>478</v>
      </c>
      <c t="s" s="4" r="B45">
        <v>427</v>
      </c>
    </row>
    <row spans="1:5" r="46">
      <c t="s" s="4" r="A46">
        <v>490</v>
      </c>
    </row>
    <row spans="1:5" r="47">
      <c t="s" s="3" r="A47">
        <v>470</v>
      </c>
    </row>
    <row spans="1:5" r="48">
      <c t="s" s="4" r="A48">
        <v>478</v>
      </c>
      <c t="s" s="4" r="B48">
        <v>491</v>
      </c>
    </row>
    <row spans="1:5" r="49">
      <c t="s" s="4" r="A49">
        <v>492</v>
      </c>
    </row>
    <row spans="1:5" r="50">
      <c t="s" s="3" r="A50">
        <v>470</v>
      </c>
    </row>
    <row spans="1:5" r="51">
      <c t="s" s="4" r="A51">
        <v>471</v>
      </c>
      <c t="n" s="7" r="B51">
        <v>12.5</v>
      </c>
      <c t="n" s="8" r="D51">
        <v>12.5</v>
      </c>
    </row>
    <row spans="1:5" r="52">
      <c t="s" s="4" r="A52">
        <v>472</v>
      </c>
      <c t="n" s="8" r="B52">
        <v>-4.6</v>
      </c>
      <c t="n" s="6" r="D52">
        <v>-4</v>
      </c>
    </row>
    <row spans="1:5" r="53">
      <c t="s" s="4" r="A53">
        <v>473</v>
      </c>
      <c t="n" s="7" r="B53">
        <v>7.9</v>
      </c>
      <c t="n" s="8" r="D53">
        <v>8.5</v>
      </c>
    </row>
    <row spans="1:5" r="54">
      <c t="s" s="4" r="A54">
        <v>493</v>
      </c>
      <c t="s" s="4" r="B54">
        <v>494</v>
      </c>
    </row>
    <row spans="1:5" r="55">
      <c t="s" s="4" r="A55">
        <v>495</v>
      </c>
    </row>
    <row spans="1:5" r="56">
      <c t="s" s="3" r="A56">
        <v>470</v>
      </c>
    </row>
    <row spans="1:5" r="57">
      <c t="s" s="4" r="A57">
        <v>471</v>
      </c>
      <c t="n" s="7" r="B57">
        <v>26.1</v>
      </c>
      <c t="n" s="8" r="D57">
        <v>26.1</v>
      </c>
    </row>
    <row spans="1:5" r="58">
      <c t="s" s="4" r="A58">
        <v>472</v>
      </c>
      <c t="n" s="6" r="B58">
        <v>-26</v>
      </c>
      <c t="n" s="8" r="D58">
        <v>-22.6</v>
      </c>
    </row>
    <row spans="1:5" r="59">
      <c t="s" s="4" r="A59">
        <v>473</v>
      </c>
      <c t="n" s="7" r="B59">
        <v>0.1</v>
      </c>
      <c t="n" s="7" r="D59">
        <v>3.5</v>
      </c>
    </row>
    <row spans="1:5" r="60">
      <c t="s" s="4" r="A60">
        <v>496</v>
      </c>
    </row>
    <row spans="1:5" r="61">
      <c t="s" s="3" r="A61">
        <v>470</v>
      </c>
    </row>
    <row spans="1:5" r="62">
      <c t="s" s="4" r="A62">
        <v>478</v>
      </c>
      <c t="s" s="4" r="B62">
        <v>491</v>
      </c>
    </row>
    <row spans="1:5" r="63">
      <c t="s" s="4" r="A63">
        <v>497</v>
      </c>
    </row>
    <row spans="1:5" r="64">
      <c t="s" s="3" r="A64">
        <v>470</v>
      </c>
    </row>
    <row spans="1:5" r="65">
      <c t="s" s="4" r="A65">
        <v>478</v>
      </c>
      <c t="s" s="4" r="B65">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9</v>
      </c>
      <c t="s" s="2" r="B1">
        <v>67</v>
      </c>
    </row>
    <row spans="1:4" r="2">
      <c t="s" s="2" r="B2">
        <v>18</v>
      </c>
      <c t="s" s="2" r="C2">
        <v>19</v>
      </c>
      <c t="s" s="2" r="D2">
        <v>69</v>
      </c>
    </row>
    <row spans="1:4" r="3">
      <c t="s" s="3" r="A3">
        <v>200</v>
      </c>
    </row>
    <row spans="1:4" r="4">
      <c t="s" s="4" r="A4">
        <v>500</v>
      </c>
      <c t="n" s="7" r="B4">
        <v>54.5</v>
      </c>
      <c t="n" s="7" r="C4">
        <v>68.59999999999999</v>
      </c>
      <c t="n" s="7" r="D4">
        <v>7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18</v>
      </c>
      <c t="s" s="2" r="C1">
        <v>19</v>
      </c>
    </row>
    <row spans="1:3" r="2">
      <c t="s" s="3" r="A2">
        <v>502</v>
      </c>
    </row>
    <row spans="1:3" r="3">
      <c t="n" s="6" r="A3">
        <v>2016</v>
      </c>
      <c t="n" s="7" r="B3">
        <v>45.8</v>
      </c>
    </row>
    <row spans="1:3" r="4">
      <c t="n" s="6" r="A4">
        <v>2017</v>
      </c>
      <c t="n" s="8" r="B4">
        <v>34.1</v>
      </c>
    </row>
    <row spans="1:3" r="5">
      <c t="n" s="6" r="A5">
        <v>2018</v>
      </c>
      <c t="n" s="8" r="B5">
        <v>18.1</v>
      </c>
    </row>
    <row spans="1:3" r="6">
      <c t="n" s="6" r="A6">
        <v>2019</v>
      </c>
      <c t="n" s="6" r="B6">
        <v>17</v>
      </c>
    </row>
    <row spans="1:3" r="7">
      <c t="n" s="6" r="A7">
        <v>2020</v>
      </c>
      <c t="n" s="8" r="B7">
        <v>10.5</v>
      </c>
    </row>
    <row spans="1:3" r="8">
      <c t="s" s="4" r="A8">
        <v>503</v>
      </c>
      <c t="n" s="8" r="B8">
        <v>21.9</v>
      </c>
    </row>
    <row spans="1:3" r="9">
      <c t="s" s="4" r="A9">
        <v>473</v>
      </c>
      <c t="n" s="7" r="B9">
        <v>147.4</v>
      </c>
      <c t="n" s="7" r="C9">
        <v>20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spans="1:4" r="1">
      <c t="s" s="1" r="A1">
        <v>504</v>
      </c>
      <c t="s" s="2" r="B1">
        <v>67</v>
      </c>
    </row>
    <row spans="1:4" r="2">
      <c t="s" s="2" r="B2">
        <v>505</v>
      </c>
      <c t="s" s="2" r="C2">
        <v>506</v>
      </c>
      <c t="s" s="2" r="D2">
        <v>507</v>
      </c>
    </row>
    <row spans="1:4" r="3">
      <c t="s" s="3" r="A3">
        <v>508</v>
      </c>
    </row>
    <row spans="1:4" r="4">
      <c t="s" s="4" r="A4">
        <v>509</v>
      </c>
      <c t="n" s="7" r="B4">
        <v>842.7</v>
      </c>
    </row>
    <row spans="1:4" r="5">
      <c t="s" s="4" r="A5">
        <v>510</v>
      </c>
      <c t="n" s="7" r="B5">
        <v>90.90000000000001</v>
      </c>
    </row>
    <row spans="1:4" r="6">
      <c t="s" s="4" r="A6">
        <v>511</v>
      </c>
    </row>
    <row spans="1:4" r="7">
      <c t="s" s="3" r="A7">
        <v>508</v>
      </c>
    </row>
    <row spans="1:4" r="8">
      <c t="s" s="4" r="A8">
        <v>512</v>
      </c>
      <c t="n" s="6" r="B8">
        <v>1</v>
      </c>
      <c t="n" s="6" r="C8">
        <v>0</v>
      </c>
      <c t="n" s="6" r="D8">
        <v>0</v>
      </c>
    </row>
    <row spans="1:4" r="9">
      <c t="s" s="4" r="A9">
        <v>513</v>
      </c>
      <c t="s" s="4" r="B9">
        <v>514</v>
      </c>
      <c t="s" s="4" r="C9">
        <v>515</v>
      </c>
      <c t="s" s="4" r="D9">
        <v>515</v>
      </c>
    </row>
    <row spans="1:4" r="10">
      <c t="s" s="4" r="A10">
        <v>516</v>
      </c>
    </row>
    <row spans="1:4" r="11">
      <c t="s" s="3" r="A11">
        <v>508</v>
      </c>
    </row>
    <row spans="1:4" r="12">
      <c t="s" s="4" r="A12">
        <v>512</v>
      </c>
      <c t="n" s="6" r="B12">
        <v>0</v>
      </c>
      <c t="n" s="6" r="C12">
        <v>0</v>
      </c>
      <c t="n" s="6" r="D12">
        <v>0</v>
      </c>
    </row>
    <row spans="1:4" r="13">
      <c t="s" s="4" r="A13">
        <v>513</v>
      </c>
      <c t="s" s="4" r="B13">
        <v>515</v>
      </c>
      <c t="s" s="4" r="C13">
        <v>515</v>
      </c>
      <c t="s" s="4" r="D13">
        <v>5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7</v>
      </c>
      <c t="s" s="2" r="B1">
        <v>67</v>
      </c>
    </row>
    <row spans="1:4" r="2">
      <c t="s" s="2" r="B2">
        <v>18</v>
      </c>
      <c t="s" s="2" r="C2">
        <v>2</v>
      </c>
      <c t="s" s="2" r="D2">
        <v>19</v>
      </c>
    </row>
    <row spans="1:4" r="3">
      <c t="s" s="3" r="A3">
        <v>518</v>
      </c>
    </row>
    <row spans="1:4" r="4">
      <c t="s" s="4" r="A4">
        <v>519</v>
      </c>
      <c t="n" s="7" r="B4">
        <v>990.7</v>
      </c>
      <c t="n" s="7" r="D4">
        <v>895.4</v>
      </c>
    </row>
    <row spans="1:4" r="5">
      <c t="s" s="4" r="A5">
        <v>520</v>
      </c>
      <c t="n" s="6" r="B5">
        <v>-396</v>
      </c>
      <c t="n" s="8" r="D5">
        <v>-325.5</v>
      </c>
    </row>
    <row spans="1:4" r="6">
      <c t="s" s="4" r="A6">
        <v>29</v>
      </c>
      <c t="n" s="7" r="B6">
        <v>594.7</v>
      </c>
      <c t="n" s="7" r="C6">
        <v>604.3</v>
      </c>
      <c t="n" s="8" r="D6">
        <v>569.9</v>
      </c>
    </row>
    <row spans="1:4" r="7">
      <c t="s" s="4" r="A7">
        <v>521</v>
      </c>
      <c t="s" s="4" r="B7">
        <v>418</v>
      </c>
    </row>
    <row spans="1:4" r="8">
      <c t="s" s="4" r="A8">
        <v>522</v>
      </c>
    </row>
    <row spans="1:4" r="9">
      <c t="s" s="3" r="A9">
        <v>518</v>
      </c>
    </row>
    <row spans="1:4" r="10">
      <c t="s" s="4" r="A10">
        <v>519</v>
      </c>
      <c t="n" s="7" r="B10">
        <v>402.8</v>
      </c>
      <c t="n" s="8" r="D10">
        <v>388.5</v>
      </c>
    </row>
    <row spans="1:4" r="11">
      <c t="s" s="4" r="A11">
        <v>523</v>
      </c>
    </row>
    <row spans="1:4" r="12">
      <c t="s" s="3" r="A12">
        <v>518</v>
      </c>
    </row>
    <row spans="1:4" r="13">
      <c t="s" s="4" r="A13">
        <v>519</v>
      </c>
      <c t="n" s="8" r="B13">
        <v>40.1</v>
      </c>
      <c t="n" s="8" r="D13">
        <v>37.7</v>
      </c>
    </row>
    <row spans="1:4" r="14">
      <c t="s" s="4" r="A14">
        <v>524</v>
      </c>
    </row>
    <row spans="1:4" r="15">
      <c t="s" s="3" r="A15">
        <v>518</v>
      </c>
    </row>
    <row spans="1:4" r="16">
      <c t="s" s="4" r="A16">
        <v>519</v>
      </c>
      <c t="n" s="6" r="B16">
        <v>78</v>
      </c>
      <c t="n" s="8" r="D16">
        <v>69.2</v>
      </c>
    </row>
    <row spans="1:4" r="17">
      <c t="s" s="4" r="A17">
        <v>525</v>
      </c>
    </row>
    <row spans="1:4" r="18">
      <c t="s" s="3" r="A18">
        <v>518</v>
      </c>
    </row>
    <row spans="1:4" r="19">
      <c t="s" s="4" r="A19">
        <v>519</v>
      </c>
      <c t="n" s="8" r="B19">
        <v>171.8</v>
      </c>
      <c t="n" s="8" r="D19">
        <v>151.9</v>
      </c>
    </row>
    <row spans="1:4" r="20">
      <c t="s" s="4" r="A20">
        <v>526</v>
      </c>
    </row>
    <row spans="1:4" r="21">
      <c t="s" s="3" r="A21">
        <v>518</v>
      </c>
    </row>
    <row spans="1:4" r="22">
      <c t="s" s="4" r="A22">
        <v>519</v>
      </c>
      <c t="n" s="8" r="B22">
        <v>82.5</v>
      </c>
      <c t="n" s="8" r="D22">
        <v>61.7</v>
      </c>
    </row>
    <row spans="1:4" r="23">
      <c t="s" s="4" r="A23">
        <v>527</v>
      </c>
    </row>
    <row spans="1:4" r="24">
      <c t="s" s="3" r="A24">
        <v>518</v>
      </c>
    </row>
    <row spans="1:4" r="25">
      <c t="s" s="4" r="A25">
        <v>519</v>
      </c>
      <c t="n" s="8" r="B25">
        <v>44.2</v>
      </c>
      <c t="n" s="8" r="D25">
        <v>30.1</v>
      </c>
    </row>
    <row spans="1:4" r="26">
      <c t="s" s="4" r="A26">
        <v>528</v>
      </c>
    </row>
    <row spans="1:4" r="27">
      <c t="s" s="3" r="A27">
        <v>518</v>
      </c>
    </row>
    <row spans="1:4" r="28">
      <c t="s" s="4" r="A28">
        <v>519</v>
      </c>
      <c t="n" s="7" r="B28">
        <v>171.3</v>
      </c>
      <c t="n" s="7" r="D28">
        <v>156.3</v>
      </c>
    </row>
    <row spans="1:4" r="29">
      <c t="s" s="4" r="A29">
        <v>529</v>
      </c>
    </row>
    <row spans="1:4" r="30">
      <c t="s" s="3" r="A30">
        <v>518</v>
      </c>
    </row>
    <row spans="1:4" r="31">
      <c t="s" s="4" r="A31">
        <v>521</v>
      </c>
      <c t="s" s="4" r="B31">
        <v>530</v>
      </c>
    </row>
    <row spans="1:4" r="32">
      <c t="s" s="4" r="A32">
        <v>531</v>
      </c>
    </row>
    <row spans="1:4" r="33">
      <c t="s" s="3" r="A33">
        <v>518</v>
      </c>
    </row>
    <row spans="1:4" r="34">
      <c t="s" s="4" r="A34">
        <v>521</v>
      </c>
      <c t="s" s="4" r="B34">
        <v>532</v>
      </c>
    </row>
    <row spans="1:4" r="35">
      <c t="s" s="4" r="A35">
        <v>533</v>
      </c>
    </row>
    <row spans="1:4" r="36">
      <c t="s" s="3" r="A36">
        <v>518</v>
      </c>
    </row>
    <row spans="1:4" r="37">
      <c t="s" s="4" r="A37">
        <v>521</v>
      </c>
      <c t="s" s="4" r="B37">
        <v>532</v>
      </c>
    </row>
    <row spans="1:4" r="38">
      <c t="s" s="4" r="A38">
        <v>534</v>
      </c>
    </row>
    <row spans="1:4" r="39">
      <c t="s" s="3" r="A39">
        <v>518</v>
      </c>
    </row>
    <row spans="1:4" r="40">
      <c t="s" s="4" r="A40">
        <v>521</v>
      </c>
      <c t="s" s="4" r="B40">
        <v>535</v>
      </c>
    </row>
    <row spans="1:4" r="41">
      <c t="s" s="4" r="A41">
        <v>536</v>
      </c>
    </row>
    <row spans="1:4" r="42">
      <c t="s" s="3" r="A42">
        <v>518</v>
      </c>
    </row>
    <row spans="1:4" r="43">
      <c t="s" s="4" r="A43">
        <v>521</v>
      </c>
      <c t="s" s="4" r="B43">
        <v>537</v>
      </c>
    </row>
    <row spans="1:4" r="44">
      <c t="s" s="4" r="A44">
        <v>538</v>
      </c>
    </row>
    <row spans="1:4" r="45">
      <c t="s" s="3" r="A45">
        <v>518</v>
      </c>
    </row>
    <row spans="1:4" r="46">
      <c t="s" s="4" r="A46">
        <v>521</v>
      </c>
      <c t="s" s="4" r="B46">
        <v>530</v>
      </c>
    </row>
    <row spans="1:4" r="47">
      <c t="s" s="4" r="A47">
        <v>539</v>
      </c>
    </row>
    <row spans="1:4" r="48">
      <c t="s" s="3" r="A48">
        <v>518</v>
      </c>
    </row>
    <row spans="1:4" r="49">
      <c t="s" s="4" r="A49">
        <v>521</v>
      </c>
      <c t="s" s="4" r="B49">
        <v>530</v>
      </c>
    </row>
    <row spans="1:4" r="50">
      <c t="s" s="4" r="A50">
        <v>540</v>
      </c>
    </row>
    <row spans="1:4" r="51">
      <c t="s" s="3" r="A51">
        <v>518</v>
      </c>
    </row>
    <row spans="1:4" r="52">
      <c t="s" s="4" r="A52">
        <v>521</v>
      </c>
      <c t="s" s="4" r="B52">
        <v>5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42</v>
      </c>
      <c t="s" s="2" r="B1">
        <v>1</v>
      </c>
      <c t="s" s="2" r="D1">
        <v>67</v>
      </c>
    </row>
    <row spans="1:6" r="2">
      <c t="s" s="2" r="B2">
        <v>2</v>
      </c>
      <c t="s" s="2" r="C2">
        <v>68</v>
      </c>
      <c t="s" s="2" r="D2">
        <v>18</v>
      </c>
      <c t="s" s="2" r="E2">
        <v>19</v>
      </c>
      <c t="s" s="2" r="F2">
        <v>69</v>
      </c>
    </row>
    <row spans="1:6" r="3">
      <c t="s" s="3" r="A3">
        <v>206</v>
      </c>
    </row>
    <row spans="1:6" r="4">
      <c t="s" s="4" r="A4">
        <v>543</v>
      </c>
      <c t="n" s="7" r="B4">
        <v>58.3</v>
      </c>
      <c t="n" s="7" r="C4">
        <v>57.1</v>
      </c>
      <c t="n" s="7" r="D4">
        <v>76.3</v>
      </c>
      <c t="n" s="7" r="E4">
        <v>73.5</v>
      </c>
      <c t="n" s="7" r="F4">
        <v>58.7</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544</v>
      </c>
      <c t="s" s="2" r="B1">
        <v>2</v>
      </c>
      <c t="s" s="2" r="C1">
        <v>18</v>
      </c>
      <c t="s" s="2" r="D1">
        <v>19</v>
      </c>
    </row>
    <row spans="1:4" r="2">
      <c t="s" s="3" r="A2">
        <v>545</v>
      </c>
    </row>
    <row spans="1:4" r="3">
      <c t="s" s="4" r="A3">
        <v>42</v>
      </c>
      <c t="n" s="7" r="B3">
        <v>1179.6</v>
      </c>
      <c t="n" s="7" r="C3">
        <v>1405.2</v>
      </c>
      <c t="n" s="7" r="D3">
        <v>1425.6</v>
      </c>
    </row>
    <row spans="1:4" r="4">
      <c t="s" s="4" r="A4">
        <v>546</v>
      </c>
      <c t="n" s="8" r="B4">
        <v>34.5</v>
      </c>
      <c t="n" s="8" r="C4">
        <v>37.3</v>
      </c>
      <c t="n" s="8" r="D4">
        <v>33.9</v>
      </c>
    </row>
    <row spans="1:4" r="5">
      <c t="s" s="4" r="A5">
        <v>547</v>
      </c>
      <c t="n" s="8" r="B5">
        <v>1214.1</v>
      </c>
      <c t="n" s="8" r="C5">
        <v>1442.5</v>
      </c>
      <c t="n" s="8" r="D5">
        <v>1459.5</v>
      </c>
    </row>
    <row spans="1:4" r="6">
      <c t="s" s="4" r="A6">
        <v>547</v>
      </c>
      <c t="n" s="8" r="B6">
        <v>1214.1</v>
      </c>
      <c t="n" s="8" r="C6">
        <v>1442.5</v>
      </c>
      <c t="n" s="8" r="D6">
        <v>1459.5</v>
      </c>
    </row>
    <row spans="1:4" r="7">
      <c t="s" s="4" r="A7">
        <v>548</v>
      </c>
      <c t="n" s="8" r="B7">
        <v>-11.8</v>
      </c>
      <c t="n" s="8" r="C7">
        <v>-12.9</v>
      </c>
      <c t="n" s="8" r="D7">
        <v>-10.5</v>
      </c>
    </row>
    <row spans="1:4" r="8">
      <c t="s" s="4" r="A8">
        <v>549</v>
      </c>
      <c t="n" s="8" r="B8">
        <v>1202.3</v>
      </c>
      <c t="n" s="8" r="C8">
        <v>1429.6</v>
      </c>
      <c t="n" s="6" r="D8">
        <v>1449</v>
      </c>
    </row>
    <row spans="1:4" r="9">
      <c t="s" s="4" r="A9">
        <v>332</v>
      </c>
    </row>
    <row spans="1:4" r="10">
      <c t="s" s="3" r="A10">
        <v>545</v>
      </c>
    </row>
    <row spans="1:4" r="11">
      <c t="s" s="4" r="A11">
        <v>42</v>
      </c>
      <c t="n" s="8" r="B11">
        <v>866.9</v>
      </c>
      <c t="n" s="8" r="C11">
        <v>665.7</v>
      </c>
      <c t="n" s="8" r="D11">
        <v>679.6</v>
      </c>
    </row>
    <row spans="1:4" r="12">
      <c t="s" s="4" r="A12">
        <v>334</v>
      </c>
    </row>
    <row spans="1:4" r="13">
      <c t="s" s="3" r="A13">
        <v>545</v>
      </c>
    </row>
    <row spans="1:4" r="14">
      <c t="s" s="4" r="A14">
        <v>42</v>
      </c>
      <c t="n" s="8" r="B14">
        <v>307.3</v>
      </c>
      <c t="n" s="8" r="C14">
        <v>734.4</v>
      </c>
      <c t="n" s="8" r="D14">
        <v>741.3</v>
      </c>
    </row>
    <row spans="1:4" r="15">
      <c t="s" s="4" r="A15">
        <v>550</v>
      </c>
    </row>
    <row spans="1:4" r="16">
      <c t="s" s="3" r="A16">
        <v>545</v>
      </c>
    </row>
    <row spans="1:4" r="17">
      <c t="s" s="4" r="A17">
        <v>42</v>
      </c>
      <c t="n" s="7" r="B17">
        <v>5.4</v>
      </c>
      <c t="n" s="7" r="C17">
        <v>5.1</v>
      </c>
      <c t="n" s="7" r="D17">
        <v>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80"/>
    <col customWidth="1" max="10" min="10" width="14"/>
    <col customWidth="1" max="11" min="11" width="80"/>
    <col customWidth="1" max="12" min="12" width="15"/>
    <col customWidth="1" max="13" min="13" width="14"/>
  </cols>
  <sheetData>
    <row spans="1:13" r="1">
      <c t="s" s="1" r="A1">
        <v>551</v>
      </c>
      <c t="s" s="2" r="B1">
        <v>552</v>
      </c>
      <c t="s" s="2" r="C1">
        <v>553</v>
      </c>
      <c t="s" s="2" r="D1">
        <v>554</v>
      </c>
      <c t="s" s="2" r="E1">
        <v>555</v>
      </c>
      <c t="s" s="2" r="F1">
        <v>556</v>
      </c>
      <c t="s" s="2" r="G1">
        <v>557</v>
      </c>
      <c t="s" s="2" r="H1">
        <v>2</v>
      </c>
      <c t="s" s="2" r="I1">
        <v>2</v>
      </c>
      <c t="s" s="2" r="J1">
        <v>68</v>
      </c>
      <c t="s" s="2" r="K1">
        <v>18</v>
      </c>
      <c t="s" s="2" r="L1">
        <v>19</v>
      </c>
      <c t="s" s="2" r="M1">
        <v>69</v>
      </c>
    </row>
    <row spans="1:13" r="2">
      <c t="s" s="3" r="A2">
        <v>545</v>
      </c>
    </row>
    <row spans="1:13" r="3">
      <c t="s" s="4" r="A3">
        <v>42</v>
      </c>
      <c t="n" s="9" r="H3">
        <v>1179600000</v>
      </c>
      <c t="n" s="9" r="I3">
        <v>1179600000</v>
      </c>
      <c t="n" s="9" r="K3">
        <v>1405200000</v>
      </c>
      <c t="n" s="9" r="L3">
        <v>1425600000</v>
      </c>
    </row>
    <row spans="1:13" r="4">
      <c t="s" s="4" r="A4">
        <v>178</v>
      </c>
      <c t="n" s="6" r="I4">
        <v>5600000</v>
      </c>
    </row>
    <row spans="1:13" r="5">
      <c t="s" s="4" r="A5">
        <v>169</v>
      </c>
      <c t="n" s="6" r="I5">
        <v>428600000</v>
      </c>
      <c t="n" s="9" r="J5">
        <v>5600000</v>
      </c>
      <c t="n" s="6" r="K5">
        <v>7500000</v>
      </c>
      <c t="n" s="6" r="L5">
        <v>5600000</v>
      </c>
    </row>
    <row spans="1:13" r="6">
      <c t="s" s="4" r="A6">
        <v>558</v>
      </c>
      <c t="n" s="9" r="K6">
        <v>1408600000</v>
      </c>
    </row>
    <row spans="1:13" r="7">
      <c t="s" s="4" r="A7">
        <v>559</v>
      </c>
      <c t="n" s="9" r="M7">
        <v>-2000000</v>
      </c>
    </row>
    <row spans="1:13" r="8">
      <c t="s" s="4" r="A8">
        <v>397</v>
      </c>
    </row>
    <row spans="1:13" r="9">
      <c t="s" s="3" r="A9">
        <v>545</v>
      </c>
    </row>
    <row spans="1:13" r="10">
      <c t="s" s="4" r="A10">
        <v>560</v>
      </c>
      <c t="s" s="4" r="K10">
        <v>427</v>
      </c>
    </row>
    <row spans="1:13" r="11">
      <c t="s" s="4" r="A11">
        <v>332</v>
      </c>
    </row>
    <row spans="1:13" r="12">
      <c t="s" s="3" r="A12">
        <v>545</v>
      </c>
    </row>
    <row spans="1:13" r="13">
      <c t="s" s="4" r="A13">
        <v>561</v>
      </c>
      <c t="n" s="9" r="B13">
        <v>1600000000</v>
      </c>
      <c t="n" s="9" r="G13">
        <v>1100000000</v>
      </c>
      <c t="n" s="6" r="H13">
        <v>1400000000</v>
      </c>
      <c t="n" s="9" r="I13">
        <v>1400000000</v>
      </c>
    </row>
    <row spans="1:13" r="14">
      <c t="s" s="4" r="A14">
        <v>562</v>
      </c>
      <c t="s" s="4" r="B14">
        <v>563</v>
      </c>
      <c t="s" s="4" r="G14">
        <v>564</v>
      </c>
      <c t="s" s="4" r="I14">
        <v>565</v>
      </c>
    </row>
    <row spans="1:13" r="15">
      <c t="s" s="4" r="A15">
        <v>566</v>
      </c>
      <c t="n" s="9" r="F15">
        <v>220000000</v>
      </c>
    </row>
    <row spans="1:13" r="16">
      <c t="s" s="4" r="A16">
        <v>567</v>
      </c>
      <c t="s" s="4" r="I16">
        <v>568</v>
      </c>
      <c t="s" s="4" r="K16">
        <v>569</v>
      </c>
    </row>
    <row spans="1:13" r="17">
      <c t="s" s="4" r="A17">
        <v>558</v>
      </c>
      <c t="n" s="9" r="K17">
        <v>665700000</v>
      </c>
      <c t="n" s="6" r="L17">
        <v>679600000</v>
      </c>
    </row>
    <row spans="1:13" r="18">
      <c t="s" s="4" r="A18">
        <v>570</v>
      </c>
      <c t="n" s="6" r="H18">
        <v>97700000</v>
      </c>
      <c t="n" s="9" r="I18">
        <v>97700000</v>
      </c>
      <c t="n" s="6" r="K18">
        <v>102500000</v>
      </c>
      <c t="n" s="6" r="L18">
        <v>108700000</v>
      </c>
    </row>
    <row spans="1:13" r="19">
      <c t="s" s="4" r="A19">
        <v>571</v>
      </c>
      <c t="n" s="6" r="K19">
        <v>631800000</v>
      </c>
      <c t="n" s="6" r="L19">
        <v>587800000</v>
      </c>
    </row>
    <row spans="1:13" r="20">
      <c t="s" s="4" r="A20">
        <v>572</v>
      </c>
      <c t="n" s="9" r="K20">
        <v>19700000</v>
      </c>
      <c t="n" s="6" r="L20">
        <v>19900000</v>
      </c>
    </row>
    <row spans="1:13" r="21">
      <c t="s" s="4" r="A21">
        <v>573</v>
      </c>
      <c t="s" s="4" r="I21">
        <v>574</v>
      </c>
      <c t="s" s="4" r="K21">
        <v>575</v>
      </c>
    </row>
    <row spans="1:13" r="22">
      <c t="s" s="4" r="A22">
        <v>576</v>
      </c>
      <c t="n" s="9" r="H22">
        <v>130000000</v>
      </c>
      <c t="n" s="9" r="I22">
        <v>130000000</v>
      </c>
      <c t="n" s="9" r="K22">
        <v>130000000</v>
      </c>
    </row>
    <row spans="1:13" r="23">
      <c t="s" s="4" r="A23">
        <v>577</v>
      </c>
      <c t="s" s="4" r="H23">
        <v>515</v>
      </c>
      <c t="s" s="4" r="I23">
        <v>515</v>
      </c>
      <c t="s" s="4" r="K23">
        <v>515</v>
      </c>
    </row>
    <row spans="1:13" r="24">
      <c t="s" s="4" r="A24">
        <v>578</v>
      </c>
      <c t="s" s="4" r="K24">
        <v>579</v>
      </c>
    </row>
    <row spans="1:13" r="25">
      <c t="s" s="4" r="A25">
        <v>42</v>
      </c>
      <c t="n" s="9" r="H25">
        <v>866900000</v>
      </c>
      <c t="n" s="9" r="I25">
        <v>866900000</v>
      </c>
      <c t="n" s="9" r="K25">
        <v>665700000</v>
      </c>
      <c t="n" s="6" r="L25">
        <v>679600000</v>
      </c>
    </row>
    <row spans="1:13" r="26">
      <c t="s" s="4" r="A26">
        <v>580</v>
      </c>
      <c t="n" s="9" r="B26">
        <v>6600000</v>
      </c>
    </row>
    <row spans="1:13" r="27">
      <c t="s" s="4" r="A27">
        <v>178</v>
      </c>
      <c t="n" s="9" r="I27">
        <v>5600000</v>
      </c>
    </row>
    <row spans="1:13" r="28">
      <c t="s" s="4" r="A28">
        <v>165</v>
      </c>
      <c t="n" s="6" r="B28">
        <v>200000000</v>
      </c>
    </row>
    <row spans="1:13" r="29">
      <c t="s" s="4" r="A29">
        <v>581</v>
      </c>
    </row>
    <row spans="1:13" r="30">
      <c t="s" s="3" r="A30">
        <v>545</v>
      </c>
    </row>
    <row spans="1:13" r="31">
      <c t="s" s="4" r="A31">
        <v>582</v>
      </c>
      <c t="s" s="4" r="I31">
        <v>583</v>
      </c>
      <c t="s" s="4" r="K31">
        <v>583</v>
      </c>
    </row>
    <row spans="1:13" r="32">
      <c t="s" s="4" r="A32">
        <v>584</v>
      </c>
    </row>
    <row spans="1:13" r="33">
      <c t="s" s="3" r="A33">
        <v>545</v>
      </c>
    </row>
    <row spans="1:13" r="34">
      <c t="s" s="4" r="A34">
        <v>582</v>
      </c>
      <c t="s" s="4" r="I34">
        <v>585</v>
      </c>
      <c t="s" s="4" r="K34">
        <v>585</v>
      </c>
    </row>
    <row spans="1:13" r="35">
      <c t="s" s="4" r="A35">
        <v>586</v>
      </c>
    </row>
    <row spans="1:13" r="36">
      <c t="s" s="3" r="A36">
        <v>545</v>
      </c>
    </row>
    <row spans="1:13" r="37">
      <c t="s" s="4" r="A37">
        <v>587</v>
      </c>
      <c t="s" s="4" r="K37">
        <v>588</v>
      </c>
    </row>
    <row spans="1:13" r="38">
      <c t="s" s="4" r="A38">
        <v>589</v>
      </c>
    </row>
    <row spans="1:13" r="39">
      <c t="s" s="3" r="A39">
        <v>545</v>
      </c>
    </row>
    <row spans="1:13" r="40">
      <c t="s" s="4" r="A40">
        <v>590</v>
      </c>
      <c t="s" s="4" r="I40">
        <v>591</v>
      </c>
      <c t="s" s="4" r="K40">
        <v>591</v>
      </c>
    </row>
    <row spans="1:13" r="41">
      <c t="s" s="4" r="A41">
        <v>592</v>
      </c>
    </row>
    <row spans="1:13" r="42">
      <c t="s" s="3" r="A42">
        <v>545</v>
      </c>
    </row>
    <row spans="1:13" r="43">
      <c t="s" s="4" r="A43">
        <v>590</v>
      </c>
      <c t="s" s="4" r="I43">
        <v>593</v>
      </c>
      <c t="s" s="4" r="K43">
        <v>593</v>
      </c>
    </row>
    <row spans="1:13" r="44">
      <c t="s" s="4" r="A44">
        <v>594</v>
      </c>
    </row>
    <row spans="1:13" r="45">
      <c t="s" s="3" r="A45">
        <v>545</v>
      </c>
    </row>
    <row spans="1:13" r="46">
      <c t="s" s="4" r="A46">
        <v>561</v>
      </c>
      <c t="n" s="9" r="G46">
        <v>1400000000</v>
      </c>
    </row>
    <row spans="1:13" r="47">
      <c t="s" s="4" r="A47">
        <v>562</v>
      </c>
      <c t="s" s="4" r="G47">
        <v>565</v>
      </c>
    </row>
    <row spans="1:13" r="48">
      <c t="s" s="4" r="A48">
        <v>334</v>
      </c>
    </row>
    <row spans="1:13" r="49">
      <c t="s" s="3" r="A49">
        <v>545</v>
      </c>
    </row>
    <row spans="1:13" r="50">
      <c t="s" s="4" r="A50">
        <v>566</v>
      </c>
      <c t="n" s="9" r="I50">
        <v>220000000</v>
      </c>
      <c t="n" s="9" r="K50">
        <v>220000000</v>
      </c>
    </row>
    <row spans="1:13" r="51">
      <c t="s" s="4" r="A51">
        <v>567</v>
      </c>
      <c t="s" s="4" r="I51">
        <v>595</v>
      </c>
    </row>
    <row spans="1:13" r="52">
      <c t="s" s="4" r="A52">
        <v>558</v>
      </c>
      <c t="n" s="9" r="K52">
        <v>736900000</v>
      </c>
    </row>
    <row spans="1:13" r="53">
      <c t="s" s="4" r="A53">
        <v>596</v>
      </c>
      <c t="s" s="4" r="I53">
        <v>597</v>
      </c>
      <c t="s" s="4" r="K53">
        <v>597</v>
      </c>
    </row>
    <row spans="1:13" r="54">
      <c t="s" s="4" r="A54">
        <v>598</v>
      </c>
      <c t="n" s="6" r="H54">
        <v>750000000</v>
      </c>
      <c t="n" s="9" r="I54">
        <v>750000000</v>
      </c>
      <c t="n" s="9" r="K54">
        <v>750000000</v>
      </c>
    </row>
    <row spans="1:13" r="55">
      <c t="s" s="4" r="A55">
        <v>599</v>
      </c>
      <c t="n" s="9" r="D55">
        <v>746300000</v>
      </c>
    </row>
    <row spans="1:13" r="56">
      <c t="s" s="4" r="A56">
        <v>600</v>
      </c>
      <c t="s" s="4" r="K56">
        <v>601</v>
      </c>
    </row>
    <row spans="1:13" r="57">
      <c t="s" s="4" r="A57">
        <v>602</v>
      </c>
      <c t="n" s="12" r="H57">
        <v>1.4</v>
      </c>
      <c t="n" s="13" r="I57">
        <v>1.4</v>
      </c>
      <c t="n" s="9" r="K57">
        <v>140000000</v>
      </c>
    </row>
    <row spans="1:13" r="58">
      <c t="s" s="4" r="A58">
        <v>603</v>
      </c>
      <c t="s" s="4" r="I58">
        <v>604</v>
      </c>
      <c t="s" s="4" r="K58">
        <v>604</v>
      </c>
    </row>
    <row spans="1:13" r="59">
      <c t="s" s="4" r="A59">
        <v>605</v>
      </c>
      <c t="s" s="4" r="I59">
        <v>583</v>
      </c>
      <c t="s" s="4" r="K59">
        <v>583</v>
      </c>
    </row>
    <row spans="1:13" r="60">
      <c t="s" s="4" r="A60">
        <v>606</v>
      </c>
      <c t="n" s="6" r="H60">
        <v>1000000</v>
      </c>
      <c t="n" s="9" r="I60">
        <v>1000000</v>
      </c>
      <c t="n" s="9" r="K60">
        <v>2500000</v>
      </c>
    </row>
    <row spans="1:13" r="61">
      <c t="s" s="4" r="A61">
        <v>607</v>
      </c>
      <c t="n" s="6" r="I61">
        <v>1700000</v>
      </c>
      <c t="n" s="6" r="J61">
        <v>400000</v>
      </c>
      <c t="n" s="6" r="K61">
        <v>600000</v>
      </c>
      <c t="n" s="6" r="L61">
        <v>600000</v>
      </c>
    </row>
    <row spans="1:13" r="62">
      <c t="s" s="4" r="A62">
        <v>42</v>
      </c>
      <c t="n" s="6" r="H62">
        <v>307300000</v>
      </c>
      <c t="n" s="6" r="I62">
        <v>307300000</v>
      </c>
      <c t="n" s="6" r="K62">
        <v>734400000</v>
      </c>
      <c t="n" s="6" r="L62">
        <v>741300000</v>
      </c>
    </row>
    <row spans="1:13" r="63">
      <c t="s" s="4" r="A63">
        <v>169</v>
      </c>
      <c t="n" s="9" r="B63">
        <v>200000000</v>
      </c>
      <c t="n" s="6" r="I63">
        <v>428600000</v>
      </c>
    </row>
    <row spans="1:13" r="64">
      <c t="s" s="4" r="A64">
        <v>608</v>
      </c>
      <c t="n" s="6" r="I64">
        <v>5600000</v>
      </c>
      <c t="n" s="6" r="J64">
        <v>5600000</v>
      </c>
    </row>
    <row spans="1:13" r="65">
      <c t="s" s="4" r="A65">
        <v>558</v>
      </c>
      <c t="n" s="6" r="H65">
        <v>308300000</v>
      </c>
      <c t="n" s="6" r="I65">
        <v>308300000</v>
      </c>
      <c t="n" s="9" r="K65">
        <v>736900000</v>
      </c>
    </row>
    <row spans="1:13" r="66">
      <c t="s" s="4" r="A66">
        <v>609</v>
      </c>
      <c t="n" s="9" r="I66">
        <v>5500000</v>
      </c>
    </row>
    <row spans="1:13" r="67">
      <c t="s" s="4" r="A67">
        <v>559</v>
      </c>
      <c t="n" s="6" r="H67">
        <v>-5800000</v>
      </c>
    </row>
    <row spans="1:13" r="68">
      <c t="s" s="4" r="A68">
        <v>610</v>
      </c>
    </row>
    <row spans="1:13" r="69">
      <c t="s" s="3" r="A69">
        <v>545</v>
      </c>
    </row>
    <row spans="1:13" r="70">
      <c t="s" s="4" r="A70">
        <v>169</v>
      </c>
      <c t="n" s="9" r="C70">
        <v>223000000</v>
      </c>
    </row>
    <row spans="1:13" r="71">
      <c t="s" s="4" r="A71">
        <v>611</v>
      </c>
    </row>
    <row spans="1:13" r="72">
      <c t="s" s="3" r="A72">
        <v>545</v>
      </c>
    </row>
    <row spans="1:13" r="73">
      <c t="s" s="4" r="A73">
        <v>612</v>
      </c>
      <c t="s" s="4" r="I73">
        <v>583</v>
      </c>
    </row>
    <row spans="1:13" r="74">
      <c t="s" s="4" r="A74">
        <v>613</v>
      </c>
    </row>
    <row spans="1:13" r="75">
      <c t="s" s="3" r="A75">
        <v>545</v>
      </c>
    </row>
    <row spans="1:13" r="76">
      <c t="s" s="4" r="A76">
        <v>614</v>
      </c>
      <c t="s" s="4" r="I76">
        <v>615</v>
      </c>
    </row>
    <row spans="1:13" r="77">
      <c t="s" s="4" r="A77">
        <v>612</v>
      </c>
      <c t="s" s="4" r="I77">
        <v>616</v>
      </c>
    </row>
    <row spans="1:13" r="78">
      <c t="s" s="4" r="A78">
        <v>617</v>
      </c>
    </row>
    <row spans="1:13" r="79">
      <c t="s" s="3" r="A79">
        <v>545</v>
      </c>
    </row>
    <row spans="1:13" r="80">
      <c t="s" s="4" r="A80">
        <v>590</v>
      </c>
      <c t="s" s="4" r="I80">
        <v>591</v>
      </c>
      <c t="s" s="4" r="K80">
        <v>591</v>
      </c>
    </row>
    <row spans="1:13" r="81">
      <c t="s" s="4" r="A81">
        <v>618</v>
      </c>
    </row>
    <row spans="1:13" r="82">
      <c t="s" s="3" r="A82">
        <v>545</v>
      </c>
    </row>
    <row spans="1:13" r="83">
      <c t="s" s="4" r="A83">
        <v>590</v>
      </c>
      <c t="s" s="4" r="I83">
        <v>593</v>
      </c>
      <c t="s" s="4" r="K83">
        <v>593</v>
      </c>
    </row>
    <row spans="1:13" r="84">
      <c t="s" s="4" r="A84">
        <v>614</v>
      </c>
      <c t="s" s="4" r="I84">
        <v>615</v>
      </c>
      <c t="s" s="4" r="K84">
        <v>619</v>
      </c>
    </row>
    <row spans="1:13" r="85">
      <c t="s" s="4" r="A85">
        <v>620</v>
      </c>
      <c t="s" s="4" r="I85">
        <v>593</v>
      </c>
      <c t="s" s="4" r="K85">
        <v>593</v>
      </c>
    </row>
    <row spans="1:13" r="86">
      <c t="s" s="4" r="A86">
        <v>621</v>
      </c>
    </row>
    <row spans="1:13" r="87">
      <c t="s" s="3" r="A87">
        <v>545</v>
      </c>
    </row>
    <row spans="1:13" r="88">
      <c t="s" s="4" r="A88">
        <v>614</v>
      </c>
      <c t="s" s="4" r="I88">
        <v>622</v>
      </c>
      <c t="s" s="4" r="K88">
        <v>623</v>
      </c>
    </row>
    <row spans="1:13" r="89">
      <c t="s" s="4" r="A89">
        <v>620</v>
      </c>
      <c t="s" s="4" r="I89">
        <v>624</v>
      </c>
      <c t="s" s="4" r="K89">
        <v>624</v>
      </c>
    </row>
    <row spans="1:13" r="90">
      <c t="s" s="4" r="A90">
        <v>625</v>
      </c>
    </row>
    <row spans="1:13" r="91">
      <c t="s" s="3" r="A91">
        <v>545</v>
      </c>
    </row>
    <row spans="1:13" r="92">
      <c t="s" s="4" r="A92">
        <v>626</v>
      </c>
      <c t="n" s="6" r="H92">
        <v>153200000</v>
      </c>
      <c t="n" s="9" r="I92">
        <v>153200000</v>
      </c>
      <c t="n" s="9" r="K92">
        <v>98000000</v>
      </c>
    </row>
    <row spans="1:13" r="93">
      <c t="s" s="4" r="A93">
        <v>627</v>
      </c>
    </row>
    <row spans="1:13" r="94">
      <c t="s" s="3" r="A94">
        <v>545</v>
      </c>
    </row>
    <row spans="1:13" r="95">
      <c t="s" s="4" r="A95">
        <v>598</v>
      </c>
      <c t="n" s="9" r="E95">
        <v>6000000</v>
      </c>
    </row>
    <row spans="1:13" r="96">
      <c t="s" s="4" r="A96">
        <v>607</v>
      </c>
      <c t="n" s="9" r="I96">
        <v>300000</v>
      </c>
      <c t="n" s="9" r="J96">
        <v>300000</v>
      </c>
      <c t="n" s="9" r="K96">
        <v>400000</v>
      </c>
      <c t="n" s="6" r="L96">
        <v>400000</v>
      </c>
    </row>
    <row spans="1:13" r="97">
      <c t="s" s="4" r="A97">
        <v>628</v>
      </c>
      <c t="s" s="4" r="E97">
        <v>629</v>
      </c>
    </row>
    <row spans="1:13" r="98">
      <c t="s" s="4" r="A98">
        <v>630</v>
      </c>
      <c t="s" s="4" r="I98">
        <v>631</v>
      </c>
      <c t="s" s="4" r="K98">
        <v>631</v>
      </c>
    </row>
    <row spans="1:13" r="99">
      <c t="s" s="4" r="A99">
        <v>632</v>
      </c>
      <c t="s" s="4" r="I99">
        <v>633</v>
      </c>
      <c t="s" s="4" r="K99">
        <v>633</v>
      </c>
    </row>
    <row spans="1:13" r="100">
      <c t="s" s="4" r="A100">
        <v>183</v>
      </c>
      <c t="n" s="9" r="E100">
        <v>4200000</v>
      </c>
    </row>
    <row spans="1:13" r="101">
      <c t="s" s="4" r="A101">
        <v>42</v>
      </c>
      <c t="n" s="9" r="H101">
        <v>5400000</v>
      </c>
      <c t="n" s="9" r="I101">
        <v>5400000</v>
      </c>
      <c t="n" s="9" r="K101">
        <v>5100000</v>
      </c>
    </row>
    <row spans="1:13" r="102">
      <c t="s" s="4" r="A102">
        <v>634</v>
      </c>
    </row>
    <row spans="1:13" r="103">
      <c t="s" s="3" r="A103">
        <v>545</v>
      </c>
    </row>
    <row spans="1:13" r="104">
      <c t="s" s="4" r="A104">
        <v>635</v>
      </c>
      <c t="n" s="6" r="K104">
        <v>43500000</v>
      </c>
      <c t="n" s="6" r="L104">
        <v>40500000</v>
      </c>
    </row>
    <row spans="1:13" r="105">
      <c t="s" s="4" r="A105">
        <v>636</v>
      </c>
      <c t="n" s="6" r="K105">
        <v>29300000</v>
      </c>
      <c t="n" s="9" r="L105">
        <v>29800000</v>
      </c>
    </row>
    <row spans="1:13" r="106">
      <c t="s" s="4" r="A106">
        <v>637</v>
      </c>
    </row>
    <row spans="1:13" r="107">
      <c t="s" s="3" r="A107">
        <v>545</v>
      </c>
    </row>
    <row spans="1:13" r="108">
      <c t="s" s="4" r="A108">
        <v>638</v>
      </c>
      <c t="n" s="9" r="K108">
        <v>4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39</v>
      </c>
      <c t="s" s="2" r="B1">
        <v>404</v>
      </c>
    </row>
    <row spans="1:2" r="2">
      <c t="s" s="3" r="A2">
        <v>209</v>
      </c>
    </row>
    <row spans="1:2" r="3">
      <c t="n" s="6" r="A3">
        <v>2016</v>
      </c>
      <c t="n" s="7" r="B3">
        <v>9.4</v>
      </c>
    </row>
    <row spans="1:2" r="4">
      <c t="n" s="6" r="A4">
        <v>2017</v>
      </c>
      <c t="n" s="8" r="B4">
        <v>673.2</v>
      </c>
    </row>
    <row spans="1:2" r="5">
      <c t="n" s="6" r="A5">
        <v>2018</v>
      </c>
      <c t="n" s="8" r="B5">
        <v>13.5</v>
      </c>
    </row>
    <row spans="1:2" r="6">
      <c t="n" s="6" r="A6">
        <v>2019</v>
      </c>
      <c t="n" s="8" r="B6">
        <v>7.5</v>
      </c>
    </row>
    <row spans="1:2" r="7">
      <c t="n" s="6" r="A7">
        <v>2020</v>
      </c>
      <c t="n" s="6" r="B7">
        <v>705</v>
      </c>
    </row>
    <row spans="1:2" r="8">
      <c t="s" s="4" r="A8">
        <v>640</v>
      </c>
      <c t="n" s="7" r="B8">
        <v>140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641</v>
      </c>
      <c t="s" s="2" r="B1">
        <v>404</v>
      </c>
    </row>
    <row spans="1:2" r="2">
      <c t="s" s="3" r="A2">
        <v>209</v>
      </c>
    </row>
    <row spans="1:2" r="3">
      <c t="n" s="6" r="A3">
        <v>2016</v>
      </c>
      <c t="n" s="7" r="B3">
        <v>5.9</v>
      </c>
    </row>
    <row spans="1:2" r="4">
      <c t="n" s="6" r="A4">
        <v>2017</v>
      </c>
      <c t="n" s="8" r="B4">
        <v>4.7</v>
      </c>
    </row>
    <row spans="1:2" r="5">
      <c t="n" s="6" r="A5">
        <v>2018</v>
      </c>
      <c t="n" s="8" r="B5">
        <v>4.7</v>
      </c>
    </row>
    <row spans="1:2" r="6">
      <c t="n" s="6" r="A6">
        <v>2019</v>
      </c>
      <c t="n" s="8" r="B6">
        <v>4.6</v>
      </c>
    </row>
    <row spans="1:2" r="7">
      <c t="n" s="6" r="A7">
        <v>2020</v>
      </c>
      <c t="n" s="6" r="B7">
        <v>3</v>
      </c>
    </row>
    <row spans="1:2" r="8">
      <c t="s" s="4" r="A8">
        <v>503</v>
      </c>
      <c t="n" s="8" r="B8">
        <v>33.4</v>
      </c>
    </row>
    <row spans="1:2" r="9">
      <c t="s" s="4" r="A9">
        <v>642</v>
      </c>
      <c t="n" s="8" r="B9">
        <v>56.3</v>
      </c>
    </row>
    <row spans="1:2" r="10">
      <c t="s" s="4" r="A10">
        <v>643</v>
      </c>
      <c t="n" s="8" r="B10">
        <v>22.3</v>
      </c>
    </row>
    <row spans="1:2" r="11">
      <c t="s" s="4" r="A11">
        <v>644</v>
      </c>
      <c t="n" s="9" r="B11">
        <v>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spans="1:6" r="1">
      <c t="s" s="1" r="A1">
        <v>92</v>
      </c>
      <c t="s" s="2" r="B1">
        <v>1</v>
      </c>
      <c t="s" s="2" r="D1">
        <v>67</v>
      </c>
    </row>
    <row spans="1:6" r="2">
      <c t="s" s="2" r="B2">
        <v>2</v>
      </c>
      <c t="s" s="2" r="C2">
        <v>68</v>
      </c>
      <c t="s" s="2" r="D2">
        <v>18</v>
      </c>
      <c t="s" s="2" r="E2">
        <v>19</v>
      </c>
      <c t="s" s="2" r="F2">
        <v>69</v>
      </c>
    </row>
    <row spans="1:6" r="3">
      <c t="s" s="3" r="A3">
        <v>93</v>
      </c>
    </row>
    <row spans="1:6" r="4">
      <c t="s" s="4" r="A4">
        <v>94</v>
      </c>
      <c t="n" s="7" r="B4">
        <v>39.1</v>
      </c>
      <c t="n" s="7" r="C4">
        <v>22.3</v>
      </c>
      <c t="n" s="7" r="D4">
        <v>56.5</v>
      </c>
      <c t="n" s="7" r="E4">
        <v>15.5</v>
      </c>
      <c t="n" s="7" r="F4">
        <v>8.4</v>
      </c>
    </row>
    <row spans="1:6" r="5">
      <c t="s" s="3" r="A5">
        <v>95</v>
      </c>
    </row>
    <row spans="1:6" r="6">
      <c t="s" s="4" r="A6">
        <v>96</v>
      </c>
      <c t="n" s="8" r="B6">
        <v>-2.9</v>
      </c>
      <c t="n" s="8" r="C6">
        <v>-3.5</v>
      </c>
      <c t="n" s="8" r="D6">
        <v>-3.7</v>
      </c>
      <c t="n" s="8" r="E6">
        <v>-6.2</v>
      </c>
      <c t="n" s="8" r="F6">
        <v>-1.4</v>
      </c>
    </row>
    <row spans="1:6" r="7">
      <c t="s" s="4" r="A7">
        <v>97</v>
      </c>
      <c t="n" s="8" r="B7">
        <v>3.4</v>
      </c>
      <c t="n" s="8" r="C7">
        <v>3.6</v>
      </c>
      <c t="n" s="8" r="D7">
        <v>4.9</v>
      </c>
      <c t="n" s="6" r="E7">
        <v>4</v>
      </c>
      <c t="n" s="8" r="F7">
        <v>6.8</v>
      </c>
    </row>
    <row spans="1:6" r="8">
      <c t="s" s="4" r="A8">
        <v>98</v>
      </c>
      <c t="n" s="8" r="B8">
        <v>0.5</v>
      </c>
      <c t="n" s="8" r="C8">
        <v>0.1</v>
      </c>
      <c t="n" s="8" r="D8">
        <v>1.2</v>
      </c>
      <c t="n" s="8" r="E8">
        <v>-2.2</v>
      </c>
      <c t="n" s="8" r="F8">
        <v>5.4</v>
      </c>
    </row>
    <row spans="1:6" r="9">
      <c t="s" s="4" r="A9">
        <v>99</v>
      </c>
      <c t="n" s="7" r="B9">
        <v>39.6</v>
      </c>
      <c t="n" s="7" r="C9">
        <v>22.4</v>
      </c>
      <c t="n" s="7" r="D9">
        <v>57.7</v>
      </c>
      <c t="n" s="7" r="E9">
        <v>13.3</v>
      </c>
      <c t="n" s="7" r="F9">
        <v>13.8</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5</v>
      </c>
      <c t="s" s="2" r="B1">
        <v>554</v>
      </c>
      <c t="s" s="2" r="C1">
        <v>69</v>
      </c>
    </row>
    <row spans="1:3" r="2">
      <c t="s" s="3" r="A2">
        <v>646</v>
      </c>
    </row>
    <row spans="1:3" r="3">
      <c t="s" s="4" r="A3">
        <v>88</v>
      </c>
      <c t="n" s="10" r="C3">
        <v>2.53</v>
      </c>
    </row>
    <row spans="1:3" r="4">
      <c t="s" s="4" r="A4">
        <v>647</v>
      </c>
    </row>
    <row spans="1:3" r="5">
      <c t="s" s="3" r="A5">
        <v>646</v>
      </c>
    </row>
    <row spans="1:3" r="6">
      <c t="s" s="4" r="A6">
        <v>566</v>
      </c>
      <c t="n" s="9" r="B6">
        <v>220</v>
      </c>
    </row>
    <row spans="1:3" r="7">
      <c t="s" s="4" r="A7">
        <v>88</v>
      </c>
      <c t="n" s="10" r="B7">
        <v>2.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70"/>
    <col customWidth="1" max="2" min="2" width="40"/>
    <col customWidth="1" max="3" min="3" width="21"/>
    <col customWidth="1" max="4" min="4" width="43"/>
    <col customWidth="1" max="5" min="5" width="21"/>
    <col customWidth="1" max="6" min="6" width="17"/>
    <col customWidth="1" max="7" min="7" width="17"/>
    <col customWidth="1" max="8" min="8" width="43"/>
    <col customWidth="1" max="9" min="9" width="21"/>
    <col customWidth="1" max="10" min="10" width="21"/>
    <col customWidth="1" max="11" min="11" width="17"/>
  </cols>
  <sheetData>
    <row spans="1:11" r="1">
      <c t="s" s="1" r="A1">
        <v>648</v>
      </c>
      <c t="s" s="2" r="B1">
        <v>649</v>
      </c>
      <c t="s" s="2" r="D1">
        <v>1</v>
      </c>
      <c t="s" s="2" r="F1">
        <v>67</v>
      </c>
      <c t="s" s="2" r="K1">
        <v>650</v>
      </c>
    </row>
    <row spans="1:11" r="2">
      <c t="s" s="2" r="B2">
        <v>651</v>
      </c>
      <c t="s" s="2" r="C2">
        <v>403</v>
      </c>
      <c t="s" s="2" r="D2">
        <v>652</v>
      </c>
      <c t="s" s="2" r="E2">
        <v>403</v>
      </c>
      <c t="s" s="2" r="F2">
        <v>653</v>
      </c>
      <c t="s" s="2" r="G2">
        <v>654</v>
      </c>
      <c t="s" s="2" r="H2">
        <v>655</v>
      </c>
      <c t="s" s="2" r="I2">
        <v>405</v>
      </c>
      <c t="s" s="2" r="J2">
        <v>406</v>
      </c>
      <c t="s" s="2" r="K2">
        <v>656</v>
      </c>
    </row>
    <row spans="1:11" r="3">
      <c t="s" s="3" r="A3">
        <v>657</v>
      </c>
    </row>
    <row spans="1:11" r="4">
      <c t="s" s="4" r="A4">
        <v>658</v>
      </c>
      <c t="n" s="9" r="D4">
        <v>4400000</v>
      </c>
      <c t="n" s="9" r="H4">
        <v>6600000</v>
      </c>
    </row>
    <row spans="1:11" r="5">
      <c t="s" s="4" r="A5">
        <v>659</v>
      </c>
      <c t="n" s="6" r="D5">
        <v>12000000</v>
      </c>
      <c t="n" s="6" r="H5">
        <v>9000000</v>
      </c>
    </row>
    <row spans="1:11" r="6">
      <c t="s" s="4" r="A6">
        <v>660</v>
      </c>
      <c t="n" s="6" r="H6">
        <v>5400000</v>
      </c>
    </row>
    <row spans="1:11" r="7">
      <c t="s" s="4" r="A7">
        <v>661</v>
      </c>
      <c t="n" s="6" r="H7">
        <v>4200000</v>
      </c>
    </row>
    <row spans="1:11" r="8">
      <c t="s" s="4" r="A8">
        <v>662</v>
      </c>
      <c t="n" s="9" r="D8">
        <v>-500000</v>
      </c>
      <c t="n" s="9" r="E8">
        <v>-2900000</v>
      </c>
      <c t="n" s="9" r="H8">
        <v>-1800000</v>
      </c>
      <c t="n" s="9" r="I8">
        <v>100000</v>
      </c>
      <c t="n" s="9" r="J8">
        <v>600000</v>
      </c>
    </row>
    <row spans="1:11" r="9">
      <c t="s" s="4" r="A9">
        <v>663</v>
      </c>
      <c t="n" s="6" r="D9">
        <v>3400000</v>
      </c>
      <c t="n" s="6" r="E9">
        <v>500000</v>
      </c>
      <c t="n" s="6" r="H9">
        <v>1200000</v>
      </c>
      <c t="n" s="6" r="I9">
        <v>0</v>
      </c>
      <c t="n" s="9" r="J9">
        <v>0</v>
      </c>
    </row>
    <row spans="1:11" r="10">
      <c t="s" s="4" r="A10">
        <v>664</v>
      </c>
      <c t="n" s="9" r="B10">
        <v>8600000</v>
      </c>
      <c t="n" s="6" r="D10">
        <v>8600000</v>
      </c>
      <c t="n" s="6" r="H10">
        <v>8900000</v>
      </c>
      <c t="n" s="9" r="I10">
        <v>9100000</v>
      </c>
    </row>
    <row spans="1:11" r="11">
      <c t="s" s="4" r="A11">
        <v>665</v>
      </c>
      <c t="n" s="6" r="H11">
        <v>0</v>
      </c>
    </row>
    <row spans="1:11" r="12">
      <c t="s" s="4" r="A12">
        <v>666</v>
      </c>
      <c t="n" s="6" r="B12">
        <v>8600000</v>
      </c>
      <c t="n" s="6" r="D12">
        <v>8600000</v>
      </c>
      <c t="n" s="6" r="H12">
        <v>8900000</v>
      </c>
    </row>
    <row spans="1:11" r="13">
      <c t="s" s="4" r="A13">
        <v>667</v>
      </c>
      <c t="n" s="9" r="B13">
        <v>0</v>
      </c>
      <c t="n" s="9" r="C13">
        <v>0</v>
      </c>
      <c t="n" s="6" r="D13">
        <v>0</v>
      </c>
      <c t="n" s="6" r="E13">
        <v>0</v>
      </c>
    </row>
    <row spans="1:11" r="14">
      <c t="s" s="4" r="A14">
        <v>668</v>
      </c>
    </row>
    <row spans="1:11" r="15">
      <c t="s" s="3" r="A15">
        <v>657</v>
      </c>
    </row>
    <row spans="1:11" r="16">
      <c t="s" s="4" r="A16">
        <v>662</v>
      </c>
      <c t="n" s="9" r="D16">
        <v>-500000</v>
      </c>
      <c t="n" s="9" r="E16">
        <v>-2900000</v>
      </c>
      <c t="n" s="9" r="H16">
        <v>-1800000</v>
      </c>
    </row>
    <row spans="1:11" r="17">
      <c t="s" s="4" r="A17">
        <v>111</v>
      </c>
    </row>
    <row spans="1:11" r="18">
      <c t="s" s="3" r="A18">
        <v>657</v>
      </c>
    </row>
    <row spans="1:11" r="19">
      <c t="s" s="4" r="A19">
        <v>669</v>
      </c>
      <c t="n" s="6" r="B19">
        <v>5</v>
      </c>
      <c t="n" s="6" r="D19">
        <v>5</v>
      </c>
      <c t="n" s="6" r="H19">
        <v>5</v>
      </c>
    </row>
    <row spans="1:11" r="20">
      <c t="s" s="4" r="A20">
        <v>670</v>
      </c>
      <c t="n" s="9" r="B20">
        <v>750000000</v>
      </c>
      <c t="n" s="9" r="D20">
        <v>750000000</v>
      </c>
      <c t="n" s="9" r="H20">
        <v>750000000</v>
      </c>
    </row>
    <row spans="1:11" r="21">
      <c t="s" s="4" r="A21">
        <v>669</v>
      </c>
      <c t="n" s="6" r="B21">
        <v>2</v>
      </c>
      <c t="n" s="6" r="D21">
        <v>2</v>
      </c>
    </row>
    <row spans="1:11" r="22">
      <c t="s" s="4" r="A22">
        <v>671</v>
      </c>
    </row>
    <row spans="1:11" r="23">
      <c t="s" s="3" r="A23">
        <v>657</v>
      </c>
    </row>
    <row spans="1:11" r="24">
      <c t="s" s="4" r="A24">
        <v>659</v>
      </c>
      <c t="n" s="6" r="F24">
        <v>4200000</v>
      </c>
      <c t="n" s="6" r="G24">
        <v>5400000</v>
      </c>
      <c t="n" s="6" r="K24">
        <v>9800000</v>
      </c>
    </row>
  </sheetData>
  <mergeCells count="4">
    <mergeCell ref="A1:A2"/>
    <mergeCell ref="B1:C1"/>
    <mergeCell ref="D1:E1"/>
    <mergeCell ref="F1:J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672</v>
      </c>
      <c t="s" s="2" r="B1">
        <v>1</v>
      </c>
      <c t="s" s="2" r="C1">
        <v>67</v>
      </c>
    </row>
    <row spans="1:3" r="2">
      <c t="s" s="2" r="B2">
        <v>2</v>
      </c>
      <c t="s" s="2" r="C2">
        <v>18</v>
      </c>
    </row>
    <row spans="1:3" r="3">
      <c t="s" s="4" r="A3">
        <v>673</v>
      </c>
    </row>
    <row spans="1:3" r="4">
      <c t="s" s="3" r="A4">
        <v>657</v>
      </c>
    </row>
    <row spans="1:3" r="5">
      <c t="s" s="4" r="A5">
        <v>674</v>
      </c>
      <c t="s" s="4" r="B5">
        <v>675</v>
      </c>
      <c t="s" s="4" r="C5">
        <v>675</v>
      </c>
    </row>
    <row spans="1:3" r="6">
      <c t="s" s="4" r="A6">
        <v>676</v>
      </c>
      <c t="s" s="4" r="B6">
        <v>677</v>
      </c>
      <c t="s" s="4" r="C6">
        <v>677</v>
      </c>
    </row>
    <row spans="1:3" r="7">
      <c t="s" s="4" r="A7">
        <v>670</v>
      </c>
      <c t="n" s="9" r="B7">
        <v>200000000</v>
      </c>
      <c t="n" s="9" r="C7">
        <v>200000000</v>
      </c>
    </row>
    <row spans="1:3" r="8">
      <c t="s" s="4" r="A8">
        <v>678</v>
      </c>
      <c t="s" s="4" r="B8">
        <v>679</v>
      </c>
      <c t="s" s="4" r="C8">
        <v>679</v>
      </c>
    </row>
    <row spans="1:3" r="9">
      <c t="s" s="4" r="A9">
        <v>680</v>
      </c>
    </row>
    <row spans="1:3" r="10">
      <c t="s" s="3" r="A10">
        <v>657</v>
      </c>
    </row>
    <row spans="1:3" r="11">
      <c t="s" s="4" r="A11">
        <v>674</v>
      </c>
      <c t="s" s="4" r="B11">
        <v>675</v>
      </c>
      <c t="s" s="4" r="C11">
        <v>675</v>
      </c>
    </row>
    <row spans="1:3" r="12">
      <c t="s" s="4" r="A12">
        <v>676</v>
      </c>
      <c t="s" s="4" r="B12">
        <v>677</v>
      </c>
      <c t="s" s="4" r="C12">
        <v>677</v>
      </c>
    </row>
    <row spans="1:3" r="13">
      <c t="s" s="4" r="A13">
        <v>670</v>
      </c>
      <c t="n" s="9" r="B13">
        <v>100000000</v>
      </c>
      <c t="n" s="9" r="C13">
        <v>100000000</v>
      </c>
    </row>
    <row spans="1:3" r="14">
      <c t="s" s="4" r="A14">
        <v>678</v>
      </c>
      <c t="s" s="4" r="B14">
        <v>679</v>
      </c>
      <c t="s" s="4" r="C14">
        <v>679</v>
      </c>
    </row>
    <row spans="1:3" r="15">
      <c t="s" s="4" r="A15">
        <v>681</v>
      </c>
    </row>
    <row spans="1:3" r="16">
      <c t="s" s="3" r="A16">
        <v>657</v>
      </c>
    </row>
    <row spans="1:3" r="17">
      <c t="s" s="4" r="A17">
        <v>674</v>
      </c>
      <c t="s" s="4" r="B17">
        <v>682</v>
      </c>
      <c t="s" s="4" r="C17">
        <v>682</v>
      </c>
    </row>
    <row spans="1:3" r="18">
      <c t="s" s="4" r="A18">
        <v>676</v>
      </c>
      <c t="s" s="4" r="B18">
        <v>683</v>
      </c>
      <c t="s" s="4" r="C18">
        <v>683</v>
      </c>
    </row>
    <row spans="1:3" r="19">
      <c t="s" s="4" r="A19">
        <v>670</v>
      </c>
      <c t="n" s="9" r="B19">
        <v>200000000</v>
      </c>
      <c t="n" s="9" r="C19">
        <v>200000000</v>
      </c>
    </row>
    <row spans="1:3" r="20">
      <c t="s" s="4" r="A20">
        <v>678</v>
      </c>
      <c t="s" s="4" r="B20">
        <v>684</v>
      </c>
      <c t="s" s="4" r="C20">
        <v>684</v>
      </c>
    </row>
    <row spans="1:3" r="21">
      <c t="s" s="4" r="A21">
        <v>685</v>
      </c>
    </row>
    <row spans="1:3" r="22">
      <c t="s" s="3" r="A22">
        <v>657</v>
      </c>
    </row>
    <row spans="1:3" r="23">
      <c t="s" s="4" r="A23">
        <v>674</v>
      </c>
      <c t="s" s="4" r="B23">
        <v>675</v>
      </c>
      <c t="s" s="4" r="C23">
        <v>675</v>
      </c>
    </row>
    <row spans="1:3" r="24">
      <c t="s" s="4" r="A24">
        <v>676</v>
      </c>
      <c t="s" s="4" r="B24">
        <v>686</v>
      </c>
      <c t="s" s="4" r="C24">
        <v>686</v>
      </c>
    </row>
    <row spans="1:3" r="25">
      <c t="s" s="4" r="A25">
        <v>670</v>
      </c>
      <c t="n" s="9" r="B25">
        <v>150000000</v>
      </c>
      <c t="n" s="9" r="C25">
        <v>150000000</v>
      </c>
    </row>
    <row spans="1:3" r="26">
      <c t="s" s="4" r="A26">
        <v>678</v>
      </c>
      <c t="s" s="4" r="B26">
        <v>687</v>
      </c>
      <c t="s" s="4" r="C26">
        <v>687</v>
      </c>
    </row>
    <row spans="1:3" r="27">
      <c t="s" s="4" r="A27">
        <v>688</v>
      </c>
    </row>
    <row spans="1:3" r="28">
      <c t="s" s="3" r="A28">
        <v>657</v>
      </c>
    </row>
    <row spans="1:3" r="29">
      <c t="s" s="4" r="A29">
        <v>674</v>
      </c>
      <c t="s" s="4" r="B29">
        <v>675</v>
      </c>
      <c t="s" s="4" r="C29">
        <v>675</v>
      </c>
    </row>
    <row spans="1:3" r="30">
      <c t="s" s="4" r="A30">
        <v>676</v>
      </c>
      <c t="s" s="4" r="B30">
        <v>686</v>
      </c>
      <c t="s" s="4" r="C30">
        <v>686</v>
      </c>
    </row>
    <row spans="1:3" r="31">
      <c t="s" s="4" r="A31">
        <v>670</v>
      </c>
      <c t="n" s="9" r="B31">
        <v>100000000</v>
      </c>
      <c t="n" s="9" r="C31">
        <v>100000000</v>
      </c>
    </row>
    <row spans="1:3" r="32">
      <c t="s" s="4" r="A32">
        <v>678</v>
      </c>
      <c t="s" s="4" r="B32">
        <v>687</v>
      </c>
      <c t="s" s="4" r="C32">
        <v>6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9</v>
      </c>
      <c t="s" s="2" r="B1">
        <v>2</v>
      </c>
      <c t="s" s="2" r="C1">
        <v>18</v>
      </c>
      <c t="s" s="2" r="D1">
        <v>19</v>
      </c>
    </row>
    <row spans="1:4" r="2">
      <c t="s" s="3" r="A2">
        <v>690</v>
      </c>
    </row>
    <row spans="1:4" r="3">
      <c t="s" s="4" r="A3">
        <v>691</v>
      </c>
      <c t="n" s="7" r="C3">
        <v>0.2</v>
      </c>
      <c t="n" s="9" r="D3">
        <v>1</v>
      </c>
    </row>
    <row spans="1:4" r="4">
      <c t="s" s="4" r="A4">
        <v>692</v>
      </c>
      <c t="n" s="7" r="B4">
        <v>8.6</v>
      </c>
      <c t="n" s="8" r="C4">
        <v>9.1</v>
      </c>
      <c t="n" s="8" r="D4">
        <v>10.1</v>
      </c>
    </row>
    <row spans="1:4" r="5">
      <c t="s" s="4" r="A5">
        <v>693</v>
      </c>
    </row>
    <row spans="1:4" r="6">
      <c t="s" s="3" r="A6">
        <v>690</v>
      </c>
    </row>
    <row spans="1:4" r="7">
      <c t="s" s="4" r="A7">
        <v>691</v>
      </c>
      <c t="n" s="8" r="C7">
        <v>0.2</v>
      </c>
      <c t="n" s="8" r="D7">
        <v>0.9</v>
      </c>
    </row>
    <row spans="1:4" r="8">
      <c t="s" s="4" r="A8">
        <v>692</v>
      </c>
      <c t="n" s="8" r="C8">
        <v>7.4</v>
      </c>
      <c t="n" s="8" r="D8">
        <v>10.1</v>
      </c>
    </row>
    <row spans="1:4" r="9">
      <c t="s" s="4" r="A9">
        <v>694</v>
      </c>
    </row>
    <row spans="1:4" r="10">
      <c t="s" s="3" r="A10">
        <v>690</v>
      </c>
    </row>
    <row spans="1:4" r="11">
      <c t="s" s="4" r="A11">
        <v>691</v>
      </c>
      <c t="n" s="8" r="D11">
        <v>0.1</v>
      </c>
    </row>
    <row spans="1:4" r="12">
      <c t="s" s="4" r="A12">
        <v>692</v>
      </c>
      <c t="n" s="8" r="C12">
        <v>1.7</v>
      </c>
    </row>
    <row spans="1:4" r="13">
      <c t="s" s="4" r="A13">
        <v>111</v>
      </c>
    </row>
    <row spans="1:4" r="14">
      <c t="s" s="3" r="A14">
        <v>690</v>
      </c>
    </row>
    <row spans="1:4" r="15">
      <c t="s" s="4" r="A15">
        <v>691</v>
      </c>
      <c t="n" s="8" r="C15">
        <v>0.2</v>
      </c>
      <c t="n" s="8" r="D15">
        <v>0.9</v>
      </c>
    </row>
    <row spans="1:4" r="16">
      <c t="s" s="4" r="A16">
        <v>692</v>
      </c>
      <c t="n" s="8" r="C16">
        <v>7.4</v>
      </c>
      <c t="n" s="8" r="D16">
        <v>10.1</v>
      </c>
    </row>
    <row spans="1:4" r="17">
      <c t="s" s="4" r="A17">
        <v>695</v>
      </c>
    </row>
    <row spans="1:4" r="18">
      <c t="s" s="3" r="A18">
        <v>690</v>
      </c>
    </row>
    <row spans="1:4" r="19">
      <c t="s" s="4" r="A19">
        <v>691</v>
      </c>
      <c t="n" s="8" r="D19">
        <v>0.1</v>
      </c>
    </row>
    <row spans="1:4" r="20">
      <c t="s" s="4" r="A20">
        <v>692</v>
      </c>
      <c t="n" s="8" r="C20">
        <v>1.7</v>
      </c>
    </row>
    <row spans="1:4" r="21">
      <c t="s" s="4" r="A21">
        <v>696</v>
      </c>
    </row>
    <row spans="1:4" r="22">
      <c t="s" s="3" r="A22">
        <v>690</v>
      </c>
    </row>
    <row spans="1:4" r="23">
      <c t="s" s="4" r="A23">
        <v>691</v>
      </c>
      <c t="n" s="8" r="D23">
        <v>0.1</v>
      </c>
    </row>
    <row spans="1:4" r="24">
      <c t="s" s="4" r="A24">
        <v>697</v>
      </c>
    </row>
    <row spans="1:4" r="25">
      <c t="s" s="3" r="A25">
        <v>690</v>
      </c>
    </row>
    <row spans="1:4" r="26">
      <c t="s" s="4" r="A26">
        <v>691</v>
      </c>
      <c t="n" s="8" r="C26">
        <v>0.2</v>
      </c>
      <c t="n" s="8" r="D26">
        <v>0.9</v>
      </c>
    </row>
    <row spans="1:4" r="27">
      <c t="s" s="4" r="A27">
        <v>698</v>
      </c>
    </row>
    <row spans="1:4" r="28">
      <c t="s" s="3" r="A28">
        <v>690</v>
      </c>
    </row>
    <row spans="1:4" r="29">
      <c t="s" s="4" r="A29">
        <v>692</v>
      </c>
      <c t="n" s="8" r="B29">
        <v>4.1</v>
      </c>
      <c t="n" s="8" r="C29">
        <v>6.1</v>
      </c>
      <c t="n" s="8" r="D29">
        <v>7.1</v>
      </c>
    </row>
    <row spans="1:4" r="30">
      <c t="s" s="4" r="A30">
        <v>699</v>
      </c>
    </row>
    <row spans="1:4" r="31">
      <c t="s" s="3" r="A31">
        <v>690</v>
      </c>
    </row>
    <row spans="1:4" r="32">
      <c t="s" s="4" r="A32">
        <v>692</v>
      </c>
      <c t="n" s="8" r="B32">
        <v>0.3</v>
      </c>
    </row>
    <row spans="1:4" r="33">
      <c t="s" s="4" r="A33">
        <v>700</v>
      </c>
    </row>
    <row spans="1:4" r="34">
      <c t="s" s="3" r="A34">
        <v>690</v>
      </c>
    </row>
    <row spans="1:4" r="35">
      <c t="s" s="4" r="A35">
        <v>692</v>
      </c>
      <c t="n" s="8" r="B35">
        <v>2.2</v>
      </c>
      <c t="n" s="8" r="C35">
        <v>1.7</v>
      </c>
    </row>
    <row spans="1:4" r="36">
      <c t="s" s="4" r="A36">
        <v>701</v>
      </c>
    </row>
    <row spans="1:4" r="37">
      <c t="s" s="3" r="A37">
        <v>690</v>
      </c>
    </row>
    <row spans="1:4" r="38">
      <c t="s" s="4" r="A38">
        <v>692</v>
      </c>
      <c t="n" s="9" r="B38">
        <v>2</v>
      </c>
      <c t="n" s="7" r="C38">
        <v>1.3</v>
      </c>
      <c t="n" s="9" r="D38">
        <v>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2</v>
      </c>
      <c t="s" s="2" r="B1">
        <v>2</v>
      </c>
      <c t="s" s="2" r="C1">
        <v>18</v>
      </c>
      <c t="s" s="2" r="D1">
        <v>19</v>
      </c>
    </row>
    <row spans="1:4" r="2">
      <c t="s" s="3" r="A2">
        <v>657</v>
      </c>
    </row>
    <row spans="1:4" r="3">
      <c t="s" s="4" r="A3">
        <v>703</v>
      </c>
      <c t="n" s="7" r="C3">
        <v>0.2</v>
      </c>
      <c t="n" s="9" r="D3">
        <v>1</v>
      </c>
    </row>
    <row spans="1:4" r="4">
      <c t="s" s="4" r="A4">
        <v>704</v>
      </c>
      <c t="n" s="6" r="C4">
        <v>0</v>
      </c>
      <c t="n" s="6" r="D4">
        <v>0</v>
      </c>
    </row>
    <row spans="1:4" r="5">
      <c t="s" s="4" r="A5">
        <v>705</v>
      </c>
      <c t="n" s="8" r="C5">
        <v>0.2</v>
      </c>
      <c t="n" s="6" r="D5">
        <v>1</v>
      </c>
    </row>
    <row spans="1:4" r="6">
      <c t="s" s="4" r="A6">
        <v>706</v>
      </c>
      <c t="n" s="8" r="C6">
        <v>0.2</v>
      </c>
      <c t="n" s="8" r="D6">
        <v>0.9</v>
      </c>
    </row>
    <row spans="1:4" r="7">
      <c t="s" s="4" r="A7">
        <v>707</v>
      </c>
      <c t="n" s="6" r="C7">
        <v>0</v>
      </c>
      <c t="n" s="6" r="D7">
        <v>0</v>
      </c>
    </row>
    <row spans="1:4" r="8">
      <c t="s" s="4" r="A8">
        <v>708</v>
      </c>
      <c t="n" s="8" r="D8">
        <v>0.1</v>
      </c>
    </row>
    <row spans="1:4" r="9">
      <c t="s" s="4" r="A9">
        <v>709</v>
      </c>
      <c t="n" s="7" r="B9">
        <v>8.6</v>
      </c>
      <c t="n" s="8" r="C9">
        <v>9.1</v>
      </c>
      <c t="n" s="8" r="D9">
        <v>10.1</v>
      </c>
    </row>
    <row spans="1:4" r="10">
      <c t="s" s="4" r="A10">
        <v>710</v>
      </c>
      <c t="n" s="6" r="C10">
        <v>0</v>
      </c>
      <c t="n" s="6" r="D10">
        <v>0</v>
      </c>
    </row>
    <row spans="1:4" r="11">
      <c t="s" s="4" r="A11">
        <v>711</v>
      </c>
      <c t="n" s="8" r="C11">
        <v>9.1</v>
      </c>
      <c t="n" s="8" r="D11">
        <v>10.1</v>
      </c>
    </row>
    <row spans="1:4" r="12">
      <c t="s" s="4" r="A12">
        <v>712</v>
      </c>
      <c t="n" s="8" r="C12">
        <v>0.2</v>
      </c>
      <c t="n" s="8" r="D12">
        <v>0.9</v>
      </c>
    </row>
    <row spans="1:4" r="13">
      <c t="s" s="4" r="A13">
        <v>713</v>
      </c>
      <c t="n" s="6" r="C13">
        <v>0</v>
      </c>
      <c t="n" s="6" r="D13">
        <v>0</v>
      </c>
    </row>
    <row spans="1:4" r="14">
      <c t="s" s="4" r="A14">
        <v>708</v>
      </c>
      <c t="n" s="7" r="B14">
        <v>8.6</v>
      </c>
      <c t="n" s="8" r="C14">
        <v>8.9</v>
      </c>
      <c t="n" s="8" r="D14">
        <v>9.199999999999999</v>
      </c>
    </row>
    <row spans="1:4" r="15">
      <c t="s" s="4" r="A15">
        <v>111</v>
      </c>
    </row>
    <row spans="1:4" r="16">
      <c t="s" s="3" r="A16">
        <v>657</v>
      </c>
    </row>
    <row spans="1:4" r="17">
      <c t="s" s="4" r="A17">
        <v>703</v>
      </c>
      <c t="n" s="8" r="C17">
        <v>0.2</v>
      </c>
      <c t="n" s="8" r="D17">
        <v>0.9</v>
      </c>
    </row>
    <row spans="1:4" r="18">
      <c t="s" s="4" r="A18">
        <v>704</v>
      </c>
      <c t="n" s="6" r="C18">
        <v>0</v>
      </c>
      <c t="n" s="6" r="D18">
        <v>0</v>
      </c>
    </row>
    <row spans="1:4" r="19">
      <c t="s" s="4" r="A19">
        <v>705</v>
      </c>
      <c t="n" s="8" r="C19">
        <v>0.2</v>
      </c>
      <c t="n" s="8" r="D19">
        <v>0.9</v>
      </c>
    </row>
    <row spans="1:4" r="20">
      <c t="s" s="4" r="A20">
        <v>706</v>
      </c>
      <c t="n" s="8" r="C20">
        <v>0.2</v>
      </c>
      <c t="n" s="8" r="D20">
        <v>0.9</v>
      </c>
    </row>
    <row spans="1:4" r="21">
      <c t="s" s="4" r="A21">
        <v>707</v>
      </c>
      <c t="n" s="6" r="C21">
        <v>0</v>
      </c>
      <c t="n" s="6" r="D21">
        <v>0</v>
      </c>
    </row>
    <row spans="1:4" r="22">
      <c t="s" s="4" r="A22">
        <v>709</v>
      </c>
      <c t="n" s="8" r="C22">
        <v>7.4</v>
      </c>
      <c t="n" s="8" r="D22">
        <v>10.1</v>
      </c>
    </row>
    <row spans="1:4" r="23">
      <c t="s" s="4" r="A23">
        <v>710</v>
      </c>
      <c t="n" s="6" r="C23">
        <v>0</v>
      </c>
      <c t="n" s="6" r="D23">
        <v>0</v>
      </c>
    </row>
    <row spans="1:4" r="24">
      <c t="s" s="4" r="A24">
        <v>711</v>
      </c>
      <c t="n" s="8" r="C24">
        <v>7.4</v>
      </c>
      <c t="n" s="8" r="D24">
        <v>10.1</v>
      </c>
    </row>
    <row spans="1:4" r="25">
      <c t="s" s="4" r="A25">
        <v>712</v>
      </c>
      <c t="n" s="8" r="C25">
        <v>0.2</v>
      </c>
      <c t="n" s="8" r="D25">
        <v>0.9</v>
      </c>
    </row>
    <row spans="1:4" r="26">
      <c t="s" s="4" r="A26">
        <v>713</v>
      </c>
      <c t="n" s="6" r="C26">
        <v>0</v>
      </c>
      <c t="n" s="6" r="D26">
        <v>0</v>
      </c>
    </row>
    <row spans="1:4" r="27">
      <c t="s" s="4" r="A27">
        <v>708</v>
      </c>
      <c t="n" s="8" r="C27">
        <v>7.2</v>
      </c>
      <c t="n" s="8" r="D27">
        <v>9.199999999999999</v>
      </c>
    </row>
    <row spans="1:4" r="28">
      <c t="s" s="4" r="A28">
        <v>695</v>
      </c>
    </row>
    <row spans="1:4" r="29">
      <c t="s" s="3" r="A29">
        <v>657</v>
      </c>
    </row>
    <row spans="1:4" r="30">
      <c t="s" s="4" r="A30">
        <v>703</v>
      </c>
      <c t="n" s="8" r="D30">
        <v>0.1</v>
      </c>
    </row>
    <row spans="1:4" r="31">
      <c t="s" s="4" r="A31">
        <v>704</v>
      </c>
      <c t="n" s="6" r="C31">
        <v>0</v>
      </c>
      <c t="n" s="6" r="D31">
        <v>0</v>
      </c>
    </row>
    <row spans="1:4" r="32">
      <c t="s" s="4" r="A32">
        <v>705</v>
      </c>
      <c t="n" s="8" r="D32">
        <v>0.1</v>
      </c>
    </row>
    <row spans="1:4" r="33">
      <c t="s" s="4" r="A33">
        <v>707</v>
      </c>
      <c t="n" s="6" r="C33">
        <v>0</v>
      </c>
      <c t="n" s="6" r="D33">
        <v>0</v>
      </c>
    </row>
    <row spans="1:4" r="34">
      <c t="s" s="4" r="A34">
        <v>708</v>
      </c>
      <c t="n" s="8" r="D34">
        <v>0.1</v>
      </c>
    </row>
    <row spans="1:4" r="35">
      <c t="s" s="4" r="A35">
        <v>709</v>
      </c>
      <c t="n" s="8" r="C35">
        <v>1.7</v>
      </c>
    </row>
    <row spans="1:4" r="36">
      <c t="s" s="4" r="A36">
        <v>710</v>
      </c>
      <c t="n" s="6" r="C36">
        <v>0</v>
      </c>
      <c t="n" s="6" r="D36">
        <v>0</v>
      </c>
    </row>
    <row spans="1:4" r="37">
      <c t="s" s="4" r="A37">
        <v>711</v>
      </c>
      <c t="n" s="8" r="C37">
        <v>1.7</v>
      </c>
    </row>
    <row spans="1:4" r="38">
      <c t="s" s="4" r="A38">
        <v>713</v>
      </c>
      <c t="n" s="6" r="C38">
        <v>0</v>
      </c>
      <c t="n" s="9" r="D38">
        <v>0</v>
      </c>
    </row>
    <row spans="1:4" r="39">
      <c t="s" s="4" r="A39">
        <v>708</v>
      </c>
      <c t="n" s="7" r="C39">
        <v>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714</v>
      </c>
      <c t="s" s="2" r="B1">
        <v>649</v>
      </c>
      <c t="s" s="2" r="D1">
        <v>1</v>
      </c>
      <c t="s" s="2" r="F1">
        <v>67</v>
      </c>
    </row>
    <row spans="1:8" r="2">
      <c t="s" s="2" r="B2">
        <v>2</v>
      </c>
      <c t="s" s="2" r="C2">
        <v>68</v>
      </c>
      <c t="s" s="2" r="D2">
        <v>2</v>
      </c>
      <c t="s" s="2" r="E2">
        <v>68</v>
      </c>
      <c t="s" s="2" r="F2">
        <v>18</v>
      </c>
      <c t="s" s="2" r="G2">
        <v>19</v>
      </c>
      <c t="s" s="2" r="H2">
        <v>69</v>
      </c>
    </row>
    <row spans="1:8" r="3">
      <c t="s" s="3" r="A3">
        <v>715</v>
      </c>
    </row>
    <row spans="1:8" r="4">
      <c t="s" s="4" r="A4">
        <v>716</v>
      </c>
      <c t="n" s="9" r="B4">
        <v>0</v>
      </c>
      <c t="n" s="9" r="C4">
        <v>0</v>
      </c>
      <c t="n" s="9" r="D4">
        <v>0</v>
      </c>
      <c t="n" s="9" r="E4">
        <v>0</v>
      </c>
    </row>
    <row spans="1:8" r="5">
      <c t="s" s="4" r="A5">
        <v>717</v>
      </c>
      <c t="n" s="9" r="F5">
        <v>-2300000</v>
      </c>
      <c t="n" s="9" r="G5">
        <v>-4000000</v>
      </c>
      <c t="n" s="9" r="H5">
        <v>-900000</v>
      </c>
    </row>
    <row spans="1:8" r="6">
      <c t="s" s="4" r="A6">
        <v>718</v>
      </c>
      <c t="n" s="6" r="D6">
        <v>2900000</v>
      </c>
      <c t="n" s="6" r="E6">
        <v>3500000</v>
      </c>
      <c t="n" s="6" r="F6">
        <v>3700000</v>
      </c>
      <c t="n" s="6" r="G6">
        <v>6200000</v>
      </c>
      <c t="n" s="6" r="H6">
        <v>1400000</v>
      </c>
    </row>
    <row spans="1:8" r="7">
      <c t="s" s="4" r="A7">
        <v>719</v>
      </c>
      <c t="n" s="6" r="F7">
        <v>-8000000</v>
      </c>
      <c t="n" s="6" r="G7">
        <v>-6600000</v>
      </c>
      <c t="n" s="6" r="H7">
        <v>-11100000</v>
      </c>
    </row>
    <row spans="1:8" r="8">
      <c t="s" s="4" r="A8">
        <v>720</v>
      </c>
      <c t="n" s="6" r="F8">
        <v>3100000</v>
      </c>
      <c t="n" s="6" r="G8">
        <v>2600000</v>
      </c>
      <c t="n" s="6" r="H8">
        <v>4300000</v>
      </c>
    </row>
    <row spans="1:8" r="9">
      <c t="s" s="4" r="A9">
        <v>721</v>
      </c>
      <c t="n" s="6" r="D9">
        <v>-3400000</v>
      </c>
      <c t="n" s="6" r="E9">
        <v>-3600000</v>
      </c>
      <c t="n" s="6" r="F9">
        <v>-4900000</v>
      </c>
      <c t="n" s="6" r="G9">
        <v>-4000000</v>
      </c>
      <c t="n" s="6" r="H9">
        <v>-6800000</v>
      </c>
    </row>
    <row spans="1:8" r="10">
      <c t="s" s="4" r="A10">
        <v>722</v>
      </c>
    </row>
    <row spans="1:8" r="11">
      <c t="s" s="3" r="A11">
        <v>715</v>
      </c>
    </row>
    <row spans="1:8" r="12">
      <c t="s" s="4" r="A12">
        <v>723</v>
      </c>
      <c t="n" s="6" r="F12">
        <v>6800000</v>
      </c>
      <c t="n" s="6" r="G12">
        <v>8800000</v>
      </c>
      <c t="n" s="6" r="H12">
        <v>5200000</v>
      </c>
    </row>
    <row spans="1:8" r="13">
      <c t="s" s="4" r="A13">
        <v>724</v>
      </c>
      <c t="n" s="6" r="D13">
        <v>4800000</v>
      </c>
      <c t="n" s="6" r="E13">
        <v>5700000</v>
      </c>
    </row>
    <row spans="1:8" r="14">
      <c t="s" s="4" r="A14">
        <v>717</v>
      </c>
      <c t="n" s="6" r="D14">
        <v>-1900000</v>
      </c>
      <c t="n" s="6" r="E14">
        <v>-2200000</v>
      </c>
    </row>
    <row spans="1:8" r="15">
      <c t="s" s="4" r="A15">
        <v>718</v>
      </c>
      <c t="n" s="6" r="D15">
        <v>2900000</v>
      </c>
      <c t="n" s="6" r="E15">
        <v>3500000</v>
      </c>
    </row>
    <row spans="1:8" r="16">
      <c t="s" s="4" r="A16">
        <v>719</v>
      </c>
      <c t="n" s="6" r="D16">
        <v>-5600000</v>
      </c>
      <c t="n" s="6" r="E16">
        <v>-6000000</v>
      </c>
    </row>
    <row spans="1:8" r="17">
      <c t="s" s="4" r="A17">
        <v>720</v>
      </c>
      <c t="n" s="6" r="D17">
        <v>2200000</v>
      </c>
      <c t="n" s="6" r="E17">
        <v>2400000</v>
      </c>
    </row>
    <row spans="1:8" r="18">
      <c t="s" s="4" r="A18">
        <v>721</v>
      </c>
      <c t="n" s="9" r="D18">
        <v>-3400000</v>
      </c>
      <c t="n" s="9" r="E18">
        <v>-3600000</v>
      </c>
    </row>
    <row spans="1:8" r="19">
      <c t="s" s="4" r="A19">
        <v>725</v>
      </c>
    </row>
    <row spans="1:8" r="20">
      <c t="s" s="3" r="A20">
        <v>715</v>
      </c>
    </row>
    <row spans="1:8" r="21">
      <c t="s" s="4" r="A21">
        <v>726</v>
      </c>
      <c t="n" s="6" r="F21">
        <v>-8000000</v>
      </c>
      <c t="n" s="6" r="G21">
        <v>-6600000</v>
      </c>
      <c t="n" s="6" r="H21">
        <v>-11100000</v>
      </c>
    </row>
    <row spans="1:8" r="22">
      <c t="s" s="4" r="A22">
        <v>727</v>
      </c>
    </row>
    <row spans="1:8" r="23">
      <c t="s" s="3" r="A23">
        <v>715</v>
      </c>
    </row>
    <row spans="1:8" r="24">
      <c t="s" s="4" r="A24">
        <v>716</v>
      </c>
      <c t="n" s="9" r="F24">
        <v>0</v>
      </c>
      <c t="n" s="9" r="G24">
        <v>0</v>
      </c>
      <c t="n" s="9" r="H24">
        <v>0</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8</v>
      </c>
      <c t="s" s="2" r="B1">
        <v>67</v>
      </c>
    </row>
    <row spans="1:4" r="2">
      <c t="s" s="2" r="B2">
        <v>18</v>
      </c>
      <c t="s" s="2" r="C2">
        <v>19</v>
      </c>
      <c t="s" s="2" r="D2">
        <v>69</v>
      </c>
    </row>
    <row spans="1:4" r="3">
      <c t="s" s="3" r="A3">
        <v>729</v>
      </c>
    </row>
    <row spans="1:4" r="4">
      <c t="s" s="4" r="A4">
        <v>730</v>
      </c>
      <c t="n" s="7" r="B4">
        <v>82.8</v>
      </c>
      <c t="n" s="7" r="C4">
        <v>78.2</v>
      </c>
      <c t="n" s="7" r="D4">
        <v>69.5</v>
      </c>
    </row>
    <row spans="1:4" r="5">
      <c t="s" s="4" r="A5">
        <v>731</v>
      </c>
      <c t="n" s="8" r="B5">
        <v>127.6</v>
      </c>
      <c t="n" s="8" r="C5">
        <v>119.7</v>
      </c>
      <c t="n" s="8" r="D5">
        <v>123.6</v>
      </c>
    </row>
    <row spans="1:4" r="6">
      <c t="s" s="4" r="A6">
        <v>732</v>
      </c>
      <c t="n" s="8" r="B6">
        <v>-126.4</v>
      </c>
      <c t="n" s="8" r="C6">
        <v>-115.1</v>
      </c>
      <c t="n" s="8" r="D6">
        <v>-114.9</v>
      </c>
    </row>
    <row spans="1:4" r="7">
      <c t="s" s="4" r="A7">
        <v>733</v>
      </c>
      <c t="n" s="9" r="B7">
        <v>84</v>
      </c>
      <c t="n" s="7" r="C7">
        <v>82.8</v>
      </c>
      <c t="n" s="7" r="D7">
        <v>7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4</v>
      </c>
      <c t="s" s="2" r="B1">
        <v>2</v>
      </c>
      <c t="s" s="2" r="C1">
        <v>18</v>
      </c>
      <c t="s" s="2" r="D1">
        <v>19</v>
      </c>
    </row>
    <row spans="1:4" r="2">
      <c t="s" s="3" r="A2">
        <v>735</v>
      </c>
    </row>
    <row spans="1:4" r="3">
      <c t="s" s="4" r="A3">
        <v>736</v>
      </c>
      <c t="n" s="7" r="B3">
        <v>1179.6</v>
      </c>
      <c t="n" s="7" r="C3">
        <v>1405.2</v>
      </c>
      <c t="n" s="7" r="D3">
        <v>1425.6</v>
      </c>
    </row>
    <row spans="1:4" r="4">
      <c t="s" s="4" r="A4">
        <v>409</v>
      </c>
      <c t="n" s="8" r="B4">
        <v>20.2</v>
      </c>
      <c t="n" s="8" r="C4">
        <v>20.2</v>
      </c>
      <c t="n" s="8" r="D4">
        <v>15.1</v>
      </c>
    </row>
    <row spans="1:4" r="5">
      <c t="s" s="4" r="A5">
        <v>737</v>
      </c>
    </row>
    <row spans="1:4" r="6">
      <c t="s" s="3" r="A6">
        <v>735</v>
      </c>
    </row>
    <row spans="1:4" r="7">
      <c t="s" s="4" r="A7">
        <v>736</v>
      </c>
      <c t="n" s="8" r="B7">
        <v>1179.6</v>
      </c>
      <c t="n" s="8" r="C7">
        <v>1405.2</v>
      </c>
      <c t="n" s="8" r="D7">
        <v>1425.6</v>
      </c>
    </row>
    <row spans="1:4" r="8">
      <c t="s" s="4" r="A8">
        <v>738</v>
      </c>
      <c t="n" s="8" r="B8">
        <v>1181.1</v>
      </c>
      <c t="n" s="6" r="C8">
        <v>1406</v>
      </c>
      <c t="n" s="6" r="D8">
        <v>1436</v>
      </c>
    </row>
    <row spans="1:4" r="9">
      <c t="s" s="4" r="A9">
        <v>432</v>
      </c>
    </row>
    <row spans="1:4" r="10">
      <c t="s" s="3" r="A10">
        <v>735</v>
      </c>
    </row>
    <row spans="1:4" r="11">
      <c t="s" s="4" r="A11">
        <v>409</v>
      </c>
      <c t="n" s="7" r="B11">
        <v>10.2</v>
      </c>
      <c t="n" s="7" r="C11">
        <v>10.2</v>
      </c>
      <c t="n" s="7" r="D11">
        <v>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39</v>
      </c>
      <c t="s" s="2" r="B1">
        <v>404</v>
      </c>
    </row>
    <row spans="1:2" r="2">
      <c t="s" s="3" r="A2">
        <v>740</v>
      </c>
    </row>
    <row spans="1:2" r="3">
      <c t="n" s="6" r="A3">
        <v>2016</v>
      </c>
      <c t="n" s="7" r="B3">
        <v>83.8</v>
      </c>
    </row>
    <row spans="1:2" r="4">
      <c t="n" s="6" r="A4">
        <v>2017</v>
      </c>
      <c t="n" s="8" r="B4">
        <v>74.59999999999999</v>
      </c>
    </row>
    <row spans="1:2" r="5">
      <c t="n" s="6" r="A5">
        <v>2018</v>
      </c>
      <c t="n" s="8" r="B5">
        <v>66.90000000000001</v>
      </c>
    </row>
    <row spans="1:2" r="6">
      <c t="n" s="6" r="A6">
        <v>2019</v>
      </c>
      <c t="n" s="8" r="B6">
        <v>57.4</v>
      </c>
    </row>
    <row spans="1:2" r="7">
      <c t="n" s="6" r="A7">
        <v>2020</v>
      </c>
      <c t="n" s="8" r="B7">
        <v>47.3</v>
      </c>
    </row>
    <row spans="1:2" r="8">
      <c t="s" s="4" r="A8">
        <v>503</v>
      </c>
      <c t="n" s="8" r="B8">
        <v>75.90000000000001</v>
      </c>
    </row>
    <row spans="1:2" r="9">
      <c t="s" s="4" r="A9">
        <v>741</v>
      </c>
      <c t="n" s="7" r="B9">
        <v>40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42</v>
      </c>
      <c t="s" s="2" r="B1">
        <v>67</v>
      </c>
    </row>
    <row spans="1:4" r="2">
      <c t="s" s="2" r="B2">
        <v>18</v>
      </c>
      <c t="s" s="2" r="C2">
        <v>19</v>
      </c>
      <c t="s" s="2" r="D2">
        <v>69</v>
      </c>
    </row>
    <row spans="1:4" r="3">
      <c t="s" s="3" r="A3">
        <v>743</v>
      </c>
    </row>
    <row spans="1:4" r="4">
      <c t="s" s="4" r="A4">
        <v>744</v>
      </c>
      <c t="n" s="9" r="B4">
        <v>97</v>
      </c>
      <c t="n" s="7" r="C4">
        <v>91.09999999999999</v>
      </c>
      <c t="n" s="7" r="D4">
        <v>8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v>
      </c>
      <c t="s" s="2" r="B1">
        <v>67</v>
      </c>
    </row>
    <row spans="1:4" r="2">
      <c t="s" s="2" r="B2">
        <v>18</v>
      </c>
      <c t="s" s="2" r="C2">
        <v>19</v>
      </c>
      <c t="s" s="2" r="D2">
        <v>69</v>
      </c>
    </row>
    <row spans="1:4" r="3">
      <c t="s" s="3" r="A3">
        <v>93</v>
      </c>
    </row>
    <row spans="1:4" r="4">
      <c t="s" s="4" r="A4">
        <v>101</v>
      </c>
      <c t="n" s="7" r="B4">
        <v>2.3</v>
      </c>
      <c t="n" s="9" r="C4">
        <v>4</v>
      </c>
      <c t="n" s="7" r="D4">
        <v>0.9</v>
      </c>
    </row>
    <row spans="1:4" r="5">
      <c t="s" s="4" r="A5">
        <v>91</v>
      </c>
      <c t="n" s="7" r="B5">
        <v>3.1</v>
      </c>
      <c t="n" s="7" r="C5">
        <v>2.6</v>
      </c>
      <c t="n" s="7" r="D5">
        <v>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spans="1:6" r="1">
      <c t="s" s="1" r="A1">
        <v>745</v>
      </c>
      <c t="s" s="2" r="B1">
        <v>1</v>
      </c>
      <c t="s" s="2" r="D1">
        <v>67</v>
      </c>
    </row>
    <row spans="1:6" r="2">
      <c t="s" s="2" r="B2">
        <v>2</v>
      </c>
      <c t="s" s="2" r="C2">
        <v>68</v>
      </c>
      <c t="s" s="2" r="D2">
        <v>18</v>
      </c>
      <c t="s" s="2" r="E2">
        <v>19</v>
      </c>
      <c t="s" s="2" r="F2">
        <v>69</v>
      </c>
    </row>
    <row spans="1:6" r="3">
      <c t="s" s="3" r="A3">
        <v>746</v>
      </c>
    </row>
    <row spans="1:6" r="4">
      <c t="s" s="4" r="A4">
        <v>747</v>
      </c>
      <c t="n" s="7" r="D4">
        <v>40.7</v>
      </c>
      <c t="n" s="7" r="E4">
        <v>12.8</v>
      </c>
      <c t="n" s="7" r="F4">
        <v>16.1</v>
      </c>
    </row>
    <row spans="1:6" r="5">
      <c t="s" s="4" r="A5">
        <v>748</v>
      </c>
      <c t="n" s="8" r="D5">
        <v>5.5</v>
      </c>
      <c t="n" s="8" r="E5">
        <v>3.3</v>
      </c>
      <c t="n" s="6" r="F5">
        <v>1</v>
      </c>
    </row>
    <row spans="1:6" r="6">
      <c t="s" s="4" r="A6">
        <v>749</v>
      </c>
      <c t="n" s="8" r="D6">
        <v>46.2</v>
      </c>
      <c t="n" s="8" r="E6">
        <v>16.1</v>
      </c>
      <c t="n" s="8" r="F6">
        <v>17.1</v>
      </c>
    </row>
    <row spans="1:6" r="7">
      <c t="s" s="3" r="A7">
        <v>750</v>
      </c>
    </row>
    <row spans="1:6" r="8">
      <c t="s" s="4" r="A8">
        <v>747</v>
      </c>
      <c t="n" s="8" r="D8">
        <v>-7.5</v>
      </c>
      <c t="n" s="8" r="E8">
        <v>-1.6</v>
      </c>
      <c t="n" s="8" r="F8">
        <v>-8.1</v>
      </c>
    </row>
    <row spans="1:6" r="9">
      <c t="s" s="4" r="A9">
        <v>748</v>
      </c>
      <c t="n" s="8" r="D9">
        <v>1.4</v>
      </c>
      <c t="n" s="8" r="E9">
        <v>0.2</v>
      </c>
      <c t="n" s="8" r="F9">
        <v>2.1</v>
      </c>
    </row>
    <row spans="1:6" r="10">
      <c t="s" s="4" r="A10">
        <v>751</v>
      </c>
      <c t="n" s="7" r="B10">
        <v>-1.4</v>
      </c>
      <c t="n" s="7" r="C10">
        <v>-2.6</v>
      </c>
      <c t="n" s="8" r="D10">
        <v>-6.1</v>
      </c>
      <c t="n" s="8" r="E10">
        <v>-1.4</v>
      </c>
      <c t="n" s="6" r="F10">
        <v>-6</v>
      </c>
    </row>
    <row spans="1:6" r="11">
      <c t="s" s="4" r="A11">
        <v>752</v>
      </c>
      <c t="n" s="7" r="B11">
        <v>26.7</v>
      </c>
      <c t="n" s="7" r="C11">
        <v>16.8</v>
      </c>
      <c t="n" s="7" r="D11">
        <v>40.1</v>
      </c>
      <c t="n" s="7" r="E11">
        <v>14.7</v>
      </c>
      <c t="n" s="7" r="F11">
        <v>11.1</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s>
  <sheetData>
    <row spans="1:6" r="1">
      <c t="s" s="1" r="A1">
        <v>753</v>
      </c>
      <c t="s" s="2" r="B1">
        <v>1</v>
      </c>
      <c t="s" s="2" r="D1">
        <v>67</v>
      </c>
    </row>
    <row spans="1:6" r="2">
      <c t="s" s="2" r="B2">
        <v>2</v>
      </c>
      <c t="s" s="2" r="C2">
        <v>68</v>
      </c>
      <c t="s" s="2" r="D2">
        <v>18</v>
      </c>
      <c t="s" s="2" r="E2">
        <v>19</v>
      </c>
      <c t="s" s="2" r="F2">
        <v>69</v>
      </c>
    </row>
    <row spans="1:6" r="3">
      <c t="s" s="3" r="A3">
        <v>754</v>
      </c>
    </row>
    <row spans="1:6" r="4">
      <c t="s" s="4" r="A4">
        <v>755</v>
      </c>
      <c t="s" s="4" r="B4">
        <v>756</v>
      </c>
      <c t="s" s="4" r="C4">
        <v>757</v>
      </c>
      <c t="s" s="4" r="D4">
        <v>758</v>
      </c>
      <c t="s" s="4" r="E4">
        <v>759</v>
      </c>
      <c t="s" s="4" r="F4">
        <v>760</v>
      </c>
    </row>
    <row spans="1:6" r="5">
      <c t="s" s="4" r="A5">
        <v>761</v>
      </c>
      <c t="s" s="4" r="B5">
        <v>762</v>
      </c>
      <c t="s" s="4" r="D5">
        <v>762</v>
      </c>
    </row>
    <row spans="1:6" r="6">
      <c t="s" s="4" r="A6">
        <v>763</v>
      </c>
      <c t="n" s="9" r="B6">
        <v>800000</v>
      </c>
      <c t="n" s="9" r="D6">
        <v>900000</v>
      </c>
      <c t="n" s="9" r="E6">
        <v>600000</v>
      </c>
    </row>
    <row spans="1:6" r="7">
      <c t="s" s="4" r="A7">
        <v>764</v>
      </c>
      <c t="n" s="6" r="B7">
        <v>300000</v>
      </c>
      <c t="n" s="6" r="D7">
        <v>300000</v>
      </c>
      <c t="n" s="6" r="E7">
        <v>5500000</v>
      </c>
      <c t="n" s="9" r="F7">
        <v>500000</v>
      </c>
    </row>
    <row spans="1:6" r="8">
      <c t="s" s="4" r="A8">
        <v>765</v>
      </c>
      <c t="n" s="6" r="E8">
        <v>700000</v>
      </c>
      <c t="n" s="6" r="F8">
        <v>300000</v>
      </c>
    </row>
    <row spans="1:6" r="9">
      <c t="s" s="4" r="A9">
        <v>766</v>
      </c>
      <c t="n" s="6" r="B9">
        <v>36200000</v>
      </c>
      <c t="n" s="6" r="D9">
        <v>36800000</v>
      </c>
      <c t="n" s="6" r="E9">
        <v>38400000</v>
      </c>
    </row>
    <row spans="1:6" r="10">
      <c t="s" s="4" r="A10">
        <v>767</v>
      </c>
      <c t="n" s="6" r="B10">
        <v>117900000</v>
      </c>
      <c t="n" s="6" r="D10">
        <v>119600000</v>
      </c>
      <c t="n" s="6" r="E10">
        <v>126400000</v>
      </c>
    </row>
    <row spans="1:6" r="11">
      <c t="s" s="4" r="A11">
        <v>768</v>
      </c>
    </row>
    <row spans="1:6" r="12">
      <c t="s" s="3" r="A12">
        <v>754</v>
      </c>
    </row>
    <row spans="1:6" r="13">
      <c t="s" s="4" r="A13">
        <v>763</v>
      </c>
      <c t="n" s="9" r="D13">
        <v>600000</v>
      </c>
      <c t="n" s="6" r="E13">
        <v>400000</v>
      </c>
    </row>
    <row spans="1:6" r="14">
      <c t="s" s="4" r="A14">
        <v>765</v>
      </c>
      <c t="n" s="6" r="E14">
        <v>400000</v>
      </c>
      <c t="n" s="9" r="F14">
        <v>200000</v>
      </c>
    </row>
    <row spans="1:6" r="15">
      <c t="s" s="4" r="A15">
        <v>391</v>
      </c>
    </row>
    <row spans="1:6" r="16">
      <c t="s" s="3" r="A16">
        <v>754</v>
      </c>
    </row>
    <row spans="1:6" r="17">
      <c t="s" s="4" r="A17">
        <v>769</v>
      </c>
      <c t="n" s="6" r="D17">
        <v>2022</v>
      </c>
    </row>
    <row spans="1:6" r="18">
      <c t="s" s="4" r="A18">
        <v>770</v>
      </c>
      <c t="n" s="6" r="D18">
        <v>2015</v>
      </c>
    </row>
    <row spans="1:6" r="19">
      <c t="s" s="4" r="A19">
        <v>429</v>
      </c>
    </row>
    <row spans="1:6" r="20">
      <c t="s" s="3" r="A20">
        <v>754</v>
      </c>
    </row>
    <row spans="1:6" r="21">
      <c t="s" s="4" r="A21">
        <v>769</v>
      </c>
      <c t="n" s="6" r="D21">
        <v>2029</v>
      </c>
    </row>
    <row spans="1:6" r="22">
      <c t="s" s="4" r="A22">
        <v>770</v>
      </c>
      <c t="n" s="6" r="D22">
        <v>2035</v>
      </c>
    </row>
    <row spans="1:6" r="23">
      <c t="s" s="4" r="A23">
        <v>771</v>
      </c>
      <c t="n" s="6" r="B23">
        <v>100000</v>
      </c>
      <c t="n" s="9" r="C23">
        <v>100000</v>
      </c>
      <c t="n" s="9" r="D23">
        <v>100000</v>
      </c>
      <c t="n" s="6" r="E23">
        <v>100000</v>
      </c>
    </row>
    <row spans="1:6" r="24">
      <c t="s" s="4" r="A24">
        <v>765</v>
      </c>
      <c t="n" s="6" r="B24">
        <v>100000</v>
      </c>
      <c t="n" s="6" r="C24">
        <v>100000</v>
      </c>
      <c t="n" s="6" r="D24">
        <v>100000</v>
      </c>
    </row>
    <row spans="1:6" r="25">
      <c t="s" s="4" r="A25">
        <v>772</v>
      </c>
    </row>
    <row spans="1:6" r="26">
      <c t="s" s="3" r="A26">
        <v>754</v>
      </c>
    </row>
    <row spans="1:6" r="27">
      <c t="s" s="4" r="A27">
        <v>771</v>
      </c>
      <c t="n" s="6" r="B27">
        <v>100000</v>
      </c>
      <c t="n" s="6" r="C27">
        <v>100000</v>
      </c>
      <c t="n" s="6" r="D27">
        <v>100000</v>
      </c>
      <c t="n" s="9" r="E27">
        <v>100000</v>
      </c>
    </row>
    <row spans="1:6" r="28">
      <c t="s" s="4" r="A28">
        <v>765</v>
      </c>
      <c t="n" s="9" r="B28">
        <v>100000</v>
      </c>
      <c t="n" s="9" r="C28">
        <v>100000</v>
      </c>
      <c t="n" s="9" r="D28">
        <v>100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73</v>
      </c>
      <c t="s" s="2" r="B1">
        <v>1</v>
      </c>
      <c t="s" s="2" r="D1">
        <v>67</v>
      </c>
    </row>
    <row spans="1:6" r="2">
      <c t="s" s="2" r="B2">
        <v>2</v>
      </c>
      <c t="s" s="2" r="C2">
        <v>68</v>
      </c>
      <c t="s" s="2" r="D2">
        <v>18</v>
      </c>
      <c t="s" s="2" r="E2">
        <v>19</v>
      </c>
      <c t="s" s="2" r="F2">
        <v>69</v>
      </c>
    </row>
    <row spans="1:6" r="3">
      <c t="s" s="3" r="A3">
        <v>774</v>
      </c>
    </row>
    <row spans="1:6" r="4">
      <c t="s" s="4" r="A4">
        <v>775</v>
      </c>
      <c t="n" s="7" r="D4">
        <v>33.8</v>
      </c>
      <c t="n" s="7" r="E4">
        <v>10.6</v>
      </c>
      <c t="n" s="7" r="F4">
        <v>6.8</v>
      </c>
    </row>
    <row spans="1:6" r="5">
      <c t="s" s="4" r="A5">
        <v>776</v>
      </c>
      <c t="n" s="8" r="D5">
        <v>4.2</v>
      </c>
      <c t="n" s="6" r="E5">
        <v>2</v>
      </c>
      <c t="n" s="8" r="F5">
        <v>1.9</v>
      </c>
    </row>
    <row spans="1:6" r="6">
      <c t="s" s="4" r="A6">
        <v>777</v>
      </c>
      <c t="n" s="8" r="D6">
        <v>2.2</v>
      </c>
      <c t="n" s="8" r="E6">
        <v>2.4</v>
      </c>
      <c t="n" s="8" r="F6">
        <v>2.3</v>
      </c>
    </row>
    <row spans="1:6" r="7">
      <c t="s" s="4" r="A7">
        <v>778</v>
      </c>
      <c t="n" s="8" r="D7">
        <v>-0.3</v>
      </c>
      <c t="n" s="8" r="E7">
        <v>-0.1</v>
      </c>
      <c t="n" s="8" r="F7">
        <v>-0.1</v>
      </c>
    </row>
    <row spans="1:6" r="8">
      <c t="s" s="4" r="A8">
        <v>779</v>
      </c>
      <c t="n" s="8" r="D8">
        <v>0.2</v>
      </c>
    </row>
    <row spans="1:6" r="9">
      <c t="s" s="4" r="A9">
        <v>780</v>
      </c>
      <c t="n" s="8" r="D9">
        <v>0.2</v>
      </c>
      <c t="n" s="8" r="E9">
        <v>-0.4</v>
      </c>
      <c t="n" s="8" r="F9">
        <v>0.1</v>
      </c>
    </row>
    <row spans="1:6" r="10">
      <c t="s" s="4" r="A10">
        <v>781</v>
      </c>
      <c t="n" s="8" r="D10">
        <v>-0.2</v>
      </c>
      <c t="n" s="8" r="E10">
        <v>0.2</v>
      </c>
    </row>
    <row spans="1:6" r="11">
      <c t="s" s="4" r="A11">
        <v>79</v>
      </c>
      <c t="n" s="8" r="F11">
        <v>0.1</v>
      </c>
    </row>
    <row spans="1:6" r="12">
      <c t="s" s="4" r="A12">
        <v>752</v>
      </c>
      <c t="n" s="7" r="B12">
        <v>26.7</v>
      </c>
      <c t="n" s="7" r="C12">
        <v>16.8</v>
      </c>
      <c t="n" s="7" r="D12">
        <v>40.1</v>
      </c>
      <c t="n" s="7" r="E12">
        <v>14.7</v>
      </c>
      <c t="n" s="7" r="F12">
        <v>11.1</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82</v>
      </c>
      <c t="s" s="2" r="B1">
        <v>2</v>
      </c>
      <c t="s" s="2" r="C1">
        <v>18</v>
      </c>
      <c t="s" s="2" r="D1">
        <v>19</v>
      </c>
    </row>
    <row spans="1:4" r="2">
      <c t="s" s="3" r="A2">
        <v>783</v>
      </c>
    </row>
    <row spans="1:4" r="3">
      <c t="s" s="4" r="A3">
        <v>784</v>
      </c>
      <c t="n" s="7" r="C3">
        <v>3.7</v>
      </c>
      <c t="n" s="7" r="D3">
        <v>3.7</v>
      </c>
    </row>
    <row spans="1:4" r="4">
      <c t="s" s="4" r="A4">
        <v>153</v>
      </c>
      <c t="n" s="8" r="C4">
        <v>4.5</v>
      </c>
      <c t="n" s="8" r="D4">
        <v>4.3</v>
      </c>
    </row>
    <row spans="1:4" r="5">
      <c t="s" s="4" r="A5">
        <v>785</v>
      </c>
      <c t="n" s="8" r="C5">
        <v>8.4</v>
      </c>
      <c t="n" s="8" r="D5">
        <v>5.2</v>
      </c>
    </row>
    <row spans="1:4" r="6">
      <c t="s" s="4" r="A6">
        <v>786</v>
      </c>
      <c t="n" s="8" r="C6">
        <v>3.5</v>
      </c>
      <c t="n" s="8" r="D6">
        <v>4.5</v>
      </c>
    </row>
    <row spans="1:4" r="7">
      <c t="s" s="4" r="A7">
        <v>787</v>
      </c>
      <c t="n" s="8" r="C7">
        <v>6.1</v>
      </c>
      <c t="n" s="8" r="D7">
        <v>8.1</v>
      </c>
    </row>
    <row spans="1:4" r="8">
      <c t="s" s="4" r="A8">
        <v>788</v>
      </c>
      <c t="n" s="8" r="C8">
        <v>2.5</v>
      </c>
      <c t="n" s="8" r="D8">
        <v>2.1</v>
      </c>
    </row>
    <row spans="1:4" r="9">
      <c t="s" s="4" r="A9">
        <v>789</v>
      </c>
      <c t="n" s="8" r="C9">
        <v>1.2</v>
      </c>
      <c t="n" s="8" r="D9">
        <v>1.5</v>
      </c>
    </row>
    <row spans="1:4" r="10">
      <c t="s" s="4" r="A10">
        <v>790</v>
      </c>
      <c t="n" s="8" r="C10">
        <v>2.9</v>
      </c>
      <c t="n" s="8" r="D10">
        <v>3.6</v>
      </c>
    </row>
    <row spans="1:4" r="11">
      <c t="s" s="4" r="A11">
        <v>31</v>
      </c>
      <c t="n" s="6" r="C11">
        <v>4</v>
      </c>
      <c t="n" s="8" r="D11">
        <v>5.7</v>
      </c>
    </row>
    <row spans="1:4" r="12">
      <c t="s" s="4" r="A12">
        <v>791</v>
      </c>
      <c t="n" s="8" r="C12">
        <v>36.8</v>
      </c>
      <c t="n" s="8" r="D12">
        <v>38.7</v>
      </c>
    </row>
    <row spans="1:4" r="13">
      <c t="s" s="4" r="A13">
        <v>792</v>
      </c>
      <c t="n" s="8" r="D13">
        <v>0.3</v>
      </c>
    </row>
    <row spans="1:4" r="14">
      <c t="s" s="4" r="A14">
        <v>793</v>
      </c>
      <c t="n" s="7" r="B14">
        <v>36.2</v>
      </c>
      <c t="n" s="8" r="C14">
        <v>36.8</v>
      </c>
      <c t="n" s="8" r="D14">
        <v>38.4</v>
      </c>
    </row>
    <row spans="1:4" r="15">
      <c t="s" s="3" r="A15">
        <v>794</v>
      </c>
    </row>
    <row spans="1:4" r="16">
      <c t="s" s="4" r="A16">
        <v>795</v>
      </c>
      <c t="n" s="8" r="C16">
        <v>66.2</v>
      </c>
      <c t="n" s="8" r="D16">
        <v>74.09999999999999</v>
      </c>
    </row>
    <row spans="1:4" r="17">
      <c t="s" s="4" r="A17">
        <v>796</v>
      </c>
      <c t="n" s="8" r="C17">
        <v>46.1</v>
      </c>
      <c t="n" s="6" r="D17">
        <v>44</v>
      </c>
    </row>
    <row spans="1:4" r="18">
      <c t="s" s="4" r="A18">
        <v>797</v>
      </c>
      <c t="n" s="8" r="C18">
        <v>7.3</v>
      </c>
      <c t="n" s="6" r="D18">
        <v>6</v>
      </c>
    </row>
    <row spans="1:4" r="19">
      <c t="s" s="4" r="A19">
        <v>150</v>
      </c>
      <c t="n" s="8" r="D19">
        <v>2.3</v>
      </c>
    </row>
    <row spans="1:4" r="20">
      <c t="s" s="4" r="A20">
        <v>798</v>
      </c>
      <c t="n" s="7" r="B20">
        <v>117.9</v>
      </c>
      <c t="n" s="8" r="C20">
        <v>119.6</v>
      </c>
      <c t="n" s="8" r="D20">
        <v>126.4</v>
      </c>
    </row>
    <row spans="1:4" r="21">
      <c t="s" s="4" r="A21">
        <v>799</v>
      </c>
      <c t="n" s="7" r="C21">
        <v>82.8</v>
      </c>
      <c t="n" s="9" r="D21">
        <v>8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00</v>
      </c>
      <c t="s" s="2" r="B1">
        <v>1</v>
      </c>
      <c t="s" s="2" r="C1">
        <v>67</v>
      </c>
    </row>
    <row spans="1:5" r="2">
      <c t="s" s="2" r="B2">
        <v>2</v>
      </c>
      <c t="s" s="2" r="C2">
        <v>18</v>
      </c>
      <c t="s" s="2" r="D2">
        <v>19</v>
      </c>
      <c t="s" s="2" r="E2">
        <v>69</v>
      </c>
    </row>
    <row spans="1:5" r="3">
      <c t="s" s="3" r="A3">
        <v>801</v>
      </c>
    </row>
    <row spans="1:5" r="4">
      <c t="s" s="4" r="A4">
        <v>802</v>
      </c>
      <c t="n" s="7" r="B4">
        <v>0.9</v>
      </c>
      <c t="n" s="7" r="C4">
        <v>0.7</v>
      </c>
      <c t="n" s="7" r="D4">
        <v>5.8</v>
      </c>
      <c t="n" s="9" r="E4">
        <v>6</v>
      </c>
    </row>
    <row spans="1:5" r="5">
      <c t="s" s="4" r="A5">
        <v>803</v>
      </c>
      <c t="n" s="8" r="C5">
        <v>0.2</v>
      </c>
      <c t="n" s="8" r="D5">
        <v>0.4</v>
      </c>
      <c t="n" s="8" r="E5">
        <v>0.3</v>
      </c>
    </row>
    <row spans="1:5" r="6">
      <c t="s" s="4" r="A6">
        <v>804</v>
      </c>
      <c t="n" s="7" r="B6">
        <v>-0.3</v>
      </c>
      <c t="n" s="8" r="C6">
        <v>-0.3</v>
      </c>
      <c t="n" s="8" r="D6">
        <v>-5.5</v>
      </c>
      <c t="n" s="8" r="E6">
        <v>-0.5</v>
      </c>
    </row>
    <row spans="1:5" r="7">
      <c t="s" s="4" r="A7">
        <v>805</v>
      </c>
      <c t="n" s="7" r="C7">
        <v>0.9</v>
      </c>
      <c t="n" s="7" r="D7">
        <v>0.7</v>
      </c>
      <c t="n" s="7" r="E7">
        <v>5.8</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1"/>
    <col customWidth="1" max="5" min="5" width="21"/>
  </cols>
  <sheetData>
    <row spans="1:5" r="1">
      <c t="s" s="1" r="A1">
        <v>806</v>
      </c>
      <c t="s" s="2" r="B1">
        <v>1</v>
      </c>
      <c t="s" s="2" r="C1">
        <v>67</v>
      </c>
    </row>
    <row spans="1:5" r="2">
      <c t="s" s="2" r="B2">
        <v>2</v>
      </c>
      <c t="s" s="2" r="C2">
        <v>807</v>
      </c>
      <c t="s" s="2" r="D2">
        <v>405</v>
      </c>
      <c t="s" s="2" r="E2">
        <v>406</v>
      </c>
    </row>
    <row spans="1:5" r="3">
      <c t="s" s="3" r="A3">
        <v>808</v>
      </c>
    </row>
    <row spans="1:5" r="4">
      <c t="s" s="4" r="A4">
        <v>809</v>
      </c>
      <c t="n" s="7" r="C4">
        <v>18.2</v>
      </c>
      <c t="n" s="9" r="D4">
        <v>17</v>
      </c>
      <c t="n" s="7" r="E4">
        <v>16.4</v>
      </c>
    </row>
    <row spans="1:5" r="5">
      <c t="s" s="4" r="A5">
        <v>810</v>
      </c>
      <c t="s" s="4" r="C5">
        <v>811</v>
      </c>
    </row>
    <row spans="1:5" r="6">
      <c t="s" s="4" r="A6">
        <v>812</v>
      </c>
      <c t="s" s="4" r="C6">
        <v>813</v>
      </c>
    </row>
    <row spans="1:5" r="7">
      <c t="s" s="4" r="A7">
        <v>814</v>
      </c>
      <c t="n" s="6" r="B7">
        <v>516055922</v>
      </c>
    </row>
    <row spans="1:5" r="8">
      <c t="s" s="4" r="A8">
        <v>815</v>
      </c>
      <c t="n" s="6" r="B8">
        <v>1</v>
      </c>
    </row>
    <row spans="1:5" r="9">
      <c t="s" s="4" r="A9">
        <v>816</v>
      </c>
      <c t="n" s="6" r="C9">
        <v>2</v>
      </c>
    </row>
    <row spans="1:5" r="10">
      <c t="s" s="4" r="A10">
        <v>817</v>
      </c>
    </row>
    <row spans="1:5" r="11">
      <c t="s" s="3" r="A11">
        <v>808</v>
      </c>
    </row>
    <row spans="1:5" r="12">
      <c t="s" s="4" r="A12">
        <v>818</v>
      </c>
      <c t="n" s="7" r="C12">
        <v>0.1</v>
      </c>
      <c t="n" s="8" r="D12">
        <v>0.1</v>
      </c>
      <c t="n" s="8" r="E12">
        <v>0.1</v>
      </c>
    </row>
    <row spans="1:5" r="13">
      <c t="s" s="4" r="A13">
        <v>819</v>
      </c>
    </row>
    <row spans="1:5" r="14">
      <c t="s" s="3" r="A14">
        <v>808</v>
      </c>
    </row>
    <row spans="1:5" r="15">
      <c t="s" s="4" r="A15">
        <v>818</v>
      </c>
      <c t="n" s="7" r="C15">
        <v>0.9</v>
      </c>
      <c t="n" s="8" r="D15">
        <v>0.9</v>
      </c>
      <c t="n" s="8" r="E15">
        <v>0.7</v>
      </c>
    </row>
    <row spans="1:5" r="16">
      <c t="s" s="4" r="A16">
        <v>820</v>
      </c>
    </row>
    <row spans="1:5" r="17">
      <c t="s" s="3" r="A17">
        <v>808</v>
      </c>
    </row>
    <row spans="1:5" r="18">
      <c t="s" s="4" r="A18">
        <v>821</v>
      </c>
      <c t="s" s="4" r="C18">
        <v>822</v>
      </c>
    </row>
    <row spans="1:5" r="19">
      <c t="s" s="4" r="A19">
        <v>823</v>
      </c>
      <c t="s" s="4" r="C19">
        <v>593</v>
      </c>
    </row>
    <row spans="1:5" r="20">
      <c t="s" s="4" r="A20">
        <v>824</v>
      </c>
      <c t="s" s="4" r="C20">
        <v>825</v>
      </c>
    </row>
    <row spans="1:5" r="21">
      <c t="s" s="4" r="A21">
        <v>826</v>
      </c>
      <c t="s" s="4" r="C21">
        <v>629</v>
      </c>
    </row>
    <row spans="1:5" r="22">
      <c t="s" s="4" r="A22">
        <v>809</v>
      </c>
      <c t="n" s="7" r="C22">
        <v>14.2</v>
      </c>
      <c t="n" s="8" r="D22">
        <v>13.2</v>
      </c>
      <c t="n" s="8" r="E22">
        <v>12.6</v>
      </c>
    </row>
    <row spans="1:5" r="23">
      <c t="s" s="4" r="A23">
        <v>827</v>
      </c>
    </row>
    <row spans="1:5" r="24">
      <c t="s" s="3" r="A24">
        <v>808</v>
      </c>
    </row>
    <row spans="1:5" r="25">
      <c t="s" s="4" r="A25">
        <v>809</v>
      </c>
      <c t="n" s="9" r="C25">
        <v>4</v>
      </c>
      <c t="n" s="7" r="D25">
        <v>3.8</v>
      </c>
      <c t="n" s="7" r="E25">
        <v>3.8</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 customWidth="1" max="6" min="6" width="14"/>
  </cols>
  <sheetData>
    <row spans="1:6" r="1">
      <c t="s" s="1" r="A1">
        <v>828</v>
      </c>
      <c t="s" s="2" r="B1">
        <v>649</v>
      </c>
      <c t="s" s="2" r="C1">
        <v>1</v>
      </c>
      <c t="s" s="2" r="D1">
        <v>67</v>
      </c>
    </row>
    <row spans="1:6" r="2">
      <c t="s" s="2" r="B2">
        <v>829</v>
      </c>
      <c t="s" s="2" r="C2">
        <v>2</v>
      </c>
      <c t="s" s="2" r="D2">
        <v>18</v>
      </c>
      <c t="s" s="2" r="E2">
        <v>19</v>
      </c>
      <c t="s" s="2" r="F2">
        <v>69</v>
      </c>
    </row>
    <row spans="1:6" r="3">
      <c t="s" s="3" r="A3">
        <v>830</v>
      </c>
    </row>
    <row spans="1:6" r="4">
      <c t="s" s="4" r="A4">
        <v>831</v>
      </c>
      <c t="n" s="9" r="C4">
        <v>10700000</v>
      </c>
      <c t="n" s="9" r="D4">
        <v>14700000</v>
      </c>
    </row>
    <row spans="1:6" r="5">
      <c t="s" s="4" r="A5">
        <v>832</v>
      </c>
      <c t="n" s="6" r="C5">
        <v>22300000</v>
      </c>
      <c t="n" s="6" r="D5">
        <v>20600000</v>
      </c>
    </row>
    <row spans="1:6" r="6">
      <c t="s" s="4" r="A6">
        <v>833</v>
      </c>
      <c t="n" s="9" r="C6">
        <v>200000</v>
      </c>
      <c t="n" s="6" r="D6">
        <v>200000</v>
      </c>
    </row>
    <row spans="1:6" r="7">
      <c t="s" s="4" r="A7">
        <v>834</v>
      </c>
      <c t="n" s="6" r="D7">
        <v>5100000</v>
      </c>
    </row>
    <row spans="1:6" r="8">
      <c t="s" s="4" r="A8">
        <v>835</v>
      </c>
    </row>
    <row spans="1:6" r="9">
      <c t="s" s="3" r="A9">
        <v>830</v>
      </c>
    </row>
    <row spans="1:6" r="10">
      <c t="s" s="4" r="A10">
        <v>834</v>
      </c>
      <c t="n" s="9" r="D10">
        <v>1350000</v>
      </c>
    </row>
    <row spans="1:6" r="11">
      <c t="s" s="4" r="A11">
        <v>836</v>
      </c>
      <c t="s" s="4" r="D11">
        <v>837</v>
      </c>
    </row>
    <row spans="1:6" r="12">
      <c t="s" s="4" r="A12">
        <v>838</v>
      </c>
    </row>
    <row spans="1:6" r="13">
      <c t="s" s="3" r="A13">
        <v>830</v>
      </c>
    </row>
    <row spans="1:6" r="14">
      <c t="s" s="4" r="A14">
        <v>834</v>
      </c>
      <c t="n" s="9" r="D14">
        <v>3750000</v>
      </c>
    </row>
    <row spans="1:6" r="15">
      <c t="s" s="4" r="A15">
        <v>391</v>
      </c>
    </row>
    <row spans="1:6" r="16">
      <c t="s" s="3" r="A16">
        <v>830</v>
      </c>
    </row>
    <row spans="1:6" r="17">
      <c t="s" s="4" r="A17">
        <v>839</v>
      </c>
      <c t="s" s="4" r="C17">
        <v>615</v>
      </c>
      <c t="s" s="4" r="D17">
        <v>615</v>
      </c>
    </row>
    <row spans="1:6" r="18">
      <c t="s" s="4" r="A18">
        <v>840</v>
      </c>
      <c t="s" s="4" r="C18">
        <v>491</v>
      </c>
      <c t="s" s="4" r="D18">
        <v>491</v>
      </c>
    </row>
    <row spans="1:6" r="19">
      <c t="s" s="4" r="A19">
        <v>841</v>
      </c>
      <c t="n" s="6" r="C19">
        <v>2016</v>
      </c>
      <c t="n" s="6" r="D19">
        <v>2015</v>
      </c>
    </row>
    <row spans="1:6" r="20">
      <c t="s" s="4" r="A20">
        <v>429</v>
      </c>
    </row>
    <row spans="1:6" r="21">
      <c t="s" s="3" r="A21">
        <v>830</v>
      </c>
    </row>
    <row spans="1:6" r="22">
      <c t="s" s="4" r="A22">
        <v>839</v>
      </c>
      <c t="s" s="4" r="C22">
        <v>842</v>
      </c>
      <c t="s" s="4" r="D22">
        <v>842</v>
      </c>
    </row>
    <row spans="1:6" r="23">
      <c t="s" s="4" r="A23">
        <v>840</v>
      </c>
      <c t="s" s="4" r="C23">
        <v>498</v>
      </c>
      <c t="s" s="4" r="D23">
        <v>498</v>
      </c>
    </row>
    <row spans="1:6" r="24">
      <c t="s" s="4" r="A24">
        <v>841</v>
      </c>
      <c t="n" s="6" r="C24">
        <v>2023</v>
      </c>
      <c t="n" s="6" r="D24">
        <v>2022</v>
      </c>
    </row>
    <row spans="1:6" r="25">
      <c t="s" s="4" r="A25">
        <v>843</v>
      </c>
    </row>
    <row spans="1:6" r="26">
      <c t="s" s="3" r="A26">
        <v>830</v>
      </c>
    </row>
    <row spans="1:6" r="27">
      <c t="s" s="4" r="A27">
        <v>832</v>
      </c>
      <c t="n" s="9" r="C27">
        <v>24600000</v>
      </c>
    </row>
    <row spans="1:6" r="28">
      <c t="s" s="4" r="A28">
        <v>844</v>
      </c>
      <c t="n" s="6" r="C28">
        <v>2016</v>
      </c>
    </row>
    <row spans="1:6" r="29">
      <c t="s" s="4" r="A29">
        <v>817</v>
      </c>
    </row>
    <row spans="1:6" r="30">
      <c t="s" s="3" r="A30">
        <v>830</v>
      </c>
    </row>
    <row spans="1:6" r="31">
      <c t="s" s="4" r="A31">
        <v>845</v>
      </c>
      <c t="n" s="9" r="B31">
        <v>2800000</v>
      </c>
      <c t="n" s="9" r="D31">
        <v>2800000</v>
      </c>
      <c t="n" s="9" r="E31">
        <v>400000</v>
      </c>
      <c t="n" s="9" r="F31">
        <v>3700000</v>
      </c>
    </row>
    <row spans="1:6" r="32">
      <c t="s" s="4" r="A32">
        <v>846</v>
      </c>
      <c t="n" s="9" r="C32">
        <v>1000000</v>
      </c>
      <c t="n" s="6" r="D32">
        <v>800000</v>
      </c>
    </row>
    <row spans="1:6" r="33">
      <c t="s" s="4" r="A33">
        <v>847</v>
      </c>
      <c t="n" s="9" r="B33">
        <v>6900000</v>
      </c>
      <c t="n" s="6" r="D33">
        <v>6900000</v>
      </c>
    </row>
    <row spans="1:6" r="34">
      <c t="s" s="4" r="A34">
        <v>848</v>
      </c>
    </row>
    <row spans="1:6" r="35">
      <c t="s" s="3" r="A35">
        <v>830</v>
      </c>
    </row>
    <row spans="1:6" r="36">
      <c t="s" s="4" r="A36">
        <v>845</v>
      </c>
      <c t="n" s="9" r="C36">
        <v>5900000</v>
      </c>
      <c t="n" s="9" r="D36">
        <v>610000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80"/>
    <col customWidth="1" max="6" min="6" width="14"/>
    <col customWidth="1" max="7" min="7" width="14"/>
  </cols>
  <sheetData>
    <row spans="1:7" r="1">
      <c t="s" s="1" r="A1">
        <v>849</v>
      </c>
      <c t="s" s="2" r="B1">
        <v>400</v>
      </c>
      <c t="s" s="2" r="C1">
        <v>1</v>
      </c>
      <c t="s" s="2" r="E1">
        <v>67</v>
      </c>
    </row>
    <row spans="1:7" r="2">
      <c t="s" s="2" r="B2">
        <v>850</v>
      </c>
      <c t="s" s="2" r="C2">
        <v>2</v>
      </c>
      <c t="s" s="2" r="D2">
        <v>68</v>
      </c>
      <c t="s" s="2" r="E2">
        <v>18</v>
      </c>
      <c t="s" s="2" r="F2">
        <v>19</v>
      </c>
      <c t="s" s="2" r="G2">
        <v>69</v>
      </c>
    </row>
    <row spans="1:7" r="3">
      <c t="s" s="3" r="A3">
        <v>851</v>
      </c>
    </row>
    <row spans="1:7" r="4">
      <c t="s" s="4" r="A4">
        <v>558</v>
      </c>
      <c t="n" s="9" r="E4">
        <v>1408600000</v>
      </c>
    </row>
    <row spans="1:7" r="5">
      <c t="s" s="4" r="A5">
        <v>334</v>
      </c>
    </row>
    <row spans="1:7" r="6">
      <c t="s" s="3" r="A6">
        <v>851</v>
      </c>
    </row>
    <row spans="1:7" r="7">
      <c t="s" s="4" r="A7">
        <v>558</v>
      </c>
      <c t="n" s="9" r="C7">
        <v>308300000</v>
      </c>
      <c t="n" s="9" r="E7">
        <v>736900000</v>
      </c>
    </row>
    <row spans="1:7" r="8">
      <c t="s" s="4" r="A8">
        <v>852</v>
      </c>
    </row>
    <row spans="1:7" r="9">
      <c t="s" s="3" r="A9">
        <v>851</v>
      </c>
    </row>
    <row spans="1:7" r="10">
      <c t="s" s="4" r="A10">
        <v>853</v>
      </c>
      <c t="s" s="4" r="C10">
        <v>854</v>
      </c>
      <c t="s" s="4" r="E10">
        <v>855</v>
      </c>
    </row>
    <row spans="1:7" r="11">
      <c t="s" s="4" r="A11">
        <v>856</v>
      </c>
      <c t="n" s="9" r="C11">
        <v>2500000</v>
      </c>
      <c t="n" s="9" r="E11">
        <v>2500000</v>
      </c>
    </row>
    <row spans="1:7" r="12">
      <c t="s" s="4" r="A12">
        <v>857</v>
      </c>
      <c t="s" s="4" r="C12">
        <v>858</v>
      </c>
      <c t="s" s="4" r="E12">
        <v>858</v>
      </c>
    </row>
    <row spans="1:7" r="13">
      <c t="s" s="4" r="A13">
        <v>859</v>
      </c>
      <c t="n" s="9" r="C13">
        <v>5000000</v>
      </c>
    </row>
    <row spans="1:7" r="14">
      <c t="s" s="4" r="A14">
        <v>860</v>
      </c>
      <c t="n" s="9" r="G14">
        <v>20900000</v>
      </c>
    </row>
    <row spans="1:7" r="15">
      <c t="s" s="4" r="A15">
        <v>861</v>
      </c>
      <c t="n" s="9" r="E15">
        <v>218100000</v>
      </c>
    </row>
    <row spans="1:7" r="16">
      <c t="s" s="4" r="A16">
        <v>862</v>
      </c>
      <c t="n" s="6" r="E16">
        <v>500000000</v>
      </c>
    </row>
    <row spans="1:7" r="17">
      <c t="s" s="4" r="A17">
        <v>863</v>
      </c>
      <c t="n" s="9" r="E17">
        <v>4400000</v>
      </c>
    </row>
    <row spans="1:7" r="18">
      <c t="s" s="4" r="A18">
        <v>864</v>
      </c>
    </row>
    <row spans="1:7" r="19">
      <c t="s" s="3" r="A19">
        <v>851</v>
      </c>
    </row>
    <row spans="1:7" r="20">
      <c t="s" s="4" r="A20">
        <v>865</v>
      </c>
      <c t="s" s="4" r="E20">
        <v>597</v>
      </c>
    </row>
    <row spans="1:7" r="21">
      <c t="s" s="4" r="A21">
        <v>866</v>
      </c>
    </row>
    <row spans="1:7" r="22">
      <c t="s" s="3" r="A22">
        <v>851</v>
      </c>
    </row>
    <row spans="1:7" r="23">
      <c t="s" s="4" r="A23">
        <v>859</v>
      </c>
      <c t="n" s="9" r="D23">
        <v>4600000</v>
      </c>
    </row>
    <row spans="1:7" r="24">
      <c t="s" s="4" r="A24">
        <v>867</v>
      </c>
    </row>
    <row spans="1:7" r="25">
      <c t="s" s="3" r="A25">
        <v>851</v>
      </c>
    </row>
    <row spans="1:7" r="26">
      <c t="s" s="4" r="A26">
        <v>859</v>
      </c>
      <c t="n" s="9" r="B26">
        <v>900000</v>
      </c>
      <c t="n" s="9" r="E26">
        <v>4700000</v>
      </c>
      <c t="n" s="9" r="F26">
        <v>4200000</v>
      </c>
      <c t="n" s="6" r="G26">
        <v>4200000</v>
      </c>
    </row>
    <row spans="1:7" r="27">
      <c t="s" s="4" r="A27">
        <v>868</v>
      </c>
    </row>
    <row spans="1:7" r="28">
      <c t="s" s="3" r="A28">
        <v>851</v>
      </c>
    </row>
    <row spans="1:7" r="29">
      <c t="s" s="4" r="A29">
        <v>869</v>
      </c>
      <c t="n" s="6" r="C29">
        <v>400000</v>
      </c>
      <c t="n" s="6" r="D29">
        <v>300000</v>
      </c>
      <c t="n" s="6" r="E29">
        <v>500000</v>
      </c>
      <c t="n" s="6" r="F29">
        <v>500000</v>
      </c>
      <c t="n" s="6" r="G29">
        <v>500000</v>
      </c>
    </row>
    <row spans="1:7" r="30">
      <c t="s" s="4" r="A30">
        <v>870</v>
      </c>
    </row>
    <row spans="1:7" r="31">
      <c t="s" s="3" r="A31">
        <v>851</v>
      </c>
    </row>
    <row spans="1:7" r="32">
      <c t="s" s="4" r="A32">
        <v>871</v>
      </c>
      <c t="n" s="6" r="C32">
        <v>26000000</v>
      </c>
      <c t="n" s="6" r="D32">
        <v>27500000</v>
      </c>
      <c t="n" s="6" r="E32">
        <v>34800000</v>
      </c>
      <c t="n" s="6" r="F32">
        <v>35000000</v>
      </c>
      <c t="n" s="6" r="G32">
        <v>40100000</v>
      </c>
    </row>
    <row spans="1:7" r="33">
      <c t="s" s="4" r="A33">
        <v>872</v>
      </c>
      <c t="n" s="6" r="C33">
        <v>0</v>
      </c>
      <c t="n" s="6" r="D33">
        <v>2000000</v>
      </c>
      <c t="n" s="6" r="E33">
        <v>2700000</v>
      </c>
      <c t="n" s="6" r="F33">
        <v>1800000</v>
      </c>
      <c t="n" s="6" r="G33">
        <v>2900000</v>
      </c>
    </row>
    <row spans="1:7" r="34">
      <c t="s" s="4" r="A34">
        <v>873</v>
      </c>
      <c t="n" s="6" r="C34">
        <v>16800000</v>
      </c>
      <c t="n" s="6" r="E34">
        <v>15200000</v>
      </c>
    </row>
    <row spans="1:7" r="35">
      <c t="s" s="4" r="A35">
        <v>860</v>
      </c>
      <c t="n" s="9" r="C35">
        <v>800000</v>
      </c>
      <c t="n" s="9" r="D35">
        <v>1200000</v>
      </c>
      <c t="n" s="9" r="E35">
        <v>1500000</v>
      </c>
      <c t="n" s="9" r="F35">
        <v>2000000</v>
      </c>
      <c t="n" s="9" r="G35">
        <v>200000</v>
      </c>
    </row>
  </sheetData>
  <mergeCells count="3">
    <mergeCell ref="A1:A2"/>
    <mergeCell ref="C1:D1"/>
    <mergeCell ref="E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874</v>
      </c>
      <c t="s" s="2" r="B1">
        <v>1</v>
      </c>
      <c t="s" s="2" r="D1">
        <v>67</v>
      </c>
    </row>
    <row spans="1:6" r="2">
      <c t="s" s="2" r="B2">
        <v>2</v>
      </c>
      <c t="s" s="2" r="C2">
        <v>68</v>
      </c>
      <c t="s" s="2" r="D2">
        <v>18</v>
      </c>
      <c t="s" s="2" r="E2">
        <v>19</v>
      </c>
      <c t="s" s="2" r="F2">
        <v>69</v>
      </c>
    </row>
    <row spans="1:6" r="3">
      <c t="s" s="3" r="A3">
        <v>875</v>
      </c>
    </row>
    <row spans="1:6" r="4">
      <c t="s" s="4" r="A4">
        <v>94</v>
      </c>
      <c t="n" s="7" r="B4">
        <v>39.1</v>
      </c>
      <c t="n" s="7" r="C4">
        <v>22.3</v>
      </c>
      <c t="n" s="7" r="D4">
        <v>56.5</v>
      </c>
      <c t="n" s="7" r="E4">
        <v>15.5</v>
      </c>
      <c t="n" s="7" r="F4">
        <v>8.4</v>
      </c>
    </row>
    <row spans="1:6" r="5">
      <c t="s" s="3" r="A5">
        <v>876</v>
      </c>
    </row>
    <row spans="1:6" r="6">
      <c t="s" s="4" r="A6">
        <v>877</v>
      </c>
      <c t="n" s="6" r="B6">
        <v>95230548</v>
      </c>
      <c t="n" s="6" r="C6">
        <v>86874101</v>
      </c>
      <c t="n" s="6" r="D6">
        <v>86874727</v>
      </c>
      <c t="n" s="6" r="E6">
        <v>86868452</v>
      </c>
      <c t="n" s="6" r="F6">
        <v>86864606</v>
      </c>
    </row>
    <row spans="1:6" r="7">
      <c t="s" s="4" r="A7">
        <v>878</v>
      </c>
      <c t="n" s="6" r="B7">
        <v>1519763</v>
      </c>
      <c t="n" s="6" r="C7">
        <v>790614</v>
      </c>
      <c t="n" s="6" r="D7">
        <v>738971</v>
      </c>
      <c t="n" s="6" r="E7">
        <v>664872</v>
      </c>
      <c t="n" s="6" r="F7">
        <v>593924</v>
      </c>
    </row>
    <row spans="1:6" r="8">
      <c t="s" s="4" r="A8">
        <v>879</v>
      </c>
      <c t="n" s="6" r="B8">
        <v>96750311</v>
      </c>
      <c t="n" s="6" r="C8">
        <v>87664715</v>
      </c>
      <c t="n" s="6" r="D8">
        <v>87613698</v>
      </c>
      <c t="n" s="6" r="E8">
        <v>87533324</v>
      </c>
      <c t="n" s="6" r="F8">
        <v>87458530</v>
      </c>
    </row>
    <row spans="1:6" r="9">
      <c t="s" s="4" r="A9">
        <v>880</v>
      </c>
      <c t="n" s="10" r="B9">
        <v>0.41</v>
      </c>
      <c t="n" s="10" r="C9">
        <v>0.26</v>
      </c>
      <c t="n" s="10" r="D9">
        <v>0.65</v>
      </c>
      <c t="n" s="10" r="E9">
        <v>0.18</v>
      </c>
      <c t="n" s="10" r="F9">
        <v>0.1</v>
      </c>
    </row>
    <row spans="1:6" r="10">
      <c t="s" s="4" r="A10">
        <v>881</v>
      </c>
      <c t="n" s="10" r="B10">
        <v>0.4</v>
      </c>
      <c t="n" s="10" r="C10">
        <v>0.25</v>
      </c>
      <c t="n" s="10" r="D10">
        <v>0.64</v>
      </c>
      <c t="n" s="10" r="E10">
        <v>0.18</v>
      </c>
      <c t="n" s="10" r="F10">
        <v>0.1</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4"/>
  </cols>
  <sheetData>
    <row spans="1:2" r="1">
      <c t="s" s="1" r="A1">
        <v>882</v>
      </c>
      <c t="s" s="2" r="B1">
        <v>883</v>
      </c>
    </row>
    <row spans="1:2" r="2">
      <c t="s" s="3" r="A2">
        <v>245</v>
      </c>
    </row>
    <row spans="1:2" r="3">
      <c t="s" s="4" r="A3">
        <v>884</v>
      </c>
      <c t="s" s="4" r="B3">
        <v>885</v>
      </c>
    </row>
    <row spans="1:2" r="4">
      <c t="s" s="4" r="A4">
        <v>886</v>
      </c>
      <c t="n" s="12" r="B4">
        <v>0.4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36"/>
    <col customWidth="1" max="5" min="5" width="62"/>
    <col customWidth="1" max="6" min="6" width="55"/>
    <col customWidth="1" max="7" min="7" width="29"/>
    <col customWidth="1" max="8" min="8" width="22"/>
    <col customWidth="1" max="9" min="9" width="48"/>
    <col customWidth="1" max="10" min="10" width="30"/>
    <col customWidth="1" max="11" min="11" width="30"/>
    <col customWidth="1" max="12" min="12" width="29"/>
    <col customWidth="1" max="13" min="13" width="80"/>
  </cols>
  <sheetData>
    <row spans="1:13" r="1">
      <c t="s" s="1" r="A1">
        <v>102</v>
      </c>
      <c t="s" s="2" r="B1">
        <v>103</v>
      </c>
      <c t="s" s="2" r="C1">
        <v>104</v>
      </c>
      <c t="s" s="2" r="D1">
        <v>105</v>
      </c>
      <c t="s" s="2" r="E1">
        <v>106</v>
      </c>
      <c t="s" s="2" r="F1">
        <v>107</v>
      </c>
      <c t="s" s="2" r="G1">
        <v>108</v>
      </c>
      <c t="s" s="2" r="H1">
        <v>109</v>
      </c>
      <c t="s" s="2" r="I1">
        <v>110</v>
      </c>
      <c t="s" s="2" r="J1">
        <v>57</v>
      </c>
      <c t="s" s="2" r="K1">
        <v>58</v>
      </c>
      <c t="s" s="2" r="L1">
        <v>111</v>
      </c>
      <c t="s" s="2" r="M1">
        <v>112</v>
      </c>
    </row>
    <row spans="1:13" r="2">
      <c t="s" s="4" r="A2">
        <v>113</v>
      </c>
      <c t="n" s="7" r="B2">
        <v>625.1</v>
      </c>
      <c t="n" s="9" r="D2">
        <v>811</v>
      </c>
      <c t="n" s="7" r="F2">
        <v>-8.9</v>
      </c>
      <c t="n" s="7" r="G2">
        <v>-177.9</v>
      </c>
      <c t="n" s="7" r="J2">
        <v>0.9</v>
      </c>
    </row>
    <row spans="1:13" r="3">
      <c t="s" s="4" r="A3">
        <v>114</v>
      </c>
      <c t="n" s="6" r="J3">
        <v>86860562</v>
      </c>
      <c t="n" s="6" r="K3">
        <v>3886</v>
      </c>
    </row>
    <row spans="1:13" r="4">
      <c t="s" s="4" r="A4">
        <v>115</v>
      </c>
      <c t="n" s="6" r="K4">
        <v>1213</v>
      </c>
    </row>
    <row spans="1:13" r="5">
      <c t="s" s="4" r="A5">
        <v>116</v>
      </c>
      <c t="n" s="6" r="B5">
        <v>-220</v>
      </c>
      <c t="n" s="6" r="D5">
        <v>-220</v>
      </c>
    </row>
    <row spans="1:13" r="6">
      <c t="s" s="4" r="A6">
        <v>94</v>
      </c>
      <c t="n" s="8" r="B6">
        <v>8.4</v>
      </c>
      <c t="n" s="8" r="G6">
        <v>8.4</v>
      </c>
    </row>
    <row spans="1:13" r="7">
      <c t="s" s="4" r="A7">
        <v>117</v>
      </c>
      <c t="n" s="8" r="B7">
        <v>5.4</v>
      </c>
      <c t="n" s="7" r="L7">
        <v>5.4</v>
      </c>
      <c t="n" s="7" r="M7">
        <v>5.4</v>
      </c>
    </row>
    <row spans="1:13" r="8">
      <c t="s" s="4" r="A8">
        <v>118</v>
      </c>
      <c t="n" s="8" r="B8">
        <v>1.1</v>
      </c>
      <c t="n" s="8" r="D8">
        <v>1.1</v>
      </c>
    </row>
    <row spans="1:13" r="9">
      <c t="s" s="4" r="A9">
        <v>119</v>
      </c>
      <c t="n" s="6" r="B9">
        <v>420</v>
      </c>
      <c t="n" s="8" r="D9">
        <v>592.1</v>
      </c>
      <c t="n" s="8" r="F9">
        <v>-3.5</v>
      </c>
      <c t="n" s="8" r="G9">
        <v>-169.5</v>
      </c>
      <c t="n" s="7" r="J9">
        <v>0.9</v>
      </c>
    </row>
    <row spans="1:13" r="10">
      <c t="s" s="4" r="A10">
        <v>120</v>
      </c>
      <c t="n" s="6" r="J10">
        <v>86860562</v>
      </c>
      <c t="n" s="6" r="K10">
        <v>5099</v>
      </c>
    </row>
    <row spans="1:13" r="11">
      <c t="s" s="4" r="A11">
        <v>121</v>
      </c>
      <c t="n" s="8" r="B11">
        <v>0.1</v>
      </c>
      <c t="n" s="8" r="D11">
        <v>0.1</v>
      </c>
    </row>
    <row spans="1:13" r="12">
      <c t="s" s="4" r="A12">
        <v>115</v>
      </c>
      <c t="n" s="6" r="K12">
        <v>8439</v>
      </c>
    </row>
    <row spans="1:13" r="13">
      <c t="s" s="4" r="A13">
        <v>94</v>
      </c>
      <c t="n" s="8" r="B13">
        <v>15.5</v>
      </c>
      <c t="n" s="8" r="G13">
        <v>15.5</v>
      </c>
    </row>
    <row spans="1:13" r="14">
      <c t="s" s="4" r="A14">
        <v>117</v>
      </c>
      <c t="n" s="8" r="B14">
        <v>-2.2</v>
      </c>
      <c t="n" s="8" r="L14">
        <v>-2.2</v>
      </c>
      <c t="n" s="8" r="M14">
        <v>-2.2</v>
      </c>
    </row>
    <row spans="1:13" r="15">
      <c t="s" s="4" r="A15">
        <v>118</v>
      </c>
      <c t="n" s="8" r="B15">
        <v>0.7</v>
      </c>
      <c t="n" s="8" r="D15">
        <v>0.7</v>
      </c>
    </row>
    <row spans="1:13" r="16">
      <c t="s" s="4" r="A16">
        <v>122</v>
      </c>
      <c t="n" s="8" r="B16">
        <v>434.1</v>
      </c>
      <c t="n" s="8" r="D16">
        <v>592.9</v>
      </c>
      <c t="n" s="8" r="F16">
        <v>-5.7</v>
      </c>
      <c t="n" s="6" r="G16">
        <v>-154</v>
      </c>
      <c t="n" s="7" r="J16">
        <v>0.9</v>
      </c>
    </row>
    <row spans="1:13" r="17">
      <c t="s" s="4" r="A17">
        <v>123</v>
      </c>
      <c t="n" s="6" r="J17">
        <v>86860562</v>
      </c>
      <c t="n" s="6" r="K17">
        <v>13538</v>
      </c>
    </row>
    <row spans="1:13" r="18">
      <c t="s" s="4" r="A18">
        <v>94</v>
      </c>
      <c t="n" s="8" r="B18">
        <v>22.3</v>
      </c>
      <c t="n" s="8" r="G18">
        <v>22.3</v>
      </c>
    </row>
    <row spans="1:13" r="19">
      <c t="s" s="4" r="A19">
        <v>117</v>
      </c>
      <c t="n" s="8" r="B19">
        <v>0.1</v>
      </c>
      <c t="n" s="8" r="F19">
        <v>0.1</v>
      </c>
    </row>
    <row spans="1:13" r="20">
      <c t="s" s="4" r="A20">
        <v>118</v>
      </c>
      <c t="n" s="8" r="B20">
        <v>0.9</v>
      </c>
      <c t="n" s="8" r="D20">
        <v>0.9</v>
      </c>
    </row>
    <row spans="1:13" r="21">
      <c t="s" s="4" r="A21">
        <v>124</v>
      </c>
      <c t="n" s="8" r="B21">
        <v>457.4</v>
      </c>
      <c t="n" s="8" r="D21">
        <v>593.8</v>
      </c>
      <c t="n" s="8" r="F21">
        <v>-5.6</v>
      </c>
      <c t="n" s="8" r="G21">
        <v>-131.7</v>
      </c>
      <c t="n" s="7" r="J21">
        <v>0.9</v>
      </c>
    </row>
    <row spans="1:13" r="22">
      <c t="s" s="4" r="A22">
        <v>125</v>
      </c>
      <c t="n" s="6" r="J22">
        <v>86860562</v>
      </c>
      <c t="n" s="6" r="K22">
        <v>13538</v>
      </c>
    </row>
    <row spans="1:13" r="23">
      <c t="s" s="4" r="A23">
        <v>126</v>
      </c>
      <c t="n" s="8" r="B23">
        <v>434.1</v>
      </c>
      <c t="n" s="8" r="D23">
        <v>592.9</v>
      </c>
      <c t="n" s="8" r="F23">
        <v>-5.7</v>
      </c>
      <c t="n" s="6" r="G23">
        <v>-154</v>
      </c>
      <c t="n" s="7" r="J23">
        <v>0.9</v>
      </c>
    </row>
    <row spans="1:13" r="24">
      <c t="s" s="4" r="A24">
        <v>127</v>
      </c>
      <c t="n" s="6" r="J24">
        <v>86860562</v>
      </c>
      <c t="n" s="6" r="K24">
        <v>13538</v>
      </c>
    </row>
    <row spans="1:13" r="25">
      <c t="s" s="4" r="A25">
        <v>115</v>
      </c>
      <c t="n" s="6" r="K25">
        <v>4850</v>
      </c>
    </row>
    <row spans="1:13" r="26">
      <c t="s" s="4" r="A26">
        <v>94</v>
      </c>
      <c t="n" s="8" r="B26">
        <v>56.5</v>
      </c>
      <c t="n" s="8" r="G26">
        <v>56.5</v>
      </c>
    </row>
    <row spans="1:13" r="27">
      <c t="s" s="4" r="A27">
        <v>117</v>
      </c>
      <c t="n" s="8" r="B27">
        <v>1.2</v>
      </c>
      <c t="n" s="7" r="L27">
        <v>1.2</v>
      </c>
      <c t="n" s="7" r="M27">
        <v>1.2</v>
      </c>
    </row>
    <row spans="1:13" r="28">
      <c t="s" s="4" r="A28">
        <v>118</v>
      </c>
      <c t="n" s="8" r="B28">
        <v>1.2</v>
      </c>
      <c t="n" s="8" r="D28">
        <v>1.2</v>
      </c>
    </row>
    <row spans="1:13" r="29">
      <c t="s" s="4" r="A29">
        <v>128</v>
      </c>
      <c t="n" s="9" r="B29">
        <v>493</v>
      </c>
      <c t="n" s="8" r="D29">
        <v>594.1</v>
      </c>
      <c t="n" s="8" r="F29">
        <v>-4.5</v>
      </c>
      <c t="n" s="8" r="G29">
        <v>-97.5</v>
      </c>
      <c t="n" s="7" r="J29">
        <v>0.9</v>
      </c>
    </row>
    <row spans="1:13" r="30">
      <c t="s" s="4" r="A30">
        <v>129</v>
      </c>
      <c t="n" s="6" r="B30">
        <v>0</v>
      </c>
      <c t="n" s="6" r="J30">
        <v>86860562</v>
      </c>
      <c t="n" s="6" r="K30">
        <v>18388</v>
      </c>
    </row>
    <row spans="1:13" r="31">
      <c t="s" s="4" r="A31">
        <v>121</v>
      </c>
      <c t="n" s="7" r="B31">
        <v>0.1</v>
      </c>
      <c t="n" s="7" r="C31">
        <v>-0.8</v>
      </c>
      <c t="n" s="8" r="D31">
        <v>0.1</v>
      </c>
      <c t="n" s="7" r="E31">
        <v>-0.8</v>
      </c>
    </row>
    <row spans="1:13" r="32">
      <c t="s" s="4" r="A32">
        <v>115</v>
      </c>
      <c t="n" s="6" r="I32">
        <v>65377</v>
      </c>
      <c t="n" s="6" r="K32">
        <v>9700</v>
      </c>
    </row>
    <row spans="1:13" r="33">
      <c t="s" s="4" r="A33">
        <v>130</v>
      </c>
      <c t="n" s="6" r="B33">
        <v>0</v>
      </c>
      <c t="n" s="6" r="D33">
        <v>0</v>
      </c>
      <c t="n" s="6" r="F33">
        <v>0</v>
      </c>
      <c t="n" s="6" r="G33">
        <v>0</v>
      </c>
      <c t="n" s="9" r="H33">
        <v>0</v>
      </c>
      <c t="n" s="9" r="J33">
        <v>0</v>
      </c>
      <c t="n" s="9" r="K33">
        <v>0</v>
      </c>
    </row>
    <row spans="1:13" r="34">
      <c t="s" s="4" r="A34">
        <v>131</v>
      </c>
      <c t="n" s="6" r="J34">
        <v>-31</v>
      </c>
      <c t="n" s="6" r="K34">
        <v>-2</v>
      </c>
    </row>
    <row spans="1:13" r="35">
      <c t="s" s="4" r="A35">
        <v>132</v>
      </c>
      <c t="n" s="7" r="H35">
        <v>0.9</v>
      </c>
      <c t="n" s="7" r="J35">
        <v>-0.9</v>
      </c>
    </row>
    <row spans="1:13" r="36">
      <c t="s" s="4" r="A36">
        <v>133</v>
      </c>
      <c t="n" s="6" r="H36">
        <v>86888617</v>
      </c>
      <c t="n" s="6" r="J36">
        <v>-86860531</v>
      </c>
      <c t="n" s="6" r="K36">
        <v>-28086</v>
      </c>
    </row>
    <row spans="1:13" r="37">
      <c t="s" s="4" r="A37">
        <v>134</v>
      </c>
      <c t="n" s="8" r="B37">
        <v>223.6</v>
      </c>
      <c t="n" s="8" r="D37">
        <v>223.5</v>
      </c>
      <c t="n" s="7" r="H37">
        <v>0.1</v>
      </c>
    </row>
    <row spans="1:13" r="38">
      <c t="s" s="4" r="A38">
        <v>135</v>
      </c>
      <c t="n" s="6" r="H38">
        <v>12777325</v>
      </c>
    </row>
    <row spans="1:13" r="39">
      <c t="s" s="4" r="A39">
        <v>136</v>
      </c>
      <c t="n" s="8" r="B39">
        <v>0.7</v>
      </c>
      <c t="n" s="8" r="D39">
        <v>0.7</v>
      </c>
    </row>
    <row spans="1:13" r="40">
      <c t="s" s="4" r="A40">
        <v>94</v>
      </c>
      <c t="n" s="8" r="B40">
        <v>39.1</v>
      </c>
      <c t="n" s="8" r="G40">
        <v>39.1</v>
      </c>
    </row>
    <row spans="1:13" r="41">
      <c t="s" s="4" r="A41">
        <v>117</v>
      </c>
      <c t="n" s="8" r="B41">
        <v>0.5</v>
      </c>
      <c t="n" s="8" r="F41">
        <v>0.5</v>
      </c>
    </row>
    <row spans="1:13" r="42">
      <c t="s" s="4" r="A42">
        <v>118</v>
      </c>
      <c t="n" s="8" r="B42">
        <v>13.6</v>
      </c>
      <c t="n" s="8" r="D42">
        <v>13.6</v>
      </c>
    </row>
    <row spans="1:13" r="43">
      <c t="s" s="4" r="A43">
        <v>137</v>
      </c>
      <c t="n" s="7" r="B43">
        <v>769.8</v>
      </c>
      <c t="n" s="7" r="D43">
        <v>831.2</v>
      </c>
      <c t="n" s="9" r="F43">
        <v>-4</v>
      </c>
      <c t="n" s="7" r="G43">
        <v>-58.4</v>
      </c>
      <c t="n" s="9" r="H43">
        <v>1</v>
      </c>
    </row>
    <row spans="1:13" r="44">
      <c t="s" s="4" r="A44">
        <v>138</v>
      </c>
      <c t="n" s="6" r="B44">
        <v>99731319</v>
      </c>
      <c t="n" s="6" r="H44">
        <v>99731319</v>
      </c>
      <c t="n" s="6" r="J44">
        <v>0</v>
      </c>
      <c t="n" s="6" r="K44">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20"/>
    <col customWidth="1" max="6" min="6" width="34"/>
    <col customWidth="1" max="7" min="7" width="21"/>
    <col customWidth="1" max="8" min="8" width="44"/>
    <col customWidth="1" max="9" min="9" width="37"/>
    <col customWidth="1" max="10" min="10" width="37"/>
  </cols>
  <sheetData>
    <row spans="1:10" r="1">
      <c t="s" s="1" r="A1">
        <v>887</v>
      </c>
      <c t="s" s="2" r="B1">
        <v>888</v>
      </c>
      <c t="s" s="2" r="C1">
        <v>883</v>
      </c>
      <c t="s" s="2" r="D1">
        <v>889</v>
      </c>
      <c t="s" s="2" r="E1">
        <v>890</v>
      </c>
      <c t="s" s="2" r="F1">
        <v>891</v>
      </c>
      <c t="s" s="2" r="G1">
        <v>403</v>
      </c>
      <c t="s" s="2" r="H1">
        <v>892</v>
      </c>
      <c t="s" s="2" r="I1">
        <v>893</v>
      </c>
      <c t="s" s="2" r="J1">
        <v>894</v>
      </c>
    </row>
    <row spans="1:10" r="2">
      <c t="s" s="3" r="A2">
        <v>895</v>
      </c>
    </row>
    <row spans="1:10" r="3">
      <c t="s" s="4" r="A3">
        <v>896</v>
      </c>
      <c t="n" s="9" r="F3">
        <v>13600000</v>
      </c>
      <c t="n" s="9" r="G3">
        <v>900000</v>
      </c>
      <c t="n" s="9" r="H3">
        <v>1200000</v>
      </c>
      <c t="n" s="9" r="I3">
        <v>700000</v>
      </c>
      <c t="n" s="9" r="J3">
        <v>1100000</v>
      </c>
    </row>
    <row spans="1:10" r="4">
      <c t="s" s="4" r="A4">
        <v>897</v>
      </c>
      <c t="n" s="9" r="H4">
        <v>40000000</v>
      </c>
    </row>
    <row spans="1:10" r="5">
      <c t="s" s="4" r="A5">
        <v>898</v>
      </c>
      <c t="s" s="4" r="H5">
        <v>479</v>
      </c>
    </row>
    <row spans="1:10" r="6">
      <c t="s" s="4" r="A6">
        <v>884</v>
      </c>
      <c t="s" s="4" r="C6">
        <v>885</v>
      </c>
    </row>
    <row spans="1:10" r="7">
      <c t="s" s="4" r="A7">
        <v>886</v>
      </c>
      <c t="n" s="12" r="C7">
        <v>0.485</v>
      </c>
    </row>
    <row spans="1:10" r="8">
      <c t="s" s="4" r="A8">
        <v>899</v>
      </c>
      <c t="n" s="6" r="B8">
        <v>3730000</v>
      </c>
    </row>
    <row spans="1:10" r="9">
      <c t="s" s="4" r="A9">
        <v>900</v>
      </c>
      <c t="n" s="6" r="B9">
        <v>1460000</v>
      </c>
      <c t="n" s="6" r="H9">
        <v>353794</v>
      </c>
      <c t="n" s="6" r="I9">
        <v>172239</v>
      </c>
      <c t="n" s="6" r="J9">
        <v>271600</v>
      </c>
    </row>
    <row spans="1:10" r="10">
      <c t="s" s="4" r="A10">
        <v>901</v>
      </c>
    </row>
    <row spans="1:10" r="11">
      <c t="s" s="3" r="A11">
        <v>895</v>
      </c>
    </row>
    <row spans="1:10" r="12">
      <c t="s" s="4" r="A12">
        <v>902</v>
      </c>
      <c t="n" s="6" r="B12">
        <v>2270000</v>
      </c>
      <c t="n" s="6" r="F12">
        <v>525000</v>
      </c>
    </row>
    <row spans="1:10" r="13">
      <c t="s" s="4" r="A13">
        <v>903</v>
      </c>
    </row>
    <row spans="1:10" r="14">
      <c t="s" s="3" r="A14">
        <v>895</v>
      </c>
    </row>
    <row spans="1:10" r="15">
      <c t="s" s="4" r="A15">
        <v>900</v>
      </c>
      <c t="n" s="6" r="F15">
        <v>144000</v>
      </c>
    </row>
    <row spans="1:10" r="16">
      <c t="s" s="4" r="A16">
        <v>904</v>
      </c>
    </row>
    <row spans="1:10" r="17">
      <c t="s" s="3" r="A17">
        <v>895</v>
      </c>
    </row>
    <row spans="1:10" r="18">
      <c t="s" s="4" r="A18">
        <v>902</v>
      </c>
      <c t="n" s="6" r="F18">
        <v>144000</v>
      </c>
    </row>
    <row spans="1:10" r="19">
      <c t="s" s="4" r="A19">
        <v>905</v>
      </c>
    </row>
    <row spans="1:10" r="20">
      <c t="s" s="3" r="A20">
        <v>895</v>
      </c>
    </row>
    <row spans="1:10" r="21">
      <c t="s" s="4" r="A21">
        <v>906</v>
      </c>
      <c t="s" s="4" r="H21">
        <v>907</v>
      </c>
    </row>
    <row spans="1:10" r="22">
      <c t="s" s="4" r="A22">
        <v>908</v>
      </c>
      <c t="s" s="4" r="F22">
        <v>909</v>
      </c>
      <c t="s" s="4" r="H22">
        <v>909</v>
      </c>
    </row>
    <row spans="1:10" r="23">
      <c t="s" s="4" r="A23">
        <v>910</v>
      </c>
      <c t="n" s="6" r="F23">
        <v>3</v>
      </c>
      <c t="n" s="6" r="H23">
        <v>3</v>
      </c>
    </row>
    <row spans="1:10" r="24">
      <c t="s" s="4" r="A24">
        <v>896</v>
      </c>
      <c t="n" s="9" r="F24">
        <v>11000000</v>
      </c>
      <c t="n" s="9" r="G24">
        <v>900000</v>
      </c>
    </row>
    <row spans="1:10" r="25">
      <c t="s" s="4" r="A25">
        <v>911</v>
      </c>
      <c t="n" s="9" r="H25">
        <v>0</v>
      </c>
    </row>
    <row spans="1:10" r="26">
      <c t="s" s="4" r="A26">
        <v>897</v>
      </c>
      <c t="n" s="9" r="F26">
        <v>40000000</v>
      </c>
    </row>
    <row spans="1:10" r="27">
      <c t="s" s="4" r="A27">
        <v>912</v>
      </c>
      <c t="s" s="4" r="F27">
        <v>913</v>
      </c>
      <c t="s" s="4" r="H27">
        <v>913</v>
      </c>
    </row>
    <row spans="1:10" r="28">
      <c t="s" s="4" r="A28">
        <v>914</v>
      </c>
      <c t="n" s="10" r="H28">
        <v>4.27</v>
      </c>
      <c t="n" s="10" r="I28">
        <v>3.4</v>
      </c>
      <c t="n" s="10" r="J28">
        <v>2.37</v>
      </c>
    </row>
    <row spans="1:10" r="29">
      <c t="s" s="4" r="A29">
        <v>915</v>
      </c>
      <c t="n" s="10" r="H29">
        <v>5.4</v>
      </c>
    </row>
    <row spans="1:10" r="30">
      <c t="s" s="4" r="A30">
        <v>916</v>
      </c>
      <c t="n" s="6" r="H30">
        <v>2100000</v>
      </c>
    </row>
    <row spans="1:10" r="31">
      <c t="s" s="4" r="A31">
        <v>917</v>
      </c>
      <c t="n" s="10" r="H31">
        <v>7.67</v>
      </c>
    </row>
    <row spans="1:10" r="32">
      <c t="s" s="4" r="A32">
        <v>918</v>
      </c>
      <c t="n" s="6" r="H32">
        <v>1800000</v>
      </c>
    </row>
    <row spans="1:10" r="33">
      <c t="s" s="4" r="A33">
        <v>919</v>
      </c>
      <c t="n" s="10" r="H33">
        <v>6.78</v>
      </c>
    </row>
    <row spans="1:10" r="34">
      <c t="s" s="4" r="A34">
        <v>920</v>
      </c>
      <c t="s" s="4" r="H34">
        <v>921</v>
      </c>
    </row>
    <row spans="1:10" r="35">
      <c t="s" s="4" r="A35">
        <v>922</v>
      </c>
      <c t="s" s="4" r="F35">
        <v>491</v>
      </c>
    </row>
    <row spans="1:10" r="36">
      <c t="s" s="4" r="A36">
        <v>923</v>
      </c>
      <c t="n" s="9" r="F36">
        <v>3800000</v>
      </c>
    </row>
    <row spans="1:10" r="37">
      <c t="s" s="4" r="A37">
        <v>900</v>
      </c>
      <c t="n" s="6" r="E37">
        <v>134000</v>
      </c>
    </row>
    <row spans="1:10" r="38">
      <c t="s" s="4" r="A38">
        <v>897</v>
      </c>
      <c t="n" s="6" r="F38">
        <v>20800000</v>
      </c>
    </row>
    <row spans="1:10" r="39">
      <c t="s" s="4" r="A39">
        <v>924</v>
      </c>
    </row>
    <row spans="1:10" r="40">
      <c t="s" s="3" r="A40">
        <v>895</v>
      </c>
    </row>
    <row spans="1:10" r="41">
      <c t="s" s="4" r="A41">
        <v>897</v>
      </c>
      <c t="n" s="6" r="F41">
        <v>25000000</v>
      </c>
    </row>
    <row spans="1:10" r="42">
      <c t="s" s="4" r="A42">
        <v>925</v>
      </c>
    </row>
    <row spans="1:10" r="43">
      <c t="s" s="3" r="A43">
        <v>895</v>
      </c>
    </row>
    <row spans="1:10" r="44">
      <c t="s" s="4" r="A44">
        <v>897</v>
      </c>
      <c t="n" s="9" r="F44">
        <v>15000000</v>
      </c>
    </row>
    <row spans="1:10" r="45">
      <c t="s" s="4" r="A45">
        <v>926</v>
      </c>
    </row>
    <row spans="1:10" r="46">
      <c t="s" s="3" r="A46">
        <v>895</v>
      </c>
    </row>
    <row spans="1:10" r="47">
      <c t="s" s="4" r="A47">
        <v>896</v>
      </c>
      <c t="n" s="9" r="H47">
        <v>1000000</v>
      </c>
      <c t="n" s="9" r="I47">
        <v>700000</v>
      </c>
      <c t="n" s="9" r="J47">
        <v>1100000</v>
      </c>
    </row>
    <row spans="1:10" r="48">
      <c t="s" s="4" r="A48">
        <v>897</v>
      </c>
      <c t="n" s="9" r="H48">
        <v>4900000</v>
      </c>
    </row>
    <row spans="1:10" r="49">
      <c t="s" s="4" r="A49">
        <v>927</v>
      </c>
    </row>
    <row spans="1:10" r="50">
      <c t="s" s="3" r="A50">
        <v>895</v>
      </c>
    </row>
    <row spans="1:10" r="51">
      <c t="s" s="4" r="A51">
        <v>928</v>
      </c>
      <c t="s" s="4" r="D51">
        <v>929</v>
      </c>
      <c t="s" s="4" r="H51">
        <v>929</v>
      </c>
    </row>
    <row spans="1:10" r="52">
      <c t="s" s="4" r="A52">
        <v>930</v>
      </c>
    </row>
    <row spans="1:10" r="53">
      <c t="s" s="3" r="A53">
        <v>895</v>
      </c>
    </row>
    <row spans="1:10" r="54">
      <c t="s" s="4" r="A54">
        <v>931</v>
      </c>
      <c t="n" s="6" r="F54">
        <v>6445982</v>
      </c>
      <c t="n" s="6" r="H54">
        <v>6445982</v>
      </c>
    </row>
    <row spans="1:10" r="55">
      <c t="s" s="4" r="A55">
        <v>932</v>
      </c>
      <c t="n" s="6" r="H55">
        <v>367183</v>
      </c>
    </row>
    <row spans="1:10" r="56">
      <c t="s" s="4" r="A56">
        <v>933</v>
      </c>
    </row>
    <row spans="1:10" r="57">
      <c t="s" s="3" r="A57">
        <v>895</v>
      </c>
    </row>
    <row spans="1:10" r="58">
      <c t="s" s="4" r="A58">
        <v>931</v>
      </c>
      <c t="n" s="6" r="F58">
        <v>4850000</v>
      </c>
    </row>
    <row spans="1:10" r="59">
      <c t="s" s="4" r="A59">
        <v>896</v>
      </c>
      <c t="n" s="9" r="F59">
        <v>2600000</v>
      </c>
    </row>
    <row spans="1:10" r="60">
      <c t="s" s="4" r="A60">
        <v>897</v>
      </c>
      <c t="n" s="9" r="F60">
        <v>14700000</v>
      </c>
    </row>
    <row spans="1:10" r="61">
      <c t="s" s="4" r="A61">
        <v>934</v>
      </c>
    </row>
    <row spans="1:10" r="62">
      <c t="s" s="3" r="A62">
        <v>895</v>
      </c>
    </row>
    <row spans="1:10" r="63">
      <c t="s" s="4" r="A63">
        <v>935</v>
      </c>
      <c t="n" s="6" r="F63">
        <v>268000</v>
      </c>
    </row>
    <row spans="1:10" r="64">
      <c t="s" s="4" r="A64">
        <v>936</v>
      </c>
    </row>
    <row spans="1:10" r="65">
      <c t="s" s="3" r="A65">
        <v>895</v>
      </c>
    </row>
    <row spans="1:10" r="66">
      <c t="s" s="4" r="A66">
        <v>902</v>
      </c>
      <c t="n" s="6" r="F66">
        <v>2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937</v>
      </c>
      <c t="s" s="2" r="B1">
        <v>67</v>
      </c>
    </row>
    <row spans="1:4" r="2">
      <c t="s" s="2" r="B2">
        <v>18</v>
      </c>
      <c t="s" s="2" r="C2">
        <v>19</v>
      </c>
      <c t="s" s="2" r="D2">
        <v>69</v>
      </c>
    </row>
    <row spans="1:4" r="3">
      <c t="s" s="3" r="A3">
        <v>249</v>
      </c>
    </row>
    <row spans="1:4" r="4">
      <c t="s" s="4" r="A4">
        <v>938</v>
      </c>
      <c t="s" s="4" r="B4">
        <v>939</v>
      </c>
      <c t="s" s="4" r="C4">
        <v>940</v>
      </c>
      <c t="s" s="4" r="D4">
        <v>941</v>
      </c>
    </row>
    <row spans="1:4" r="5">
      <c t="s" s="4" r="A5">
        <v>942</v>
      </c>
      <c t="s" s="4" r="B5">
        <v>943</v>
      </c>
      <c t="s" s="4" r="C5">
        <v>944</v>
      </c>
      <c t="s" s="4" r="D5">
        <v>945</v>
      </c>
    </row>
    <row spans="1:4" r="6">
      <c t="s" s="4" r="A6">
        <v>946</v>
      </c>
      <c t="s" s="4" r="B6">
        <v>947</v>
      </c>
      <c t="s" s="4" r="C6">
        <v>948</v>
      </c>
      <c t="s" s="4" r="D6">
        <v>949</v>
      </c>
    </row>
    <row spans="1:4" r="7">
      <c t="s" s="4" r="A7">
        <v>950</v>
      </c>
      <c t="s" s="4" r="B7">
        <v>907</v>
      </c>
      <c t="s" s="4" r="C7">
        <v>907</v>
      </c>
      <c t="s" s="4" r="D7">
        <v>9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51</v>
      </c>
      <c t="s" s="2" r="B1">
        <v>952</v>
      </c>
      <c t="s" s="2" r="C1">
        <v>18</v>
      </c>
      <c t="s" s="2" r="D1">
        <v>19</v>
      </c>
      <c t="s" s="2" r="E1">
        <v>69</v>
      </c>
    </row>
    <row spans="1:5" r="2">
      <c t="s" s="3" r="A2">
        <v>249</v>
      </c>
    </row>
    <row spans="1:5" r="3">
      <c t="s" s="4" r="A3">
        <v>953</v>
      </c>
      <c t="n" s="6" r="C3">
        <v>5812243</v>
      </c>
      <c t="n" s="6" r="D3">
        <v>5818147</v>
      </c>
      <c t="n" s="6" r="E3">
        <v>5693051</v>
      </c>
    </row>
    <row spans="1:5" r="4">
      <c t="s" s="4" r="A4">
        <v>954</v>
      </c>
      <c t="n" s="6" r="B4">
        <v>1460000</v>
      </c>
      <c t="n" s="6" r="C4">
        <v>353794</v>
      </c>
      <c t="n" s="6" r="D4">
        <v>172239</v>
      </c>
      <c t="n" s="6" r="E4">
        <v>271600</v>
      </c>
    </row>
    <row spans="1:5" r="5">
      <c t="s" s="4" r="A5">
        <v>955</v>
      </c>
      <c t="n" s="6" r="C5">
        <v>-4850</v>
      </c>
      <c t="n" s="6" r="D5">
        <v>-8439</v>
      </c>
      <c t="n" s="6" r="E5">
        <v>-1213</v>
      </c>
    </row>
    <row spans="1:5" r="6">
      <c t="s" s="4" r="A6">
        <v>956</v>
      </c>
      <c t="n" s="6" r="C6">
        <v>-100777</v>
      </c>
      <c t="n" s="6" r="D6">
        <v>-169704</v>
      </c>
      <c t="n" s="6" r="E6">
        <v>-145291</v>
      </c>
    </row>
    <row spans="1:5" r="7">
      <c t="s" s="4" r="A7">
        <v>957</v>
      </c>
      <c t="n" s="6" r="C7">
        <v>6060410</v>
      </c>
      <c t="n" s="6" r="D7">
        <v>5812243</v>
      </c>
      <c t="n" s="6" r="E7">
        <v>5818147</v>
      </c>
    </row>
    <row spans="1:5" r="8">
      <c t="s" s="4" r="A8">
        <v>958</v>
      </c>
      <c t="n" s="10" r="C8">
        <v>7.15</v>
      </c>
      <c t="n" s="10" r="D8">
        <v>6.97</v>
      </c>
      <c t="n" s="10" r="E8">
        <v>6.72</v>
      </c>
    </row>
    <row spans="1:5" r="9">
      <c t="s" s="4" r="A9">
        <v>959</v>
      </c>
      <c t="n" s="11" r="C9">
        <v>16.76</v>
      </c>
      <c t="n" s="11" r="D9">
        <v>14.04</v>
      </c>
      <c t="n" s="11" r="E9">
        <v>12.43</v>
      </c>
    </row>
    <row spans="1:5" r="10">
      <c t="s" s="4" r="A10">
        <v>960</v>
      </c>
      <c t="n" s="11" r="C10">
        <v>7.67</v>
      </c>
      <c t="n" s="11" r="D10">
        <v>7.07</v>
      </c>
      <c t="n" s="11" r="E10">
        <v>7.67</v>
      </c>
    </row>
    <row spans="1:5" r="11">
      <c t="s" s="4" r="A11">
        <v>961</v>
      </c>
      <c t="n" s="11" r="C11">
        <v>10.43</v>
      </c>
      <c t="n" s="11" r="D11">
        <v>8.119999999999999</v>
      </c>
      <c t="n" s="11" r="E11">
        <v>7.4</v>
      </c>
    </row>
    <row spans="1:5" r="12">
      <c t="s" s="4" r="A12">
        <v>962</v>
      </c>
      <c t="n" s="10" r="C12">
        <v>7.67</v>
      </c>
      <c t="n" s="10" r="D12">
        <v>7.15</v>
      </c>
      <c t="n" s="10" r="E12">
        <v>6.9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963</v>
      </c>
      <c t="s" s="2" r="B1">
        <v>1</v>
      </c>
      <c t="s" s="2" r="C1">
        <v>67</v>
      </c>
    </row>
    <row spans="1:3" r="2">
      <c t="s" s="2" r="B2">
        <v>2</v>
      </c>
      <c t="s" s="2" r="C2">
        <v>18</v>
      </c>
    </row>
    <row spans="1:3" r="3">
      <c t="s" s="3" r="A3">
        <v>253</v>
      </c>
    </row>
    <row spans="1:3" r="4">
      <c t="s" s="4" r="A4">
        <v>964</v>
      </c>
      <c t="n" s="6" r="B4">
        <v>3</v>
      </c>
      <c t="n" s="6" r="C4">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965</v>
      </c>
      <c t="s" s="2" r="B1">
        <v>1</v>
      </c>
      <c t="s" s="2" r="D1">
        <v>67</v>
      </c>
    </row>
    <row spans="1:6" r="2">
      <c t="s" s="2" r="B2">
        <v>2</v>
      </c>
      <c t="s" s="2" r="C2">
        <v>68</v>
      </c>
      <c t="s" s="2" r="D2">
        <v>18</v>
      </c>
      <c t="s" s="2" r="E2">
        <v>19</v>
      </c>
      <c t="s" s="2" r="F2">
        <v>69</v>
      </c>
    </row>
    <row spans="1:6" r="3">
      <c t="s" s="3" r="A3">
        <v>966</v>
      </c>
    </row>
    <row spans="1:6" r="4">
      <c t="s" s="4" r="A4">
        <v>71</v>
      </c>
      <c t="n" s="7" r="B4">
        <v>11731.9</v>
      </c>
      <c t="n" s="7" r="C4">
        <v>11285.6</v>
      </c>
      <c t="n" s="9" r="D4">
        <v>15270</v>
      </c>
      <c t="n" s="7" r="E4">
        <v>13685.7</v>
      </c>
      <c t="n" s="7" r="F4">
        <v>12826.5</v>
      </c>
    </row>
    <row spans="1:6" r="5">
      <c t="s" s="4" r="A5">
        <v>967</v>
      </c>
      <c t="n" s="8" r="B5">
        <v>217.9</v>
      </c>
      <c t="n" s="8" r="C5">
        <v>195.4</v>
      </c>
      <c t="n" s="8" r="D5">
        <v>303.6</v>
      </c>
      <c t="n" s="6" r="E5">
        <v>249</v>
      </c>
      <c t="n" s="8" r="F5">
        <v>233.4</v>
      </c>
    </row>
    <row spans="1:6" r="6">
      <c t="s" s="4" r="A6">
        <v>968</v>
      </c>
      <c t="n" s="8" r="B6">
        <v>86.2</v>
      </c>
      <c t="n" s="8" r="C6">
        <v>91.7</v>
      </c>
      <c t="n" s="8" r="D6">
        <v>121.3</v>
      </c>
      <c t="n" s="8" r="E6">
        <v>132.7</v>
      </c>
      <c t="n" s="6" r="F6">
        <v>120</v>
      </c>
    </row>
    <row spans="1:6" r="7">
      <c t="s" s="4" r="A7">
        <v>969</v>
      </c>
      <c t="n" s="6" r="B7">
        <v>68</v>
      </c>
      <c t="n" s="8" r="C7">
        <v>63.7</v>
      </c>
      <c t="n" s="8" r="D7">
        <v>98.59999999999999</v>
      </c>
      <c t="n" s="8" r="E7">
        <v>90.59999999999999</v>
      </c>
      <c t="n" s="8" r="F7">
        <v>66.5</v>
      </c>
    </row>
    <row spans="1:6" r="8">
      <c t="s" s="4" r="A8">
        <v>466</v>
      </c>
    </row>
    <row spans="1:6" r="9">
      <c t="s" s="3" r="A9">
        <v>966</v>
      </c>
    </row>
    <row spans="1:6" r="10">
      <c t="s" s="4" r="A10">
        <v>71</v>
      </c>
      <c t="n" s="8" r="B10">
        <v>6977.9</v>
      </c>
      <c t="n" s="8" r="C10">
        <v>6704.2</v>
      </c>
      <c t="n" s="8" r="D10">
        <v>9078.200000000001</v>
      </c>
      <c t="n" s="8" r="E10">
        <v>8098.3</v>
      </c>
      <c t="n" s="8" r="F10">
        <v>7498.7</v>
      </c>
    </row>
    <row spans="1:6" r="11">
      <c t="s" s="4" r="A11">
        <v>967</v>
      </c>
      <c t="n" s="8" r="B11">
        <v>206.9</v>
      </c>
      <c t="n" s="8" r="C11">
        <v>172.6</v>
      </c>
      <c t="n" s="8" r="D11">
        <v>254.2</v>
      </c>
      <c t="n" s="8" r="E11">
        <v>207.5</v>
      </c>
      <c t="n" s="8" r="F11">
        <v>173.9</v>
      </c>
    </row>
    <row spans="1:6" r="12">
      <c t="s" s="4" r="A12">
        <v>968</v>
      </c>
      <c t="n" s="8" r="B12">
        <v>46.2</v>
      </c>
      <c t="n" s="8" r="C12">
        <v>49.7</v>
      </c>
      <c t="n" s="8" r="D12">
        <v>65.8</v>
      </c>
      <c t="n" s="8" r="E12">
        <v>81.7</v>
      </c>
      <c t="n" s="8" r="F12">
        <v>74.7</v>
      </c>
    </row>
    <row spans="1:6" r="13">
      <c t="s" s="4" r="A13">
        <v>969</v>
      </c>
      <c t="n" s="8" r="B13">
        <v>30.9</v>
      </c>
      <c t="n" s="8" r="C13">
        <v>26.5</v>
      </c>
      <c t="n" s="8" r="D13">
        <v>41.8</v>
      </c>
      <c t="n" s="8" r="E13">
        <v>38.8</v>
      </c>
      <c t="n" s="8" r="F13">
        <v>27.3</v>
      </c>
    </row>
    <row spans="1:6" r="14">
      <c t="s" s="4" r="A14">
        <v>467</v>
      </c>
    </row>
    <row spans="1:6" r="15">
      <c t="s" s="3" r="A15">
        <v>966</v>
      </c>
    </row>
    <row spans="1:6" r="16">
      <c t="s" s="4" r="A16">
        <v>71</v>
      </c>
      <c t="n" s="8" r="B16">
        <v>2799.7</v>
      </c>
      <c t="n" s="8" r="C16">
        <v>2783.3</v>
      </c>
      <c t="n" s="8" r="D16">
        <v>3752.2</v>
      </c>
      <c t="n" s="8" r="E16">
        <v>3300.5</v>
      </c>
      <c t="n" s="8" r="F16">
        <v>3162.8</v>
      </c>
    </row>
    <row spans="1:6" r="17">
      <c t="s" s="4" r="A17">
        <v>967</v>
      </c>
      <c t="n" s="8" r="B17">
        <v>26.2</v>
      </c>
      <c t="n" s="8" r="C17">
        <v>25.6</v>
      </c>
      <c t="n" s="8" r="D17">
        <v>36.5</v>
      </c>
      <c t="n" s="8" r="E17">
        <v>37.5</v>
      </c>
      <c t="n" s="8" r="F17">
        <v>37.3</v>
      </c>
    </row>
    <row spans="1:6" r="18">
      <c t="s" s="4" r="A18">
        <v>968</v>
      </c>
      <c t="n" s="8" r="B18">
        <v>11.5</v>
      </c>
      <c t="n" s="8" r="C18">
        <v>11.7</v>
      </c>
      <c t="n" s="8" r="D18">
        <v>16.4</v>
      </c>
      <c t="n" s="8" r="E18">
        <v>15.1</v>
      </c>
      <c t="n" s="6" r="F18">
        <v>15</v>
      </c>
    </row>
    <row spans="1:6" r="19">
      <c t="s" s="4" r="A19">
        <v>969</v>
      </c>
      <c t="n" s="8" r="B19">
        <v>5.5</v>
      </c>
      <c t="n" s="8" r="C19">
        <v>6.3</v>
      </c>
      <c t="n" s="8" r="D19">
        <v>7.8</v>
      </c>
      <c t="n" s="8" r="E19">
        <v>12.2</v>
      </c>
      <c t="n" s="8" r="F19">
        <v>4.9</v>
      </c>
    </row>
    <row spans="1:6" r="20">
      <c t="s" s="4" r="A20">
        <v>397</v>
      </c>
    </row>
    <row spans="1:6" r="21">
      <c t="s" s="3" r="A21">
        <v>966</v>
      </c>
    </row>
    <row spans="1:6" r="22">
      <c t="s" s="4" r="A22">
        <v>71</v>
      </c>
      <c t="n" s="8" r="B22">
        <v>1942.6</v>
      </c>
      <c t="n" s="8" r="C22">
        <v>1786.3</v>
      </c>
      <c t="n" s="8" r="D22">
        <v>2423.4</v>
      </c>
      <c t="n" s="8" r="E22">
        <v>2266.4</v>
      </c>
      <c t="n" s="8" r="F22">
        <v>2138.7</v>
      </c>
    </row>
    <row spans="1:6" r="23">
      <c t="s" s="4" r="A23">
        <v>967</v>
      </c>
      <c t="n" s="8" r="B23">
        <v>83.7</v>
      </c>
      <c t="n" s="8" r="C23">
        <v>79.2</v>
      </c>
      <c t="n" s="8" r="D23">
        <v>105.5</v>
      </c>
      <c t="n" s="8" r="E23">
        <v>88.3</v>
      </c>
      <c t="n" s="8" r="F23">
        <v>81.40000000000001</v>
      </c>
    </row>
    <row spans="1:6" r="24">
      <c t="s" s="4" r="A24">
        <v>968</v>
      </c>
      <c t="n" s="8" r="B24">
        <v>12.8</v>
      </c>
      <c t="n" s="8" r="C24">
        <v>12.2</v>
      </c>
      <c t="n" s="8" r="D24">
        <v>15.7</v>
      </c>
      <c t="n" s="8" r="E24">
        <v>13.8</v>
      </c>
      <c t="n" s="8" r="F24">
        <v>13.9</v>
      </c>
    </row>
    <row spans="1:6" r="25">
      <c t="s" s="4" r="A25">
        <v>969</v>
      </c>
      <c t="n" s="8" r="B25">
        <v>9.1</v>
      </c>
      <c t="n" s="8" r="C25">
        <v>6.7</v>
      </c>
      <c t="n" s="8" r="D25">
        <v>14.5</v>
      </c>
      <c t="n" s="8" r="E25">
        <v>20.7</v>
      </c>
      <c t="n" s="6" r="F25">
        <v>13</v>
      </c>
    </row>
    <row spans="1:6" r="26">
      <c t="s" s="4" r="A26">
        <v>970</v>
      </c>
    </row>
    <row spans="1:6" r="27">
      <c t="s" s="3" r="A27">
        <v>966</v>
      </c>
    </row>
    <row spans="1:6" r="28">
      <c t="s" s="4" r="A28">
        <v>71</v>
      </c>
      <c t="n" s="8" r="B28">
        <v>11.7</v>
      </c>
      <c t="n" s="8" r="C28">
        <v>11.8</v>
      </c>
      <c t="n" s="8" r="D28">
        <v>16.2</v>
      </c>
      <c t="n" s="8" r="E28">
        <v>20.5</v>
      </c>
      <c t="n" s="8" r="F28">
        <v>26.3</v>
      </c>
    </row>
    <row spans="1:6" r="29">
      <c t="s" s="4" r="A29">
        <v>967</v>
      </c>
      <c t="n" s="8" r="B29">
        <v>-98.90000000000001</v>
      </c>
      <c t="n" s="6" r="C29">
        <v>-82</v>
      </c>
      <c t="n" s="8" r="D29">
        <v>-92.59999999999999</v>
      </c>
      <c t="n" s="8" r="E29">
        <v>-84.3</v>
      </c>
      <c t="n" s="8" r="F29">
        <v>-59.2</v>
      </c>
    </row>
    <row spans="1:6" r="30">
      <c t="s" s="4" r="A30">
        <v>968</v>
      </c>
      <c t="n" s="8" r="B30">
        <v>15.7</v>
      </c>
      <c t="n" s="8" r="C30">
        <v>18.1</v>
      </c>
      <c t="n" s="8" r="D30">
        <v>23.4</v>
      </c>
      <c t="n" s="8" r="E30">
        <v>22.1</v>
      </c>
      <c t="n" s="8" r="F30">
        <v>16.4</v>
      </c>
    </row>
    <row spans="1:6" r="31">
      <c t="s" s="4" r="A31">
        <v>969</v>
      </c>
      <c t="n" s="8" r="B31">
        <v>22.5</v>
      </c>
      <c t="n" s="8" r="C31">
        <v>24.2</v>
      </c>
      <c t="n" s="8" r="D31">
        <v>34.5</v>
      </c>
      <c t="n" s="8" r="E31">
        <v>18.9</v>
      </c>
      <c t="n" s="8" r="F31">
        <v>21.3</v>
      </c>
    </row>
    <row spans="1:6" r="32">
      <c t="s" s="4" r="A32">
        <v>971</v>
      </c>
    </row>
    <row spans="1:6" r="33">
      <c t="s" s="3" r="A33">
        <v>966</v>
      </c>
    </row>
    <row spans="1:6" r="34">
      <c t="s" s="4" r="A34">
        <v>71</v>
      </c>
      <c t="n" s="6" r="B34">
        <v>-155</v>
      </c>
      <c t="n" s="8" r="C34">
        <v>-135.3</v>
      </c>
      <c t="n" s="8" r="D34">
        <v>-185.6</v>
      </c>
      <c t="n" s="8" r="E34">
        <v>-145.6</v>
      </c>
      <c t="n" s="8" r="F34">
        <v>-129.2</v>
      </c>
    </row>
    <row spans="1:6" r="35">
      <c t="s" s="4" r="A35">
        <v>972</v>
      </c>
    </row>
    <row spans="1:6" r="36">
      <c t="s" s="3" r="A36">
        <v>966</v>
      </c>
    </row>
    <row spans="1:6" r="37">
      <c t="s" s="4" r="A37">
        <v>71</v>
      </c>
      <c t="n" s="8" r="B37">
        <v>5.5</v>
      </c>
      <c t="n" s="8" r="C37">
        <v>4.7</v>
      </c>
      <c t="n" s="8" r="D37">
        <v>6.8</v>
      </c>
      <c t="n" s="8" r="E37">
        <v>5.5</v>
      </c>
      <c t="n" s="8" r="F37">
        <v>5.6</v>
      </c>
    </row>
    <row spans="1:6" r="38">
      <c t="s" s="4" r="A38">
        <v>973</v>
      </c>
    </row>
    <row spans="1:6" r="39">
      <c t="s" s="3" r="A39">
        <v>966</v>
      </c>
    </row>
    <row spans="1:6" r="40">
      <c t="s" s="4" r="A40">
        <v>71</v>
      </c>
      <c t="n" s="8" r="B40">
        <v>0.4</v>
      </c>
      <c t="n" s="8" r="C40">
        <v>0.6</v>
      </c>
      <c t="n" s="8" r="D40">
        <v>0.7</v>
      </c>
      <c t="n" s="8" r="E40">
        <v>0.5</v>
      </c>
      <c t="n" s="8" r="F40">
        <v>1.6</v>
      </c>
    </row>
    <row spans="1:6" r="41">
      <c t="s" s="4" r="A41">
        <v>974</v>
      </c>
    </row>
    <row spans="1:6" r="42">
      <c t="s" s="3" r="A42">
        <v>966</v>
      </c>
    </row>
    <row spans="1:6" r="43">
      <c t="s" s="4" r="A43">
        <v>71</v>
      </c>
      <c t="n" s="6" r="B43">
        <v>2</v>
      </c>
      <c t="n" s="6" r="C43">
        <v>2</v>
      </c>
      <c t="n" s="8" r="D43">
        <v>2.7</v>
      </c>
      <c t="n" s="8" r="E43">
        <v>2.6</v>
      </c>
      <c t="n" s="8" r="F43">
        <v>2.4</v>
      </c>
    </row>
    <row spans="1:6" r="44">
      <c t="s" s="4" r="A44">
        <v>975</v>
      </c>
    </row>
    <row spans="1:6" r="45">
      <c t="s" s="3" r="A45">
        <v>966</v>
      </c>
    </row>
    <row spans="1:6" r="46">
      <c t="s" s="4" r="A46">
        <v>71</v>
      </c>
      <c t="n" s="8" r="B46">
        <v>147.1</v>
      </c>
      <c t="n" s="6" r="C46">
        <v>128</v>
      </c>
      <c t="n" s="8" r="D46">
        <v>175.4</v>
      </c>
      <c t="n" s="6" r="E46">
        <v>137</v>
      </c>
      <c t="n" s="8" r="F46">
        <v>119.6</v>
      </c>
    </row>
    <row spans="1:6" r="47">
      <c t="s" s="4" r="A47">
        <v>976</v>
      </c>
    </row>
    <row spans="1:6" r="48">
      <c t="s" s="3" r="A48">
        <v>966</v>
      </c>
    </row>
    <row spans="1:6" r="49">
      <c t="s" s="4" r="A49">
        <v>71</v>
      </c>
      <c t="n" s="8" r="B49">
        <v>6983.4</v>
      </c>
      <c t="n" s="8" r="C49">
        <v>6708.9</v>
      </c>
      <c t="n" s="6" r="D49">
        <v>9085</v>
      </c>
      <c t="n" s="8" r="E49">
        <v>8103.8</v>
      </c>
      <c t="n" s="8" r="F49">
        <v>7504.3</v>
      </c>
    </row>
    <row spans="1:6" r="50">
      <c t="s" s="4" r="A50">
        <v>977</v>
      </c>
    </row>
    <row spans="1:6" r="51">
      <c t="s" s="3" r="A51">
        <v>966</v>
      </c>
    </row>
    <row spans="1:6" r="52">
      <c t="s" s="4" r="A52">
        <v>71</v>
      </c>
      <c t="n" s="8" r="B52">
        <v>2800.1</v>
      </c>
      <c t="n" s="8" r="C52">
        <v>2783.9</v>
      </c>
      <c t="n" s="8" r="D52">
        <v>3752.9</v>
      </c>
      <c t="n" s="6" r="E52">
        <v>3301</v>
      </c>
      <c t="n" s="8" r="F52">
        <v>3164.4</v>
      </c>
    </row>
    <row spans="1:6" r="53">
      <c t="s" s="4" r="A53">
        <v>978</v>
      </c>
    </row>
    <row spans="1:6" r="54">
      <c t="s" s="3" r="A54">
        <v>966</v>
      </c>
    </row>
    <row spans="1:6" r="55">
      <c t="s" s="4" r="A55">
        <v>71</v>
      </c>
      <c t="n" s="8" r="B55">
        <v>1944.6</v>
      </c>
      <c t="n" s="8" r="C55">
        <v>1788.3</v>
      </c>
      <c t="n" s="8" r="D55">
        <v>2426.1</v>
      </c>
      <c t="n" s="6" r="E55">
        <v>2269</v>
      </c>
      <c t="n" s="8" r="F55">
        <v>2141.1</v>
      </c>
    </row>
    <row spans="1:6" r="56">
      <c t="s" s="4" r="A56">
        <v>979</v>
      </c>
    </row>
    <row spans="1:6" r="57">
      <c t="s" s="3" r="A57">
        <v>966</v>
      </c>
    </row>
    <row spans="1:6" r="58">
      <c t="s" s="4" r="A58">
        <v>71</v>
      </c>
      <c t="n" s="7" r="B58">
        <v>158.8</v>
      </c>
      <c t="n" s="7" r="C58">
        <v>139.8</v>
      </c>
      <c t="n" s="7" r="D58">
        <v>191.6</v>
      </c>
      <c t="n" s="7" r="E58">
        <v>157.5</v>
      </c>
      <c t="n" s="7" r="F58">
        <v>145.9</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80</v>
      </c>
      <c t="s" s="2" r="B1">
        <v>2</v>
      </c>
      <c t="s" s="2" r="C1">
        <v>18</v>
      </c>
      <c t="s" s="2" r="D1">
        <v>19</v>
      </c>
    </row>
    <row spans="1:4" r="2">
      <c t="s" s="3" r="A2">
        <v>966</v>
      </c>
    </row>
    <row spans="1:4" r="3">
      <c t="s" s="4" r="A3">
        <v>33</v>
      </c>
      <c t="n" s="7" r="B3">
        <v>3440.1</v>
      </c>
      <c t="n" s="7" r="C3">
        <v>3390.9</v>
      </c>
      <c t="n" s="7" r="D3">
        <v>3239.8</v>
      </c>
    </row>
    <row spans="1:4" r="4">
      <c t="s" s="4" r="A4">
        <v>466</v>
      </c>
    </row>
    <row spans="1:4" r="5">
      <c t="s" s="3" r="A5">
        <v>966</v>
      </c>
    </row>
    <row spans="1:4" r="6">
      <c t="s" s="4" r="A6">
        <v>33</v>
      </c>
      <c t="n" s="8" r="B6">
        <v>1945.2</v>
      </c>
      <c t="n" s="8" r="C6">
        <v>1915.7</v>
      </c>
      <c t="n" s="8" r="D6">
        <v>1853.6</v>
      </c>
    </row>
    <row spans="1:4" r="7">
      <c t="s" s="4" r="A7">
        <v>467</v>
      </c>
    </row>
    <row spans="1:4" r="8">
      <c t="s" s="3" r="A8">
        <v>966</v>
      </c>
    </row>
    <row spans="1:4" r="9">
      <c t="s" s="4" r="A9">
        <v>33</v>
      </c>
      <c t="n" s="8" r="B9">
        <v>649.5</v>
      </c>
      <c t="n" s="8" r="C9">
        <v>649.8</v>
      </c>
      <c t="n" s="6" r="D9">
        <v>641</v>
      </c>
    </row>
    <row spans="1:4" r="10">
      <c t="s" s="4" r="A10">
        <v>397</v>
      </c>
    </row>
    <row spans="1:4" r="11">
      <c t="s" s="3" r="A11">
        <v>966</v>
      </c>
    </row>
    <row spans="1:4" r="12">
      <c t="s" s="4" r="A12">
        <v>33</v>
      </c>
      <c t="n" s="6" r="B12">
        <v>600</v>
      </c>
      <c t="n" s="8" r="C12">
        <v>539.2</v>
      </c>
      <c t="n" s="8" r="D12">
        <v>501.3</v>
      </c>
    </row>
    <row spans="1:4" r="13">
      <c t="s" s="4" r="A13">
        <v>970</v>
      </c>
    </row>
    <row spans="1:4" r="14">
      <c t="s" s="3" r="A14">
        <v>966</v>
      </c>
    </row>
    <row spans="1:4" r="15">
      <c t="s" s="4" r="A15">
        <v>33</v>
      </c>
      <c t="n" s="7" r="B15">
        <v>245.4</v>
      </c>
      <c t="n" s="7" r="C15">
        <v>286.2</v>
      </c>
      <c t="n" s="7" r="D15">
        <v>243.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981</v>
      </c>
      <c t="s" s="2" r="B1">
        <v>1</v>
      </c>
      <c t="s" s="2" r="D1">
        <v>67</v>
      </c>
    </row>
    <row spans="1:6" r="2">
      <c t="s" s="2" r="B2">
        <v>2</v>
      </c>
      <c t="s" s="2" r="C2">
        <v>68</v>
      </c>
      <c t="s" s="2" r="D2">
        <v>18</v>
      </c>
      <c t="s" s="2" r="E2">
        <v>19</v>
      </c>
      <c t="s" s="2" r="F2">
        <v>69</v>
      </c>
    </row>
    <row spans="1:6" r="3">
      <c t="s" s="3" r="A3">
        <v>966</v>
      </c>
    </row>
    <row spans="1:6" r="4">
      <c t="s" s="4" r="A4">
        <v>982</v>
      </c>
      <c t="n" s="7" r="B4">
        <v>11731.9</v>
      </c>
      <c t="n" s="7" r="C4">
        <v>11285.6</v>
      </c>
      <c t="n" s="9" r="D4">
        <v>15270</v>
      </c>
      <c t="n" s="7" r="E4">
        <v>13685.7</v>
      </c>
      <c t="n" s="7" r="F4">
        <v>12826.5</v>
      </c>
    </row>
    <row spans="1:6" r="5">
      <c t="s" s="4" r="A5">
        <v>983</v>
      </c>
    </row>
    <row spans="1:6" r="6">
      <c t="s" s="3" r="A6">
        <v>966</v>
      </c>
    </row>
    <row spans="1:6" r="7">
      <c t="s" s="4" r="A7">
        <v>982</v>
      </c>
      <c t="n" s="8" r="D7">
        <v>5023.3</v>
      </c>
      <c t="n" s="8" r="E7">
        <v>4226.4</v>
      </c>
      <c t="n" s="8" r="F7">
        <v>3894.8</v>
      </c>
    </row>
    <row spans="1:6" r="8">
      <c t="s" s="4" r="A8">
        <v>984</v>
      </c>
    </row>
    <row spans="1:6" r="9">
      <c t="s" s="3" r="A9">
        <v>966</v>
      </c>
    </row>
    <row spans="1:6" r="10">
      <c t="s" s="4" r="A10">
        <v>982</v>
      </c>
      <c t="n" s="8" r="D10">
        <v>2072.5</v>
      </c>
      <c t="n" s="8" r="E10">
        <v>1953.3</v>
      </c>
      <c t="n" s="8" r="F10">
        <v>1889.9</v>
      </c>
    </row>
    <row spans="1:6" r="11">
      <c t="s" s="4" r="A11">
        <v>985</v>
      </c>
    </row>
    <row spans="1:6" r="12">
      <c t="s" s="3" r="A12">
        <v>966</v>
      </c>
    </row>
    <row spans="1:6" r="13">
      <c t="s" s="4" r="A13">
        <v>982</v>
      </c>
      <c t="n" s="8" r="D13">
        <v>1950.4</v>
      </c>
      <c t="n" s="8" r="E13">
        <v>1795.4</v>
      </c>
      <c t="n" s="8" r="F13">
        <v>1724.3</v>
      </c>
    </row>
    <row spans="1:6" r="14">
      <c t="s" s="4" r="A14">
        <v>986</v>
      </c>
    </row>
    <row spans="1:6" r="15">
      <c t="s" s="3" r="A15">
        <v>966</v>
      </c>
    </row>
    <row spans="1:6" r="16">
      <c t="s" s="4" r="A16">
        <v>982</v>
      </c>
      <c t="n" s="6" r="D16">
        <v>2039</v>
      </c>
      <c t="n" s="8" r="E16">
        <v>1803.6</v>
      </c>
      <c t="n" s="8" r="F16">
        <v>1611.5</v>
      </c>
    </row>
    <row spans="1:6" r="17">
      <c t="s" s="4" r="A17">
        <v>987</v>
      </c>
    </row>
    <row spans="1:6" r="18">
      <c t="s" s="3" r="A18">
        <v>966</v>
      </c>
    </row>
    <row spans="1:6" r="19">
      <c t="s" s="4" r="A19">
        <v>982</v>
      </c>
      <c t="n" s="6" r="D19">
        <v>1160</v>
      </c>
      <c t="n" s="8" r="E19">
        <v>1046.5</v>
      </c>
      <c t="n" s="8" r="F19">
        <v>979.6</v>
      </c>
    </row>
    <row spans="1:6" r="20">
      <c t="s" s="4" r="A20">
        <v>988</v>
      </c>
    </row>
    <row spans="1:6" r="21">
      <c t="s" s="3" r="A21">
        <v>966</v>
      </c>
    </row>
    <row spans="1:6" r="22">
      <c t="s" s="4" r="A22">
        <v>982</v>
      </c>
      <c t="n" s="6" r="D22">
        <v>1159</v>
      </c>
      <c t="n" s="8" r="E22">
        <v>1065.1</v>
      </c>
      <c t="n" s="8" r="F22">
        <v>1045.2</v>
      </c>
    </row>
    <row spans="1:6" r="23">
      <c t="s" s="4" r="A23">
        <v>989</v>
      </c>
    </row>
    <row spans="1:6" r="24">
      <c t="s" s="3" r="A24">
        <v>966</v>
      </c>
    </row>
    <row spans="1:6" r="25">
      <c t="s" s="4" r="A25">
        <v>982</v>
      </c>
      <c t="n" s="8" r="D25">
        <v>648.5</v>
      </c>
      <c t="n" s="8" r="E25">
        <v>601.3</v>
      </c>
      <c t="n" s="8" r="F25">
        <v>552.5</v>
      </c>
    </row>
    <row spans="1:6" r="26">
      <c t="s" s="4" r="A26">
        <v>990</v>
      </c>
    </row>
    <row spans="1:6" r="27">
      <c t="s" s="3" r="A27">
        <v>966</v>
      </c>
    </row>
    <row spans="1:6" r="28">
      <c t="s" s="4" r="A28">
        <v>982</v>
      </c>
      <c t="n" s="6" r="D28">
        <v>523</v>
      </c>
      <c t="n" s="8" r="E28">
        <v>518.6</v>
      </c>
      <c t="n" s="8" r="F28">
        <v>505.1</v>
      </c>
    </row>
    <row spans="1:6" r="29">
      <c t="s" s="4" r="A29">
        <v>991</v>
      </c>
    </row>
    <row spans="1:6" r="30">
      <c t="s" s="3" r="A30">
        <v>966</v>
      </c>
    </row>
    <row spans="1:6" r="31">
      <c t="s" s="4" r="A31">
        <v>982</v>
      </c>
      <c t="n" s="8" r="D31">
        <v>469.4</v>
      </c>
      <c t="n" s="8" r="E31">
        <v>449.2</v>
      </c>
      <c t="n" s="8" r="F31">
        <v>410.8</v>
      </c>
    </row>
    <row spans="1:6" r="32">
      <c t="s" s="4" r="A32">
        <v>992</v>
      </c>
    </row>
    <row spans="1:6" r="33">
      <c t="s" s="3" r="A33">
        <v>966</v>
      </c>
    </row>
    <row spans="1:6" r="34">
      <c t="s" s="4" r="A34">
        <v>982</v>
      </c>
      <c t="n" s="6" r="D34">
        <v>131</v>
      </c>
      <c t="n" s="8" r="E34">
        <v>128.6</v>
      </c>
      <c t="n" s="8" r="F34">
        <v>120.8</v>
      </c>
    </row>
    <row spans="1:6" r="35">
      <c t="s" s="4" r="A35">
        <v>993</v>
      </c>
    </row>
    <row spans="1:6" r="36">
      <c t="s" s="3" r="A36">
        <v>966</v>
      </c>
    </row>
    <row spans="1:6" r="37">
      <c t="s" s="4" r="A37">
        <v>982</v>
      </c>
      <c t="n" s="7" r="D37">
        <v>93.90000000000001</v>
      </c>
      <c t="n" s="7" r="E37">
        <v>97.7</v>
      </c>
      <c t="n" s="9" r="F37">
        <v>92</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94</v>
      </c>
      <c t="s" s="2" r="B1">
        <v>2</v>
      </c>
      <c t="s" s="2" r="C1">
        <v>18</v>
      </c>
      <c t="s" s="2" r="D1">
        <v>68</v>
      </c>
      <c t="s" s="2" r="E1">
        <v>19</v>
      </c>
      <c t="s" s="2" r="F1">
        <v>69</v>
      </c>
      <c t="s" s="2" r="G1">
        <v>995</v>
      </c>
    </row>
    <row spans="1:7" r="2">
      <c t="s" s="3" r="A2">
        <v>20</v>
      </c>
    </row>
    <row spans="1:7" r="3">
      <c t="s" s="4" r="A3">
        <v>21</v>
      </c>
      <c t="n" s="7" r="B3">
        <v>10.7</v>
      </c>
      <c t="n" s="7" r="C3">
        <v>9.199999999999999</v>
      </c>
      <c t="n" s="7" r="D3">
        <v>6.8</v>
      </c>
      <c t="n" s="7" r="E3">
        <v>5.3</v>
      </c>
      <c t="n" s="7" r="F3">
        <v>14.1</v>
      </c>
      <c t="n" s="7" r="G3">
        <v>11.1</v>
      </c>
    </row>
    <row spans="1:7" r="4">
      <c t="s" s="4" r="A4">
        <v>26</v>
      </c>
      <c t="n" s="8" r="B4">
        <v>1945.1</v>
      </c>
      <c t="n" s="8" r="C4">
        <v>1900.3</v>
      </c>
      <c t="n" s="8" r="E4">
        <v>1727.3</v>
      </c>
    </row>
    <row spans="1:7" r="5">
      <c t="s" s="4" r="A5">
        <v>33</v>
      </c>
      <c t="n" s="8" r="B5">
        <v>3440.1</v>
      </c>
      <c t="n" s="8" r="C5">
        <v>3390.9</v>
      </c>
      <c t="n" s="8" r="E5">
        <v>3239.8</v>
      </c>
    </row>
    <row spans="1:7" r="6">
      <c t="s" s="3" r="A6">
        <v>996</v>
      </c>
    </row>
    <row spans="1:7" r="7">
      <c t="s" s="4" r="A7">
        <v>47</v>
      </c>
      <c t="n" s="8" r="B7">
        <v>2670.3</v>
      </c>
      <c t="n" s="7" r="C7">
        <v>2897.9</v>
      </c>
      <c t="n" s="7" r="E7">
        <v>2805.7</v>
      </c>
    </row>
    <row spans="1:7" r="8">
      <c t="s" s="4" r="A8">
        <v>48</v>
      </c>
      <c t="s" s="4" r="C8">
        <v>49</v>
      </c>
      <c t="s" s="4" r="E8">
        <v>49</v>
      </c>
    </row>
    <row spans="1:7" r="9">
      <c t="s" s="3" r="A9">
        <v>50</v>
      </c>
    </row>
    <row spans="1:7" r="10">
      <c t="s" s="4" r="A10">
        <v>997</v>
      </c>
      <c t="n" s="6" r="B10">
        <v>1</v>
      </c>
    </row>
    <row spans="1:7" r="11">
      <c t="s" s="4" r="A11">
        <v>52</v>
      </c>
      <c t="n" s="8" r="B11">
        <v>831.2</v>
      </c>
      <c t="n" s="7" r="C11">
        <v>594.1</v>
      </c>
      <c t="n" s="7" r="E11">
        <v>592.9</v>
      </c>
    </row>
    <row spans="1:7" r="12">
      <c t="s" s="4" r="A12">
        <v>54</v>
      </c>
      <c t="n" s="8" r="B12">
        <v>-58.4</v>
      </c>
      <c t="n" s="8" r="C12">
        <v>-97.5</v>
      </c>
      <c t="n" s="6" r="E12">
        <v>-154</v>
      </c>
    </row>
    <row spans="1:7" r="13">
      <c t="s" s="4" r="A13">
        <v>55</v>
      </c>
      <c t="n" s="8" r="B13">
        <v>769.8</v>
      </c>
      <c t="n" s="6" r="C13">
        <v>493</v>
      </c>
      <c t="n" s="8" r="D13">
        <v>457.4</v>
      </c>
      <c t="n" s="8" r="E13">
        <v>434.1</v>
      </c>
      <c t="n" s="6" r="F13">
        <v>420</v>
      </c>
      <c t="n" s="8" r="G13">
        <v>625.1</v>
      </c>
    </row>
    <row spans="1:7" r="14">
      <c t="s" s="4" r="A14">
        <v>56</v>
      </c>
      <c t="n" s="7" r="B14">
        <v>3440.1</v>
      </c>
      <c t="n" s="8" r="C14">
        <v>3390.9</v>
      </c>
      <c t="n" s="8" r="E14">
        <v>3239.8</v>
      </c>
    </row>
    <row spans="1:7" r="15">
      <c t="s" s="4" r="A15">
        <v>57</v>
      </c>
    </row>
    <row spans="1:7" r="16">
      <c t="s" s="3" r="A16">
        <v>50</v>
      </c>
    </row>
    <row spans="1:7" r="17">
      <c t="s" s="4" r="A17">
        <v>997</v>
      </c>
      <c t="n" s="8" r="C17">
        <v>0.9</v>
      </c>
      <c t="n" s="8" r="E17">
        <v>0.9</v>
      </c>
    </row>
    <row spans="1:7" r="18">
      <c t="s" s="4" r="A18">
        <v>55</v>
      </c>
      <c t="n" s="7" r="C18">
        <v>0.9</v>
      </c>
      <c t="n" s="7" r="D18">
        <v>0.9</v>
      </c>
      <c t="n" s="8" r="E18">
        <v>0.9</v>
      </c>
      <c t="n" s="8" r="F18">
        <v>0.9</v>
      </c>
      <c t="n" s="8" r="G18">
        <v>0.9</v>
      </c>
    </row>
    <row spans="1:7" r="19">
      <c t="s" s="4" r="A19">
        <v>58</v>
      </c>
    </row>
    <row spans="1:7" r="20">
      <c t="s" s="3" r="A20">
        <v>50</v>
      </c>
    </row>
    <row spans="1:7" r="21">
      <c t="s" s="4" r="A21">
        <v>997</v>
      </c>
      <c t="s" s="4" r="C21">
        <v>49</v>
      </c>
    </row>
    <row spans="1:7" r="22">
      <c t="s" s="4" r="A22">
        <v>998</v>
      </c>
    </row>
    <row spans="1:7" r="23">
      <c t="s" s="3" r="A23">
        <v>20</v>
      </c>
    </row>
    <row spans="1:7" r="24">
      <c t="s" s="4" r="A24">
        <v>21</v>
      </c>
      <c t="n" s="9" r="C24">
        <v>0</v>
      </c>
      <c t="n" s="6" r="E24">
        <v>0</v>
      </c>
      <c t="n" s="9" r="F24">
        <v>0</v>
      </c>
      <c t="n" s="9" r="G24">
        <v>0</v>
      </c>
    </row>
    <row spans="1:7" r="25">
      <c t="s" s="4" r="A25">
        <v>999</v>
      </c>
      <c t="n" s="8" r="C25">
        <v>2.9</v>
      </c>
    </row>
    <row spans="1:7" r="26">
      <c t="s" s="4" r="A26">
        <v>1000</v>
      </c>
      <c t="n" s="8" r="C26">
        <v>6.6</v>
      </c>
      <c t="n" s="8" r="E26">
        <v>4.9</v>
      </c>
    </row>
    <row spans="1:7" r="27">
      <c t="s" s="4" r="A27">
        <v>26</v>
      </c>
      <c t="n" s="8" r="C27">
        <v>9.5</v>
      </c>
      <c t="n" s="8" r="E27">
        <v>4.9</v>
      </c>
    </row>
    <row spans="1:7" r="28">
      <c t="s" s="4" r="A28">
        <v>1001</v>
      </c>
      <c t="n" s="8" r="C28">
        <v>511.8</v>
      </c>
      <c t="n" s="8" r="E28">
        <v>444.9</v>
      </c>
    </row>
    <row spans="1:7" r="29">
      <c t="s" s="4" r="A29">
        <v>33</v>
      </c>
      <c t="n" s="8" r="C29">
        <v>521.3</v>
      </c>
      <c t="n" s="8" r="E29">
        <v>449.8</v>
      </c>
    </row>
    <row spans="1:7" r="30">
      <c t="s" s="3" r="A30">
        <v>996</v>
      </c>
    </row>
    <row spans="1:7" r="31">
      <c t="s" s="4" r="A31">
        <v>1002</v>
      </c>
      <c t="n" s="8" r="C31">
        <v>28.3</v>
      </c>
      <c t="n" s="8" r="E31">
        <v>20.6</v>
      </c>
    </row>
    <row spans="1:7" r="32">
      <c t="s" s="4" r="A32">
        <v>47</v>
      </c>
      <c t="n" s="7" r="C32">
        <v>28.3</v>
      </c>
      <c t="n" s="7" r="E32">
        <v>20.6</v>
      </c>
    </row>
    <row spans="1:7" r="33">
      <c t="s" s="4" r="A33">
        <v>48</v>
      </c>
      <c t="s" s="4" r="C33">
        <v>49</v>
      </c>
      <c t="s" s="4" r="E33">
        <v>49</v>
      </c>
    </row>
    <row spans="1:7" r="34">
      <c t="s" s="3" r="A34">
        <v>50</v>
      </c>
    </row>
    <row spans="1:7" r="35">
      <c t="s" s="4" r="A35">
        <v>52</v>
      </c>
      <c t="n" s="7" r="C35">
        <v>594.4</v>
      </c>
      <c t="n" s="7" r="E35">
        <v>588.3</v>
      </c>
    </row>
    <row spans="1:7" r="36">
      <c t="s" s="4" r="A36">
        <v>54</v>
      </c>
      <c t="n" s="8" r="C36">
        <v>-102.3</v>
      </c>
      <c t="n" s="6" r="E36">
        <v>-160</v>
      </c>
    </row>
    <row spans="1:7" r="37">
      <c t="s" s="4" r="A37">
        <v>55</v>
      </c>
      <c t="n" s="6" r="C37">
        <v>493</v>
      </c>
      <c t="n" s="8" r="E37">
        <v>429.2</v>
      </c>
    </row>
    <row spans="1:7" r="38">
      <c t="s" s="4" r="A38">
        <v>56</v>
      </c>
      <c t="n" s="8" r="C38">
        <v>521.3</v>
      </c>
      <c t="n" s="8" r="E38">
        <v>449.8</v>
      </c>
    </row>
    <row spans="1:7" r="39">
      <c t="s" s="4" r="A39">
        <v>1003</v>
      </c>
    </row>
    <row spans="1:7" r="40">
      <c t="s" s="3" r="A40">
        <v>50</v>
      </c>
    </row>
    <row spans="1:7" r="41">
      <c t="s" s="4" r="A41">
        <v>997</v>
      </c>
      <c t="n" s="7" r="C41">
        <v>0.9</v>
      </c>
      <c t="n" s="7" r="E41">
        <v>0.9</v>
      </c>
    </row>
    <row spans="1:7" r="42">
      <c t="s" s="4" r="A42">
        <v>1004</v>
      </c>
    </row>
    <row spans="1:7" r="43">
      <c t="s" s="3" r="A43">
        <v>50</v>
      </c>
    </row>
    <row spans="1:7" r="44">
      <c t="s" s="4" r="A44">
        <v>997</v>
      </c>
      <c t="s" s="4" r="C44">
        <v>4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005</v>
      </c>
      <c t="s" s="2" r="B1">
        <v>2</v>
      </c>
      <c t="s" s="2" r="C1">
        <v>883</v>
      </c>
      <c t="s" s="2" r="D1">
        <v>18</v>
      </c>
      <c t="s" s="2" r="E1">
        <v>68</v>
      </c>
      <c t="s" s="2" r="F1">
        <v>19</v>
      </c>
      <c t="s" s="2" r="G1">
        <v>69</v>
      </c>
      <c t="s" s="2" r="H1">
        <v>995</v>
      </c>
    </row>
    <row spans="1:8" r="2">
      <c t="s" s="3" r="A2">
        <v>1006</v>
      </c>
    </row>
    <row spans="1:8" r="3">
      <c t="s" s="4" r="A3">
        <v>61</v>
      </c>
      <c t="n" s="10" r="B3">
        <v>0.01</v>
      </c>
      <c t="n" s="10" r="C3">
        <v>0.01</v>
      </c>
      <c t="n" s="10" r="D3">
        <v>0.01</v>
      </c>
    </row>
    <row spans="1:8" r="4">
      <c t="s" s="4" r="A4">
        <v>62</v>
      </c>
      <c t="n" s="6" r="B4">
        <v>1000000000</v>
      </c>
      <c t="n" s="6" r="D4">
        <v>0</v>
      </c>
    </row>
    <row spans="1:8" r="5">
      <c t="s" s="4" r="A5">
        <v>63</v>
      </c>
      <c t="n" s="6" r="B5">
        <v>99731319</v>
      </c>
      <c t="n" s="6" r="D5">
        <v>0</v>
      </c>
    </row>
    <row spans="1:8" r="6">
      <c t="s" s="4" r="A6">
        <v>64</v>
      </c>
      <c t="n" s="6" r="B6">
        <v>99731319</v>
      </c>
      <c t="n" s="6" r="D6">
        <v>0</v>
      </c>
    </row>
    <row spans="1:8" r="7">
      <c t="s" s="4" r="A7">
        <v>57</v>
      </c>
    </row>
    <row spans="1:8" r="8">
      <c t="s" s="3" r="A8">
        <v>1006</v>
      </c>
    </row>
    <row spans="1:8" r="9">
      <c t="s" s="4" r="A9">
        <v>61</v>
      </c>
      <c t="n" s="10" r="B9">
        <v>0.01</v>
      </c>
      <c t="n" s="10" r="D9">
        <v>0.01</v>
      </c>
      <c t="n" s="10" r="F9">
        <v>0.01</v>
      </c>
    </row>
    <row spans="1:8" r="10">
      <c t="s" s="4" r="A10">
        <v>62</v>
      </c>
      <c t="n" s="6" r="B10">
        <v>0</v>
      </c>
      <c t="n" s="6" r="D10">
        <v>250000000</v>
      </c>
      <c t="n" s="6" r="F10">
        <v>250000000</v>
      </c>
    </row>
    <row spans="1:8" r="11">
      <c t="s" s="4" r="A11">
        <v>63</v>
      </c>
      <c t="n" s="6" r="B11">
        <v>0</v>
      </c>
      <c t="n" s="6" r="D11">
        <v>86860562</v>
      </c>
      <c t="n" s="6" r="F11">
        <v>86860562</v>
      </c>
    </row>
    <row spans="1:8" r="12">
      <c t="s" s="4" r="A12">
        <v>64</v>
      </c>
      <c t="n" s="6" r="B12">
        <v>0</v>
      </c>
      <c t="n" s="6" r="D12">
        <v>86860562</v>
      </c>
      <c t="n" s="6" r="E12">
        <v>86860562</v>
      </c>
      <c t="n" s="6" r="F12">
        <v>86860562</v>
      </c>
      <c t="n" s="6" r="G12">
        <v>86860562</v>
      </c>
      <c t="n" s="6" r="H12">
        <v>86860562</v>
      </c>
    </row>
    <row spans="1:8" r="13">
      <c t="s" s="4" r="A13">
        <v>58</v>
      </c>
    </row>
    <row spans="1:8" r="14">
      <c t="s" s="3" r="A14">
        <v>1006</v>
      </c>
    </row>
    <row spans="1:8" r="15">
      <c t="s" s="4" r="A15">
        <v>61</v>
      </c>
      <c t="n" s="10" r="B15">
        <v>0.01</v>
      </c>
      <c t="n" s="10" r="D15">
        <v>0.01</v>
      </c>
      <c t="n" s="10" r="F15">
        <v>0.01</v>
      </c>
    </row>
    <row spans="1:8" r="16">
      <c t="s" s="4" r="A16">
        <v>62</v>
      </c>
      <c t="n" s="6" r="B16">
        <v>0</v>
      </c>
      <c t="n" s="6" r="D16">
        <v>25000000</v>
      </c>
      <c t="n" s="6" r="F16">
        <v>25000000</v>
      </c>
    </row>
    <row spans="1:8" r="17">
      <c t="s" s="4" r="A17">
        <v>63</v>
      </c>
      <c t="n" s="6" r="B17">
        <v>0</v>
      </c>
      <c t="n" s="6" r="D17">
        <v>18388</v>
      </c>
      <c t="n" s="6" r="F17">
        <v>13538</v>
      </c>
    </row>
    <row spans="1:8" r="18">
      <c t="s" s="4" r="A18">
        <v>64</v>
      </c>
      <c t="n" s="6" r="B18">
        <v>0</v>
      </c>
      <c t="n" s="6" r="D18">
        <v>18388</v>
      </c>
      <c t="n" s="6" r="E18">
        <v>13538</v>
      </c>
      <c t="n" s="6" r="F18">
        <v>13538</v>
      </c>
      <c t="n" s="6" r="G18">
        <v>5099</v>
      </c>
      <c t="n" s="6" r="H18">
        <v>3886</v>
      </c>
    </row>
    <row spans="1:8" r="19">
      <c t="s" s="4" r="A19">
        <v>1003</v>
      </c>
    </row>
    <row spans="1:8" r="20">
      <c t="s" s="3" r="A20">
        <v>1006</v>
      </c>
    </row>
    <row spans="1:8" r="21">
      <c t="s" s="4" r="A21">
        <v>61</v>
      </c>
      <c t="n" s="10" r="D21">
        <v>0.01</v>
      </c>
      <c t="n" s="10" r="F21">
        <v>0.01</v>
      </c>
    </row>
    <row spans="1:8" r="22">
      <c t="s" s="4" r="A22">
        <v>62</v>
      </c>
      <c t="n" s="6" r="D22">
        <v>250000000</v>
      </c>
      <c t="n" s="6" r="F22">
        <v>250000000</v>
      </c>
    </row>
    <row spans="1:8" r="23">
      <c t="s" s="4" r="A23">
        <v>63</v>
      </c>
      <c t="n" s="6" r="D23">
        <v>86860562</v>
      </c>
      <c t="n" s="6" r="F23">
        <v>86860562</v>
      </c>
    </row>
    <row spans="1:8" r="24">
      <c t="s" s="4" r="A24">
        <v>64</v>
      </c>
      <c t="n" s="6" r="D24">
        <v>86860562</v>
      </c>
      <c t="n" s="6" r="F24">
        <v>86860562</v>
      </c>
    </row>
    <row spans="1:8" r="25">
      <c t="s" s="4" r="A25">
        <v>1004</v>
      </c>
    </row>
    <row spans="1:8" r="26">
      <c t="s" s="3" r="A26">
        <v>1006</v>
      </c>
    </row>
    <row spans="1:8" r="27">
      <c t="s" s="4" r="A27">
        <v>61</v>
      </c>
      <c t="n" s="10" r="D27">
        <v>0.01</v>
      </c>
      <c t="n" s="10" r="F27">
        <v>0.01</v>
      </c>
    </row>
    <row spans="1:8" r="28">
      <c t="s" s="4" r="A28">
        <v>62</v>
      </c>
      <c t="n" s="6" r="D28">
        <v>25000000</v>
      </c>
      <c t="n" s="6" r="F28">
        <v>25000000</v>
      </c>
    </row>
    <row spans="1:8" r="29">
      <c t="s" s="4" r="A29">
        <v>63</v>
      </c>
      <c t="n" s="6" r="D29">
        <v>18388</v>
      </c>
      <c t="n" s="6" r="F29">
        <v>13538</v>
      </c>
    </row>
    <row spans="1:8" r="30">
      <c t="s" s="4" r="A30">
        <v>64</v>
      </c>
      <c t="n" s="6" r="D30">
        <v>18388</v>
      </c>
      <c t="n" s="6" r="F30">
        <v>1353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07</v>
      </c>
      <c t="s" s="2" r="B1">
        <v>1</v>
      </c>
      <c t="s" s="2" r="D1">
        <v>67</v>
      </c>
    </row>
    <row spans="1:6" r="2">
      <c t="s" s="2" r="B2">
        <v>2</v>
      </c>
      <c t="s" s="2" r="C2">
        <v>68</v>
      </c>
      <c t="s" s="2" r="D2">
        <v>18</v>
      </c>
      <c t="s" s="2" r="E2">
        <v>19</v>
      </c>
      <c t="s" s="2" r="F2">
        <v>69</v>
      </c>
    </row>
    <row spans="1:6" r="3">
      <c t="s" s="3" r="A3">
        <v>1008</v>
      </c>
    </row>
    <row spans="1:6" r="4">
      <c t="s" s="4" r="A4">
        <v>74</v>
      </c>
      <c t="n" s="7" r="B4">
        <v>1313.3</v>
      </c>
      <c t="n" s="7" r="C4">
        <v>1251.4</v>
      </c>
      <c t="n" s="7" r="D4">
        <v>1688.2</v>
      </c>
      <c t="n" s="7" r="E4">
        <v>1581.6</v>
      </c>
      <c t="n" s="9" r="F4">
        <v>1468</v>
      </c>
    </row>
    <row spans="1:6" r="5">
      <c t="s" s="4" r="A5">
        <v>1009</v>
      </c>
      <c t="n" s="8" r="B5">
        <v>135.4</v>
      </c>
      <c t="n" s="8" r="C5">
        <v>106.9</v>
      </c>
      <c t="n" s="8" r="D5">
        <v>160.1</v>
      </c>
      <c t="n" s="8" r="E5">
        <v>115.6</v>
      </c>
      <c t="n" s="8" r="F5">
        <v>114.7</v>
      </c>
    </row>
    <row spans="1:6" r="6">
      <c t="s" s="4" r="A6">
        <v>1010</v>
      </c>
      <c t="n" s="8" r="B6">
        <v>26.7</v>
      </c>
      <c t="n" s="8" r="C6">
        <v>16.8</v>
      </c>
      <c t="n" s="8" r="D6">
        <v>40.1</v>
      </c>
      <c t="n" s="8" r="E6">
        <v>14.7</v>
      </c>
      <c t="n" s="8" r="F6">
        <v>11.1</v>
      </c>
    </row>
    <row spans="1:6" r="7">
      <c t="s" s="4" r="A7">
        <v>83</v>
      </c>
      <c t="n" s="8" r="B7">
        <v>39.1</v>
      </c>
      <c t="n" s="8" r="C7">
        <v>22.3</v>
      </c>
      <c t="n" s="8" r="D7">
        <v>56.5</v>
      </c>
      <c t="n" s="8" r="E7">
        <v>15.5</v>
      </c>
      <c t="n" s="8" r="F7">
        <v>8.4</v>
      </c>
    </row>
    <row spans="1:6" r="8">
      <c t="s" s="4" r="A8">
        <v>98</v>
      </c>
      <c t="n" s="8" r="B8">
        <v>0.5</v>
      </c>
      <c t="n" s="8" r="C8">
        <v>0.1</v>
      </c>
      <c t="n" s="8" r="D8">
        <v>1.2</v>
      </c>
      <c t="n" s="8" r="E8">
        <v>-2.2</v>
      </c>
      <c t="n" s="8" r="F8">
        <v>5.4</v>
      </c>
    </row>
    <row spans="1:6" r="9">
      <c t="s" s="4" r="A9">
        <v>99</v>
      </c>
      <c t="n" s="7" r="B9">
        <v>39.6</v>
      </c>
      <c t="n" s="7" r="C9">
        <v>22.4</v>
      </c>
      <c t="n" s="8" r="D9">
        <v>57.7</v>
      </c>
      <c t="n" s="8" r="E9">
        <v>13.3</v>
      </c>
      <c t="n" s="8" r="F9">
        <v>13.8</v>
      </c>
    </row>
    <row spans="1:6" r="10">
      <c t="s" s="4" r="A10">
        <v>998</v>
      </c>
    </row>
    <row spans="1:6" r="11">
      <c t="s" s="3" r="A11">
        <v>1008</v>
      </c>
    </row>
    <row spans="1:6" r="12">
      <c t="s" s="4" r="A12">
        <v>74</v>
      </c>
      <c t="n" s="8" r="D12">
        <v>4.9</v>
      </c>
      <c t="n" s="8" r="E12">
        <v>4.5</v>
      </c>
      <c t="n" s="8" r="F12">
        <v>4.5</v>
      </c>
    </row>
    <row spans="1:6" r="13">
      <c t="s" s="4" r="A13">
        <v>1009</v>
      </c>
      <c t="n" s="8" r="D13">
        <v>-4.9</v>
      </c>
      <c t="n" s="8" r="E13">
        <v>-4.5</v>
      </c>
      <c t="n" s="8" r="F13">
        <v>-4.5</v>
      </c>
    </row>
    <row spans="1:6" r="14">
      <c t="s" s="4" r="A14">
        <v>1010</v>
      </c>
      <c t="n" s="8" r="D14">
        <v>-1.8</v>
      </c>
      <c t="n" s="8" r="E14">
        <v>-1.6</v>
      </c>
      <c t="n" s="8" r="F14">
        <v>-1.6</v>
      </c>
    </row>
    <row spans="1:6" r="15">
      <c t="s" s="4" r="A15">
        <v>1011</v>
      </c>
      <c t="n" s="8" r="D15">
        <v>-3.1</v>
      </c>
      <c t="n" s="8" r="E15">
        <v>-2.9</v>
      </c>
      <c t="n" s="8" r="F15">
        <v>-2.9</v>
      </c>
    </row>
    <row spans="1:6" r="16">
      <c t="s" s="4" r="A16">
        <v>1012</v>
      </c>
      <c t="n" s="8" r="D16">
        <v>59.6</v>
      </c>
      <c t="n" s="8" r="E16">
        <v>18.4</v>
      </c>
      <c t="n" s="8" r="F16">
        <v>11.3</v>
      </c>
    </row>
    <row spans="1:6" r="17">
      <c t="s" s="4" r="A17">
        <v>83</v>
      </c>
      <c t="n" s="8" r="D17">
        <v>56.5</v>
      </c>
      <c t="n" s="8" r="E17">
        <v>15.5</v>
      </c>
      <c t="n" s="8" r="F17">
        <v>8.4</v>
      </c>
    </row>
    <row spans="1:6" r="18">
      <c t="s" s="4" r="A18">
        <v>98</v>
      </c>
      <c t="n" s="8" r="D18">
        <v>1.2</v>
      </c>
      <c t="n" s="8" r="E18">
        <v>-2.2</v>
      </c>
      <c t="n" s="8" r="F18">
        <v>5.4</v>
      </c>
    </row>
    <row spans="1:6" r="19">
      <c t="s" s="4" r="A19">
        <v>99</v>
      </c>
      <c t="n" s="7" r="D19">
        <v>57.7</v>
      </c>
      <c t="n" s="7" r="E19">
        <v>13.3</v>
      </c>
      <c t="n" s="7" r="F19">
        <v>13.8</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39</v>
      </c>
      <c t="s" s="2" r="B1">
        <v>1</v>
      </c>
      <c t="s" s="2" r="D1">
        <v>67</v>
      </c>
    </row>
    <row spans="1:6" r="2">
      <c t="s" s="2" r="B2">
        <v>2</v>
      </c>
      <c t="s" s="2" r="C2">
        <v>68</v>
      </c>
      <c t="s" s="2" r="D2">
        <v>18</v>
      </c>
      <c t="s" s="2" r="E2">
        <v>19</v>
      </c>
      <c t="s" s="2" r="F2">
        <v>69</v>
      </c>
    </row>
    <row spans="1:6" r="3">
      <c t="s" s="3" r="A3">
        <v>140</v>
      </c>
    </row>
    <row spans="1:6" r="4">
      <c t="s" s="4" r="A4">
        <v>94</v>
      </c>
      <c t="n" s="7" r="B4">
        <v>39.1</v>
      </c>
      <c t="n" s="7" r="C4">
        <v>22.3</v>
      </c>
      <c t="n" s="7" r="D4">
        <v>56.5</v>
      </c>
      <c t="n" s="7" r="E4">
        <v>15.5</v>
      </c>
      <c t="n" s="7" r="F4">
        <v>8.4</v>
      </c>
    </row>
    <row spans="1:6" r="5">
      <c t="s" s="3" r="A5">
        <v>141</v>
      </c>
    </row>
    <row spans="1:6" r="6">
      <c t="s" s="4" r="A6">
        <v>142</v>
      </c>
      <c t="n" s="8" r="B6">
        <v>58.3</v>
      </c>
      <c t="n" s="8" r="C6">
        <v>57.1</v>
      </c>
      <c t="n" s="8" r="D6">
        <v>76.3</v>
      </c>
      <c t="n" s="8" r="E6">
        <v>73.5</v>
      </c>
      <c t="n" s="8" r="F6">
        <v>58.7</v>
      </c>
    </row>
    <row spans="1:6" r="7">
      <c t="s" s="4" r="A7">
        <v>143</v>
      </c>
      <c t="n" s="8" r="B7">
        <v>27.9</v>
      </c>
      <c t="n" s="8" r="C7">
        <v>34.6</v>
      </c>
      <c t="n" s="6" r="D7">
        <v>45</v>
      </c>
      <c t="n" s="8" r="E7">
        <v>59.2</v>
      </c>
      <c t="n" s="8" r="F7">
        <v>61.3</v>
      </c>
    </row>
    <row spans="1:6" r="8">
      <c t="s" s="4" r="A8">
        <v>144</v>
      </c>
      <c t="n" s="8" r="B8">
        <v>17.8</v>
      </c>
      <c t="n" s="8" r="C8">
        <v>7.7</v>
      </c>
      <c t="n" s="8" r="D8">
        <v>10.3</v>
      </c>
      <c t="n" s="8" r="E8">
        <v>10.2</v>
      </c>
      <c t="n" s="8" r="F8">
        <v>8.9</v>
      </c>
    </row>
    <row spans="1:6" r="9">
      <c t="s" s="4" r="A9">
        <v>145</v>
      </c>
      <c t="n" s="6" r="B9">
        <v>8</v>
      </c>
      <c t="n" s="8" r="C9">
        <v>6.3</v>
      </c>
      <c t="n" s="8" r="D9">
        <v>6.6</v>
      </c>
      <c t="n" s="8" r="E9">
        <v>9.1</v>
      </c>
      <c t="n" s="8" r="F9">
        <v>6.1</v>
      </c>
    </row>
    <row spans="1:6" r="10">
      <c t="s" s="4" r="A10">
        <v>146</v>
      </c>
      <c t="n" s="8" r="E10">
        <v>0.3</v>
      </c>
      <c t="n" s="8" r="F10">
        <v>1.4</v>
      </c>
    </row>
    <row spans="1:6" r="11">
      <c t="s" s="4" r="A11">
        <v>118</v>
      </c>
      <c t="n" s="8" r="B11">
        <v>13.6</v>
      </c>
      <c t="n" s="8" r="C11">
        <v>0.9</v>
      </c>
      <c t="n" s="8" r="D11">
        <v>1.2</v>
      </c>
      <c t="n" s="8" r="E11">
        <v>0.7</v>
      </c>
      <c t="n" s="8" r="F11">
        <v>1.1</v>
      </c>
    </row>
    <row spans="1:6" r="12">
      <c t="s" s="4" r="A12">
        <v>147</v>
      </c>
      <c t="n" s="8" r="B12">
        <v>-1.4</v>
      </c>
      <c t="n" s="8" r="C12">
        <v>-2.6</v>
      </c>
      <c t="n" s="8" r="D12">
        <v>-6.1</v>
      </c>
      <c t="n" s="8" r="E12">
        <v>-1.4</v>
      </c>
      <c t="n" s="6" r="F12">
        <v>-6</v>
      </c>
    </row>
    <row spans="1:6" r="13">
      <c t="s" s="4" r="A13">
        <v>148</v>
      </c>
      <c t="n" s="8" r="B13">
        <v>0.5</v>
      </c>
      <c t="n" s="8" r="C13">
        <v>2.9</v>
      </c>
      <c t="n" s="8" r="D13">
        <v>1.8</v>
      </c>
      <c t="n" s="8" r="E13">
        <v>-0.1</v>
      </c>
      <c t="n" s="8" r="F13">
        <v>-0.6</v>
      </c>
    </row>
    <row spans="1:6" r="14">
      <c t="s" s="4" r="A14">
        <v>78</v>
      </c>
      <c t="n" s="6" r="F14">
        <v>2</v>
      </c>
    </row>
    <row spans="1:6" r="15">
      <c t="s" s="4" r="A15">
        <v>149</v>
      </c>
      <c t="n" s="8" r="C15">
        <v>-0.9</v>
      </c>
      <c t="n" s="8" r="D15">
        <v>-0.9</v>
      </c>
      <c t="n" s="8" r="E15">
        <v>0.6</v>
      </c>
      <c t="n" s="8" r="F15">
        <v>0.4</v>
      </c>
    </row>
    <row spans="1:6" r="16">
      <c t="s" s="4" r="A16">
        <v>150</v>
      </c>
      <c t="n" s="8" r="B16">
        <v>1.2</v>
      </c>
      <c t="n" s="8" r="C16">
        <v>-0.4</v>
      </c>
      <c t="n" s="8" r="E16">
        <v>0.2</v>
      </c>
      <c t="n" s="8" r="F16">
        <v>-0.1</v>
      </c>
    </row>
    <row spans="1:6" r="17">
      <c t="s" s="3" r="A17">
        <v>151</v>
      </c>
    </row>
    <row spans="1:6" r="18">
      <c t="s" s="4" r="A18">
        <v>152</v>
      </c>
      <c t="n" s="8" r="B18">
        <v>-12.1</v>
      </c>
      <c t="n" s="8" r="C18">
        <v>-125.1</v>
      </c>
      <c t="n" s="8" r="D18">
        <v>-136.3</v>
      </c>
      <c t="n" s="8" r="E18">
        <v>-134.5</v>
      </c>
      <c t="n" s="8" r="F18">
        <v>-18.3</v>
      </c>
    </row>
    <row spans="1:6" r="19">
      <c t="s" s="4" r="A19">
        <v>153</v>
      </c>
      <c t="n" s="8" r="B19">
        <v>-8.300000000000001</v>
      </c>
      <c t="n" s="8" r="C19">
        <v>-32.3</v>
      </c>
      <c t="n" s="8" r="D19">
        <v>-33.5</v>
      </c>
      <c t="n" s="8" r="E19">
        <v>-107.3</v>
      </c>
      <c t="n" s="8" r="F19">
        <v>-21.4</v>
      </c>
    </row>
    <row spans="1:6" r="20">
      <c t="s" s="4" r="A20">
        <v>154</v>
      </c>
      <c t="n" s="8" r="B20">
        <v>-17.4</v>
      </c>
      <c t="n" s="8" r="C20">
        <v>-15.9</v>
      </c>
      <c t="n" s="8" r="D20">
        <v>-8.199999999999999</v>
      </c>
      <c t="n" s="8" r="E20">
        <v>-6.9</v>
      </c>
      <c t="n" s="8" r="F20">
        <v>1.1</v>
      </c>
    </row>
    <row spans="1:6" r="21">
      <c t="s" s="4" r="A21">
        <v>36</v>
      </c>
      <c t="n" s="8" r="B21">
        <v>29.7</v>
      </c>
      <c t="n" s="8" r="C21">
        <v>51.8</v>
      </c>
      <c t="n" s="8" r="D21">
        <v>69.09999999999999</v>
      </c>
      <c t="n" s="8" r="E21">
        <v>102.3</v>
      </c>
      <c t="n" s="8" r="F21">
        <v>133.2</v>
      </c>
    </row>
    <row spans="1:6" r="22">
      <c t="s" s="4" r="A22">
        <v>35</v>
      </c>
      <c t="n" s="6" r="B22">
        <v>-25</v>
      </c>
      <c t="n" s="8" r="C22">
        <v>25.9</v>
      </c>
      <c t="n" s="6" r="D22">
        <v>9</v>
      </c>
      <c t="n" s="8" r="E22">
        <v>46.1</v>
      </c>
      <c t="n" s="8" r="F22">
        <v>-80.8</v>
      </c>
    </row>
    <row spans="1:6" r="23">
      <c t="s" s="4" r="A23">
        <v>155</v>
      </c>
      <c t="n" s="8" r="B23">
        <v>-14.3</v>
      </c>
      <c t="n" s="8" r="C23">
        <v>-3.9</v>
      </c>
      <c t="n" s="8" r="D23">
        <v>36.6</v>
      </c>
      <c t="n" s="8" r="E23">
        <v>52.2</v>
      </c>
      <c t="n" s="8" r="F23">
        <v>-14.7</v>
      </c>
    </row>
    <row spans="1:6" r="24">
      <c t="s" s="4" r="A24">
        <v>156</v>
      </c>
      <c t="n" s="8" r="B24">
        <v>117.6</v>
      </c>
      <c t="n" s="8" r="C24">
        <v>28.4</v>
      </c>
      <c t="n" s="8" r="D24">
        <v>127.4</v>
      </c>
      <c t="n" s="8" r="E24">
        <v>119.7</v>
      </c>
      <c t="n" s="8" r="F24">
        <v>140.7</v>
      </c>
    </row>
    <row spans="1:6" r="25">
      <c t="s" s="3" r="A25">
        <v>157</v>
      </c>
    </row>
    <row spans="1:6" r="26">
      <c t="s" s="4" r="A26">
        <v>158</v>
      </c>
      <c t="n" s="6" r="B26">
        <v>-68</v>
      </c>
      <c t="n" s="8" r="C26">
        <v>-63.7</v>
      </c>
      <c t="n" s="8" r="D26">
        <v>-98.59999999999999</v>
      </c>
      <c t="n" s="8" r="E26">
        <v>-90.59999999999999</v>
      </c>
      <c t="n" s="8" r="F26">
        <v>-66.5</v>
      </c>
    </row>
    <row spans="1:6" r="27">
      <c t="s" s="4" r="A27">
        <v>159</v>
      </c>
      <c t="n" s="8" r="B27">
        <v>-40.2</v>
      </c>
      <c t="n" s="8" r="C27">
        <v>-0.4</v>
      </c>
      <c t="n" s="8" r="D27">
        <v>-0.4</v>
      </c>
      <c t="n" s="8" r="E27">
        <v>-0.9</v>
      </c>
      <c t="n" s="6" r="F27">
        <v>-86</v>
      </c>
    </row>
    <row spans="1:6" r="28">
      <c t="s" s="4" r="A28">
        <v>160</v>
      </c>
      <c t="n" s="8" r="C28">
        <v>-5.1</v>
      </c>
      <c t="n" s="8" r="D28">
        <v>-5.1</v>
      </c>
      <c t="n" s="8" r="E28">
        <v>-5.1</v>
      </c>
    </row>
    <row spans="1:6" r="29">
      <c t="s" s="4" r="A29">
        <v>161</v>
      </c>
      <c t="n" s="8" r="B29">
        <v>0.7</v>
      </c>
      <c t="n" s="6" r="C29">
        <v>1</v>
      </c>
      <c t="n" s="8" r="D29">
        <v>1.5</v>
      </c>
      <c t="n" s="8" r="E29">
        <v>2.6</v>
      </c>
      <c t="n" s="8" r="F29">
        <v>1.5</v>
      </c>
    </row>
    <row spans="1:6" r="30">
      <c t="s" s="4" r="A30">
        <v>162</v>
      </c>
      <c t="n" s="8" r="C30">
        <v>1.9</v>
      </c>
      <c t="n" s="8" r="D30">
        <v>1.9</v>
      </c>
      <c t="n" s="8" r="E30">
        <v>0.6</v>
      </c>
      <c t="n" s="6" r="F30">
        <v>1</v>
      </c>
    </row>
    <row spans="1:6" r="31">
      <c t="s" s="4" r="A31">
        <v>163</v>
      </c>
      <c t="n" s="8" r="B31">
        <v>-107.5</v>
      </c>
      <c t="n" s="8" r="C31">
        <v>-66.3</v>
      </c>
      <c t="n" s="8" r="D31">
        <v>-100.7</v>
      </c>
      <c t="n" s="8" r="E31">
        <v>-93.40000000000001</v>
      </c>
      <c t="n" s="6" r="F31">
        <v>-150</v>
      </c>
    </row>
    <row spans="1:6" r="32">
      <c t="s" s="3" r="A32">
        <v>164</v>
      </c>
    </row>
    <row spans="1:6" r="33">
      <c t="s" s="4" r="A33">
        <v>165</v>
      </c>
      <c t="n" s="8" r="B33">
        <v>201.2</v>
      </c>
      <c t="n" s="8" r="C33">
        <v>45.7</v>
      </c>
      <c t="n" s="8" r="D33">
        <v>-13.9</v>
      </c>
      <c t="n" s="8" r="E33">
        <v>-21.2</v>
      </c>
      <c t="n" s="8" r="F33">
        <v>-30.5</v>
      </c>
    </row>
    <row spans="1:6" r="34">
      <c t="s" s="4" r="A34">
        <v>166</v>
      </c>
      <c t="n" s="6" r="F34">
        <v>50</v>
      </c>
    </row>
    <row spans="1:6" r="35">
      <c t="s" s="4" r="A35">
        <v>167</v>
      </c>
      <c t="n" s="6" r="F35">
        <v>-500</v>
      </c>
    </row>
    <row spans="1:6" r="36">
      <c t="s" s="4" r="A36">
        <v>168</v>
      </c>
      <c t="n" s="8" r="F36">
        <v>746.3</v>
      </c>
    </row>
    <row spans="1:6" r="37">
      <c t="s" s="4" r="A37">
        <v>169</v>
      </c>
      <c t="n" s="8" r="B37">
        <v>-428.6</v>
      </c>
      <c t="n" s="8" r="C37">
        <v>-5.6</v>
      </c>
      <c t="n" s="8" r="D37">
        <v>-7.5</v>
      </c>
      <c t="n" s="8" r="E37">
        <v>-5.6</v>
      </c>
    </row>
    <row spans="1:6" r="38">
      <c t="s" s="4" r="A38">
        <v>170</v>
      </c>
      <c t="n" s="8" r="C38">
        <v>-1.6</v>
      </c>
      <c t="n" s="8" r="D38">
        <v>-1.6</v>
      </c>
      <c t="n" s="8" r="E38">
        <v>-1.8</v>
      </c>
    </row>
    <row spans="1:6" r="39">
      <c t="s" s="4" r="A39">
        <v>171</v>
      </c>
      <c t="n" s="8" r="E39">
        <v>-1.5</v>
      </c>
      <c t="n" s="8" r="F39">
        <v>-27.2</v>
      </c>
    </row>
    <row spans="1:6" r="40">
      <c t="s" s="4" r="A40">
        <v>172</v>
      </c>
      <c t="n" s="8" r="C40">
        <v>-0.2</v>
      </c>
      <c t="n" s="8" r="D40">
        <v>-0.2</v>
      </c>
      <c t="n" s="8" r="E40">
        <v>-2.8</v>
      </c>
      <c t="n" s="8" r="F40">
        <v>-5.1</v>
      </c>
    </row>
    <row spans="1:6" r="41">
      <c t="s" s="4" r="A41">
        <v>173</v>
      </c>
      <c t="n" s="8" r="B41">
        <v>-2.8</v>
      </c>
      <c t="n" s="8" r="C41">
        <v>-2.4</v>
      </c>
      <c t="n" s="8" r="D41">
        <v>-3.1</v>
      </c>
      <c t="n" s="8" r="E41">
        <v>-2.3</v>
      </c>
      <c t="n" s="8" r="F41">
        <v>-1.2</v>
      </c>
    </row>
    <row spans="1:6" r="42">
      <c t="s" s="4" r="A42">
        <v>174</v>
      </c>
      <c t="n" s="8" r="C42">
        <v>3.5</v>
      </c>
      <c t="n" s="8" r="D42">
        <v>3.5</v>
      </c>
    </row>
    <row spans="1:6" r="43">
      <c t="s" s="4" r="A43">
        <v>175</v>
      </c>
      <c t="n" s="8" r="B43">
        <v>226.4</v>
      </c>
    </row>
    <row spans="1:6" r="44">
      <c t="s" s="4" r="A44">
        <v>176</v>
      </c>
      <c t="n" s="8" r="B44">
        <v>0.1</v>
      </c>
      <c t="n" s="8" r="E44">
        <v>0.1</v>
      </c>
    </row>
    <row spans="1:6" r="45">
      <c t="s" s="4" r="A45">
        <v>116</v>
      </c>
      <c t="n" s="6" r="F45">
        <v>-220</v>
      </c>
    </row>
    <row spans="1:6" r="46">
      <c t="s" s="4" r="A46">
        <v>177</v>
      </c>
      <c t="n" s="8" r="B46">
        <v>0.7</v>
      </c>
    </row>
    <row spans="1:6" r="47">
      <c t="s" s="4" r="A47">
        <v>178</v>
      </c>
      <c t="n" s="8" r="B47">
        <v>-5.6</v>
      </c>
    </row>
    <row spans="1:6" r="48">
      <c t="s" s="4" r="A48">
        <v>179</v>
      </c>
      <c t="n" s="8" r="B48">
        <v>-8.6</v>
      </c>
      <c t="n" s="8" r="C48">
        <v>39.4</v>
      </c>
      <c t="n" s="8" r="D48">
        <v>-22.8</v>
      </c>
      <c t="n" s="8" r="E48">
        <v>-35.1</v>
      </c>
      <c t="n" s="8" r="F48">
        <v>12.3</v>
      </c>
    </row>
    <row spans="1:6" r="49">
      <c t="s" s="4" r="A49">
        <v>180</v>
      </c>
      <c t="n" s="8" r="B49">
        <v>1.5</v>
      </c>
      <c t="n" s="8" r="C49">
        <v>1.5</v>
      </c>
      <c t="n" s="8" r="D49">
        <v>3.9</v>
      </c>
      <c t="n" s="8" r="E49">
        <v>-8.800000000000001</v>
      </c>
      <c t="n" s="6" r="F49">
        <v>3</v>
      </c>
    </row>
    <row spans="1:6" r="50">
      <c t="s" s="4" r="A50">
        <v>181</v>
      </c>
      <c t="n" s="8" r="B50">
        <v>9.199999999999999</v>
      </c>
      <c t="n" s="8" r="C50">
        <v>5.3</v>
      </c>
      <c t="n" s="8" r="D50">
        <v>5.3</v>
      </c>
      <c t="n" s="8" r="E50">
        <v>14.1</v>
      </c>
      <c t="n" s="8" r="F50">
        <v>11.1</v>
      </c>
    </row>
    <row spans="1:6" r="51">
      <c t="s" s="4" r="A51">
        <v>182</v>
      </c>
      <c t="n" s="8" r="B51">
        <v>10.7</v>
      </c>
      <c t="n" s="8" r="C51">
        <v>6.8</v>
      </c>
      <c t="n" s="8" r="D51">
        <v>9.199999999999999</v>
      </c>
      <c t="n" s="8" r="E51">
        <v>5.3</v>
      </c>
      <c t="n" s="8" r="F51">
        <v>14.1</v>
      </c>
    </row>
    <row spans="1:6" r="52">
      <c t="s" s="4" r="A52">
        <v>183</v>
      </c>
      <c t="n" s="8" r="F52">
        <v>4.2</v>
      </c>
    </row>
    <row spans="1:6" r="53">
      <c t="s" s="4" r="A53">
        <v>184</v>
      </c>
      <c t="n" s="8" r="B53">
        <v>0.1</v>
      </c>
      <c t="n" s="8" r="C53">
        <v>0.1</v>
      </c>
      <c t="n" s="6" r="D53">
        <v>3</v>
      </c>
      <c t="n" s="8" r="E53">
        <v>4.6</v>
      </c>
      <c t="n" s="8" r="F53">
        <v>5.7</v>
      </c>
    </row>
    <row spans="1:6" r="54">
      <c t="s" s="4" r="A54">
        <v>185</v>
      </c>
      <c t="n" s="6" r="B54">
        <v>1</v>
      </c>
      <c t="n" s="8" r="E54">
        <v>3.5</v>
      </c>
    </row>
    <row spans="1:6" r="55">
      <c t="s" s="4" r="A55">
        <v>186</v>
      </c>
      <c t="n" s="6" r="B55">
        <v>54</v>
      </c>
      <c t="n" s="6" r="C55">
        <v>60</v>
      </c>
      <c t="n" s="8" r="D55">
        <v>73.59999999999999</v>
      </c>
      <c t="n" s="8" r="E55">
        <v>63.3</v>
      </c>
      <c t="n" s="8" r="F55">
        <v>93.90000000000001</v>
      </c>
    </row>
    <row spans="1:6" r="56">
      <c t="s" s="4" r="A56">
        <v>187</v>
      </c>
      <c t="n" s="7" r="B56">
        <v>39.1</v>
      </c>
      <c t="n" s="9" r="C56">
        <v>26</v>
      </c>
      <c t="n" s="7" r="D56">
        <v>41.3</v>
      </c>
      <c t="n" s="7" r="E56">
        <v>15.9</v>
      </c>
      <c t="n" s="7" r="F56">
        <v>17.6</v>
      </c>
    </row>
  </sheetData>
  <mergeCells count="3">
    <mergeCell ref="A1:A2"/>
    <mergeCell ref="B1:C1"/>
    <mergeCell ref="D1:F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13</v>
      </c>
      <c t="s" s="2" r="B1">
        <v>554</v>
      </c>
      <c t="s" s="2" r="C1">
        <v>2</v>
      </c>
      <c t="s" s="2" r="D1">
        <v>68</v>
      </c>
      <c t="s" s="2" r="E1">
        <v>18</v>
      </c>
      <c t="s" s="2" r="F1">
        <v>19</v>
      </c>
      <c t="s" s="2" r="G1">
        <v>69</v>
      </c>
    </row>
    <row spans="1:7" r="2">
      <c t="s" s="3" r="A2">
        <v>140</v>
      </c>
    </row>
    <row spans="1:7" r="3">
      <c t="s" s="4" r="A3">
        <v>94</v>
      </c>
      <c t="n" s="7" r="C3">
        <v>39.1</v>
      </c>
      <c t="n" s="7" r="D3">
        <v>22.3</v>
      </c>
      <c t="n" s="7" r="E3">
        <v>56.5</v>
      </c>
      <c t="n" s="7" r="F3">
        <v>15.5</v>
      </c>
      <c t="n" s="7" r="G3">
        <v>8.4</v>
      </c>
    </row>
    <row spans="1:7" r="4">
      <c t="s" s="3" r="A4">
        <v>151</v>
      </c>
    </row>
    <row spans="1:7" r="5">
      <c t="s" s="4" r="A5">
        <v>156</v>
      </c>
      <c t="n" s="8" r="C5">
        <v>117.6</v>
      </c>
      <c t="n" s="8" r="D5">
        <v>28.4</v>
      </c>
      <c t="n" s="8" r="E5">
        <v>127.4</v>
      </c>
      <c t="n" s="8" r="F5">
        <v>119.7</v>
      </c>
      <c t="n" s="8" r="G5">
        <v>140.7</v>
      </c>
    </row>
    <row spans="1:7" r="6">
      <c t="s" s="3" r="A6">
        <v>157</v>
      </c>
    </row>
    <row spans="1:7" r="7">
      <c t="s" s="4" r="A7">
        <v>1014</v>
      </c>
      <c t="n" s="8" r="C7">
        <v>-107.5</v>
      </c>
      <c t="n" s="8" r="D7">
        <v>-66.3</v>
      </c>
      <c t="n" s="8" r="E7">
        <v>-100.7</v>
      </c>
      <c t="n" s="8" r="F7">
        <v>-93.40000000000001</v>
      </c>
      <c t="n" s="6" r="G7">
        <v>-150</v>
      </c>
    </row>
    <row spans="1:7" r="8">
      <c t="s" s="3" r="A8">
        <v>164</v>
      </c>
    </row>
    <row spans="1:7" r="9">
      <c t="s" s="4" r="A9">
        <v>176</v>
      </c>
      <c t="n" s="8" r="C9">
        <v>0.1</v>
      </c>
      <c t="n" s="8" r="F9">
        <v>0.1</v>
      </c>
    </row>
    <row spans="1:7" r="10">
      <c t="s" s="4" r="A10">
        <v>1015</v>
      </c>
      <c t="n" s="6" r="G10">
        <v>-220</v>
      </c>
    </row>
    <row spans="1:7" r="11">
      <c t="s" s="4" r="A11">
        <v>179</v>
      </c>
      <c t="n" s="8" r="C11">
        <v>-8.6</v>
      </c>
      <c t="n" s="8" r="D11">
        <v>39.4</v>
      </c>
      <c t="n" s="8" r="E11">
        <v>-22.8</v>
      </c>
      <c t="n" s="8" r="F11">
        <v>-35.1</v>
      </c>
      <c t="n" s="8" r="G11">
        <v>12.3</v>
      </c>
    </row>
    <row spans="1:7" r="12">
      <c t="s" s="4" r="A12">
        <v>181</v>
      </c>
      <c t="n" s="8" r="C12">
        <v>9.199999999999999</v>
      </c>
      <c t="n" s="8" r="D12">
        <v>5.3</v>
      </c>
      <c t="n" s="8" r="E12">
        <v>5.3</v>
      </c>
      <c t="n" s="8" r="F12">
        <v>14.1</v>
      </c>
      <c t="n" s="8" r="G12">
        <v>11.1</v>
      </c>
    </row>
    <row spans="1:7" r="13">
      <c t="s" s="4" r="A13">
        <v>182</v>
      </c>
      <c t="n" s="8" r="C13">
        <v>10.7</v>
      </c>
      <c t="n" s="8" r="D13">
        <v>6.8</v>
      </c>
      <c t="n" s="8" r="E13">
        <v>9.199999999999999</v>
      </c>
      <c t="n" s="8" r="F13">
        <v>5.3</v>
      </c>
      <c t="n" s="8" r="G13">
        <v>14.1</v>
      </c>
    </row>
    <row spans="1:7" r="14">
      <c t="s" s="4" r="A14">
        <v>998</v>
      </c>
    </row>
    <row spans="1:7" r="15">
      <c t="s" s="3" r="A15">
        <v>140</v>
      </c>
    </row>
    <row spans="1:7" r="16">
      <c t="s" s="4" r="A16">
        <v>94</v>
      </c>
      <c t="n" s="8" r="E16">
        <v>56.5</v>
      </c>
      <c t="n" s="8" r="F16">
        <v>15.5</v>
      </c>
      <c t="n" s="8" r="G16">
        <v>8.4</v>
      </c>
    </row>
    <row spans="1:7" r="17">
      <c t="s" s="3" r="A17">
        <v>1016</v>
      </c>
    </row>
    <row spans="1:7" r="18">
      <c t="s" s="4" r="A18">
        <v>1017</v>
      </c>
      <c t="n" s="8" r="E18">
        <v>-59.6</v>
      </c>
      <c t="n" s="8" r="F18">
        <v>-18.4</v>
      </c>
      <c t="n" s="8" r="G18">
        <v>-11.3</v>
      </c>
    </row>
    <row spans="1:7" r="19">
      <c t="s" s="4" r="A19">
        <v>1018</v>
      </c>
      <c t="n" s="8" r="G19">
        <v>26.6</v>
      </c>
    </row>
    <row spans="1:7" r="20">
      <c t="s" s="3" r="A20">
        <v>151</v>
      </c>
    </row>
    <row spans="1:7" r="21">
      <c t="s" s="4" r="A21">
        <v>999</v>
      </c>
      <c t="n" s="8" r="E21">
        <v>-2.9</v>
      </c>
    </row>
    <row spans="1:7" r="22">
      <c t="s" s="4" r="A22">
        <v>1019</v>
      </c>
      <c t="n" s="8" r="E22">
        <v>7.7</v>
      </c>
      <c t="n" s="8" r="F22">
        <v>4.4</v>
      </c>
      <c t="n" s="8" r="G22">
        <v>4.5</v>
      </c>
    </row>
    <row spans="1:7" r="23">
      <c t="s" s="4" r="A23">
        <v>1000</v>
      </c>
      <c t="n" s="8" r="E23">
        <v>-1.7</v>
      </c>
      <c t="n" s="8" r="F23">
        <v>-1.6</v>
      </c>
      <c t="n" s="8" r="G23">
        <v>-1.6</v>
      </c>
    </row>
    <row spans="1:7" r="24">
      <c t="s" s="4" r="A24">
        <v>156</v>
      </c>
      <c t="n" s="8" r="F24">
        <v>-0.1</v>
      </c>
      <c t="n" s="8" r="G24">
        <v>26.6</v>
      </c>
    </row>
    <row spans="1:7" r="25">
      <c t="s" s="3" r="A25">
        <v>157</v>
      </c>
    </row>
    <row spans="1:7" r="26">
      <c t="s" s="4" r="A26">
        <v>1020</v>
      </c>
      <c t="n" s="9" r="B26">
        <v>220</v>
      </c>
      <c t="n" s="8" r="G26">
        <v>193.4</v>
      </c>
    </row>
    <row spans="1:7" r="27">
      <c t="s" s="4" r="A27">
        <v>1014</v>
      </c>
      <c t="n" s="8" r="G27">
        <v>193.4</v>
      </c>
    </row>
    <row spans="1:7" r="28">
      <c t="s" s="3" r="A28">
        <v>164</v>
      </c>
    </row>
    <row spans="1:7" r="29">
      <c t="s" s="4" r="A29">
        <v>176</v>
      </c>
      <c t="n" s="8" r="F29">
        <v>0.1</v>
      </c>
    </row>
    <row spans="1:7" r="30">
      <c t="s" s="4" r="A30">
        <v>1015</v>
      </c>
      <c t="n" s="6" r="G30">
        <v>-220</v>
      </c>
    </row>
    <row spans="1:7" r="31">
      <c t="s" s="4" r="A31">
        <v>179</v>
      </c>
      <c t="n" s="8" r="F31">
        <v>0.1</v>
      </c>
      <c t="n" s="6" r="G31">
        <v>-220</v>
      </c>
    </row>
    <row spans="1:7" r="32">
      <c t="s" s="4" r="A32">
        <v>1021</v>
      </c>
      <c t="n" s="6" r="E32">
        <v>0</v>
      </c>
      <c t="n" s="6" r="F32">
        <v>0</v>
      </c>
      <c t="n" s="6" r="G32">
        <v>0</v>
      </c>
    </row>
    <row spans="1:7" r="33">
      <c t="s" s="4" r="A33">
        <v>181</v>
      </c>
      <c t="n" s="9" r="C33">
        <v>0</v>
      </c>
      <c t="n" s="9" r="D33">
        <v>0</v>
      </c>
      <c t="n" s="6" r="E33">
        <v>0</v>
      </c>
      <c t="n" s="6" r="F33">
        <v>0</v>
      </c>
      <c t="n" s="6" r="G33">
        <v>0</v>
      </c>
    </row>
    <row spans="1:7" r="34">
      <c t="s" s="4" r="A34">
        <v>182</v>
      </c>
      <c t="n" s="9" r="E34">
        <v>0</v>
      </c>
      <c t="n" s="9" r="F34">
        <v>0</v>
      </c>
      <c t="n" s="9" r="G34">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1022</v>
      </c>
      <c t="s" s="2" r="B1">
        <v>1</v>
      </c>
    </row>
    <row spans="1:2" r="2">
      <c t="s" s="2" r="B2">
        <v>1023</v>
      </c>
    </row>
    <row spans="1:2" r="3">
      <c t="s" s="4" r="A3">
        <v>998</v>
      </c>
    </row>
    <row spans="1:2" r="4">
      <c t="s" s="3" r="A4">
        <v>1024</v>
      </c>
    </row>
    <row spans="1:2" r="5">
      <c t="s" s="4" r="A5">
        <v>1025</v>
      </c>
      <c t="s" s="4" r="B5">
        <v>102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7</v>
      </c>
      <c t="s" s="2" r="B1">
        <v>554</v>
      </c>
      <c t="s" s="2" r="C1">
        <v>69</v>
      </c>
    </row>
    <row spans="1:3" r="2">
      <c t="s" s="3" r="A2">
        <v>1024</v>
      </c>
    </row>
    <row spans="1:3" r="3">
      <c t="s" s="4" r="A3">
        <v>1028</v>
      </c>
      <c t="n" s="9" r="B3">
        <v>220</v>
      </c>
      <c t="n" s="7" r="C3">
        <v>193.4</v>
      </c>
    </row>
    <row spans="1:3" r="4">
      <c t="s" s="4" r="A4">
        <v>1029</v>
      </c>
      <c t="n" s="9" r="B4">
        <v>22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4"/>
    <col customWidth="1" max="5" min="5" width="37"/>
    <col customWidth="1" max="6" min="6" width="21"/>
    <col customWidth="1" max="7" min="7" width="31"/>
    <col customWidth="1" max="8" min="8" width="21"/>
  </cols>
  <sheetData>
    <row spans="1:8" r="1">
      <c t="s" s="1" r="A1">
        <v>1030</v>
      </c>
      <c t="s" s="2" r="B1">
        <v>1031</v>
      </c>
      <c t="s" s="2" r="C1">
        <v>1032</v>
      </c>
      <c t="s" s="2" r="D1">
        <v>1033</v>
      </c>
      <c t="s" s="2" r="E1">
        <v>1034</v>
      </c>
      <c t="s" s="2" r="F1">
        <v>403</v>
      </c>
      <c t="s" s="2" r="G1">
        <v>1035</v>
      </c>
      <c t="s" s="2" r="H1">
        <v>405</v>
      </c>
    </row>
    <row spans="1:8" r="2">
      <c t="s" s="3" r="A2">
        <v>1036</v>
      </c>
    </row>
    <row spans="1:8" r="3">
      <c t="s" s="4" r="A3">
        <v>884</v>
      </c>
      <c t="s" s="4" r="D3">
        <v>885</v>
      </c>
    </row>
    <row spans="1:8" r="4">
      <c t="s" s="4" r="A4">
        <v>886</v>
      </c>
      <c t="n" s="12" r="D4">
        <v>0.485</v>
      </c>
    </row>
    <row spans="1:8" r="5">
      <c t="s" s="4" r="A5">
        <v>1037</v>
      </c>
      <c t="n" s="10" r="D5">
        <v>0.01</v>
      </c>
      <c t="n" s="10" r="E5">
        <v>0.01</v>
      </c>
      <c t="n" s="10" r="G5">
        <v>0.01</v>
      </c>
    </row>
    <row spans="1:8" r="6">
      <c t="s" s="4" r="A6">
        <v>169</v>
      </c>
      <c t="n" s="7" r="E6">
        <v>428.6</v>
      </c>
      <c t="n" s="7" r="F6">
        <v>5.6</v>
      </c>
      <c t="n" s="7" r="G6">
        <v>7.5</v>
      </c>
      <c t="n" s="7" r="H6">
        <v>5.6</v>
      </c>
    </row>
    <row spans="1:8" r="7">
      <c t="s" s="4" r="A7">
        <v>1038</v>
      </c>
    </row>
    <row spans="1:8" r="8">
      <c t="s" s="3" r="A8">
        <v>1036</v>
      </c>
    </row>
    <row spans="1:8" r="9">
      <c t="s" s="4" r="A9">
        <v>1039</v>
      </c>
      <c t="n" s="13" r="C9">
        <v>1.045</v>
      </c>
    </row>
    <row spans="1:8" r="10">
      <c t="s" s="4" r="A10">
        <v>1040</v>
      </c>
      <c t="n" s="7" r="C10">
        <v>13.4</v>
      </c>
    </row>
    <row spans="1:8" r="11">
      <c t="s" s="4" r="A11">
        <v>1041</v>
      </c>
      <c t="n" s="8" r="C11">
        <v>5.8</v>
      </c>
    </row>
    <row spans="1:8" r="12">
      <c t="s" s="4" r="A12">
        <v>1042</v>
      </c>
      <c t="n" s="6" r="E12">
        <v>3</v>
      </c>
    </row>
    <row spans="1:8" r="13">
      <c t="s" s="4" r="A13">
        <v>334</v>
      </c>
    </row>
    <row spans="1:8" r="14">
      <c t="s" s="3" r="A14">
        <v>1036</v>
      </c>
    </row>
    <row spans="1:8" r="15">
      <c t="s" s="4" r="A15">
        <v>169</v>
      </c>
      <c t="n" s="9" r="B15">
        <v>200</v>
      </c>
      <c t="n" s="7" r="E15">
        <v>428.6</v>
      </c>
    </row>
    <row spans="1:8" r="16">
      <c t="s" s="4" r="A16">
        <v>610</v>
      </c>
    </row>
    <row spans="1:8" r="17">
      <c t="s" s="3" r="A17">
        <v>1036</v>
      </c>
    </row>
    <row spans="1:8" r="18">
      <c t="s" s="4" r="A18">
        <v>169</v>
      </c>
      <c t="n" s="6" r="C18">
        <v>223</v>
      </c>
    </row>
    <row spans="1:8" r="19">
      <c t="s" s="4" r="A19">
        <v>109</v>
      </c>
    </row>
    <row spans="1:8" r="20">
      <c t="s" s="3" r="A20">
        <v>1036</v>
      </c>
    </row>
    <row spans="1:8" r="21">
      <c t="s" s="4" r="A21">
        <v>1043</v>
      </c>
      <c t="n" s="6" r="E21">
        <v>12777325</v>
      </c>
    </row>
    <row spans="1:8" r="22">
      <c t="s" s="4" r="A22">
        <v>1044</v>
      </c>
      <c t="n" s="7" r="C22">
        <v>242.8</v>
      </c>
    </row>
    <row spans="1:8" r="23">
      <c t="s" s="4" r="A23">
        <v>1045</v>
      </c>
    </row>
    <row spans="1:8" r="24">
      <c t="s" s="3" r="A24">
        <v>1036</v>
      </c>
    </row>
    <row spans="1:8" r="25">
      <c t="s" s="4" r="A25">
        <v>1043</v>
      </c>
      <c t="n" s="6" r="C25">
        <v>16675000</v>
      </c>
    </row>
    <row spans="1:8" r="26">
      <c t="s" s="4" r="A26">
        <v>1046</v>
      </c>
      <c t="n" s="9" r="C26">
        <v>19</v>
      </c>
    </row>
    <row spans="1:8" r="27">
      <c t="s" s="4" r="A27">
        <v>1047</v>
      </c>
      <c t="n" s="13" r="C27">
        <v>17.955</v>
      </c>
    </row>
    <row spans="1:8" r="28">
      <c t="s" s="4" r="A28">
        <v>1043</v>
      </c>
      <c t="n" s="6" r="C28">
        <v>3897675</v>
      </c>
    </row>
    <row spans="1:8" r="29">
      <c t="s" s="4" r="A29">
        <v>1048</v>
      </c>
    </row>
    <row spans="1:8" r="30">
      <c t="s" s="3" r="A30">
        <v>1036</v>
      </c>
    </row>
    <row spans="1:8" r="31">
      <c t="s" s="4" r="A31">
        <v>1043</v>
      </c>
      <c t="n" s="6" r="C31">
        <v>1277732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49</v>
      </c>
      <c t="s" s="2" r="B1">
        <v>2</v>
      </c>
      <c t="s" s="2" r="C1">
        <v>18</v>
      </c>
      <c t="s" s="2" r="D1">
        <v>19</v>
      </c>
    </row>
    <row spans="1:4" r="2">
      <c t="s" s="3" r="A2">
        <v>545</v>
      </c>
    </row>
    <row spans="1:4" r="3">
      <c t="s" s="4" r="A3">
        <v>1050</v>
      </c>
      <c t="n" s="7" r="B3">
        <v>1179.6</v>
      </c>
      <c t="n" s="7" r="C3">
        <v>1405.2</v>
      </c>
      <c t="n" s="7" r="D3">
        <v>1425.6</v>
      </c>
    </row>
    <row spans="1:4" r="4">
      <c t="s" s="4" r="A4">
        <v>332</v>
      </c>
    </row>
    <row spans="1:4" r="5">
      <c t="s" s="3" r="A5">
        <v>545</v>
      </c>
    </row>
    <row spans="1:4" r="6">
      <c t="s" s="4" r="A6">
        <v>1050</v>
      </c>
      <c t="n" s="8" r="B6">
        <v>866.9</v>
      </c>
      <c t="n" s="8" r="C6">
        <v>665.7</v>
      </c>
      <c t="n" s="8" r="D6">
        <v>679.6</v>
      </c>
    </row>
    <row spans="1:4" r="7">
      <c t="s" s="4" r="A7">
        <v>1051</v>
      </c>
      <c t="n" s="8" r="B7">
        <v>97.7</v>
      </c>
      <c t="n" s="8" r="C7">
        <v>102.5</v>
      </c>
      <c t="n" s="7" r="D7">
        <v>108.7</v>
      </c>
    </row>
    <row spans="1:4" r="8">
      <c t="s" s="4" r="A8">
        <v>1052</v>
      </c>
      <c t="n" s="7" r="B8">
        <v>615.1</v>
      </c>
      <c t="n" s="7" r="C8">
        <v>631.8</v>
      </c>
    </row>
    <row spans="1:4" r="9">
      <c t="s" s="4" r="A9">
        <v>1053</v>
      </c>
      <c t="s" s="4" r="B9">
        <v>1054</v>
      </c>
      <c t="s" s="4" r="C9">
        <v>58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5</v>
      </c>
      <c t="s" s="2" r="B1">
        <v>2</v>
      </c>
      <c t="s" s="2" r="C1">
        <v>18</v>
      </c>
    </row>
    <row spans="1:3" r="2">
      <c t="s" s="4" r="A2">
        <v>332</v>
      </c>
    </row>
    <row spans="1:3" r="3">
      <c t="s" s="3" r="A3">
        <v>545</v>
      </c>
    </row>
    <row spans="1:3" r="4">
      <c t="s" s="4" r="A4">
        <v>572</v>
      </c>
      <c t="n" s="9" r="B4">
        <v>19</v>
      </c>
      <c t="n" s="7" r="C4">
        <v>19.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56</v>
      </c>
      <c t="s" s="2" r="B1">
        <v>1</v>
      </c>
      <c t="s" s="2" r="D1">
        <v>67</v>
      </c>
    </row>
    <row spans="1:6" r="2">
      <c t="s" s="2" r="B2">
        <v>2</v>
      </c>
      <c t="s" s="2" r="C2">
        <v>68</v>
      </c>
      <c t="s" s="2" r="D2">
        <v>18</v>
      </c>
      <c t="s" s="2" r="E2">
        <v>19</v>
      </c>
      <c t="s" s="2" r="F2">
        <v>69</v>
      </c>
    </row>
    <row spans="1:6" r="3">
      <c t="s" s="3" r="A3">
        <v>545</v>
      </c>
    </row>
    <row spans="1:6" r="4">
      <c t="s" s="4" r="A4">
        <v>1057</v>
      </c>
      <c t="n" s="7" r="B4">
        <v>17.8</v>
      </c>
      <c t="n" s="7" r="C4">
        <v>7.7</v>
      </c>
      <c t="n" s="7" r="D4">
        <v>10.3</v>
      </c>
      <c t="n" s="7" r="E4">
        <v>10.2</v>
      </c>
      <c t="n" s="7" r="F4">
        <v>8.9</v>
      </c>
    </row>
    <row spans="1:6" r="5">
      <c t="s" s="4" r="A5">
        <v>334</v>
      </c>
    </row>
    <row spans="1:6" r="6">
      <c t="s" s="3" r="A6">
        <v>545</v>
      </c>
    </row>
    <row spans="1:6" r="7">
      <c t="s" s="4" r="A7">
        <v>1057</v>
      </c>
      <c t="n" s="8" r="B7">
        <v>12.5</v>
      </c>
      <c t="n" s="8" r="C7">
        <v>3.4</v>
      </c>
    </row>
    <row spans="1:6" r="8">
      <c t="s" s="4" r="A8">
        <v>607</v>
      </c>
      <c t="n" s="8" r="B8">
        <v>1.7</v>
      </c>
      <c t="n" s="8" r="C8">
        <v>0.4</v>
      </c>
      <c t="n" s="7" r="D8">
        <v>0.6</v>
      </c>
      <c t="n" s="7" r="E8">
        <v>0.6</v>
      </c>
    </row>
    <row spans="1:6" r="9">
      <c t="s" s="4" r="A9">
        <v>1058</v>
      </c>
      <c t="n" s="7" r="B9">
        <v>14.2</v>
      </c>
      <c t="n" s="7" r="C9">
        <v>3.8</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59</v>
      </c>
      <c t="s" s="2" r="B1">
        <v>1</v>
      </c>
      <c t="s" s="2" r="D1">
        <v>67</v>
      </c>
    </row>
    <row spans="1:6" r="2">
      <c t="s" s="2" r="B2">
        <v>2</v>
      </c>
      <c t="s" s="2" r="C2">
        <v>68</v>
      </c>
      <c t="s" s="2" r="D2">
        <v>18</v>
      </c>
      <c t="s" s="2" r="E2">
        <v>19</v>
      </c>
      <c t="s" s="2" r="F2">
        <v>69</v>
      </c>
    </row>
    <row spans="1:6" r="3">
      <c t="s" s="3" r="A3">
        <v>216</v>
      </c>
    </row>
    <row spans="1:6" r="4">
      <c t="s" s="4" r="A4">
        <v>1060</v>
      </c>
      <c t="n" s="7" r="B4">
        <v>0.5</v>
      </c>
      <c t="n" s="7" r="C4">
        <v>2.9</v>
      </c>
      <c t="n" s="7" r="D4">
        <v>1.8</v>
      </c>
      <c t="n" s="7" r="E4">
        <v>-0.1</v>
      </c>
      <c t="n" s="7" r="F4">
        <v>-0.6</v>
      </c>
    </row>
    <row spans="1:6" r="5">
      <c t="s" s="4" r="A5">
        <v>1061</v>
      </c>
      <c t="n" s="8" r="B5">
        <v>3.4</v>
      </c>
      <c t="n" s="8" r="C5">
        <v>0.5</v>
      </c>
    </row>
    <row spans="1:6" r="6">
      <c t="s" s="4" r="A6">
        <v>1062</v>
      </c>
      <c t="n" s="8" r="B6">
        <v>-0.2</v>
      </c>
      <c t="n" s="8" r="C6">
        <v>-0.2</v>
      </c>
    </row>
    <row spans="1:6" r="7">
      <c t="s" s="4" r="A7">
        <v>79</v>
      </c>
      <c t="n" s="7" r="B7">
        <v>3.7</v>
      </c>
      <c t="n" s="7" r="C7">
        <v>3.2</v>
      </c>
      <c t="n" s="7" r="D7">
        <v>-22.2</v>
      </c>
      <c t="n" s="7" r="E7">
        <v>-0.7</v>
      </c>
      <c t="n" s="7" r="F7">
        <v>-0.7</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Shar</vt:lpstr>
      <vt:lpstr>Consolidated Statements of Cash</vt:lpstr>
      <vt:lpstr>Description of Business</vt:lpstr>
      <vt:lpstr>Summary of Significant Accounti</vt:lpstr>
      <vt:lpstr>Business Combinations</vt:lpstr>
      <vt:lpstr>Goodwill and Other Intangible A</vt:lpstr>
      <vt:lpstr>Concentration of Sales and Cred</vt:lpstr>
      <vt:lpstr>Property, Plant, and Equipment</vt:lpstr>
      <vt:lpstr>Debt</vt:lpstr>
      <vt:lpstr>Payment of Dividends</vt:lpstr>
      <vt:lpstr>Derivatives and Hedging Activit</vt:lpstr>
      <vt:lpstr>Insurance Program Liabilities</vt:lpstr>
      <vt:lpstr>Fair Value Measurement</vt:lpstr>
      <vt:lpstr>Leases</vt:lpstr>
      <vt:lpstr>Income Taxes</vt:lpstr>
      <vt:lpstr>Retirement Plans</vt:lpstr>
      <vt:lpstr>Commitments and Contingencies</vt:lpstr>
      <vt:lpstr>Related Party Transactions</vt:lpstr>
      <vt:lpstr>Earnings Per Share</vt:lpstr>
      <vt:lpstr>Stock Compensation</vt:lpstr>
      <vt:lpstr>Segment Information</vt:lpstr>
      <vt:lpstr>Subsequent Events</vt:lpstr>
      <vt:lpstr>Schedule 1 - Registrant's Conde</vt:lpstr>
      <vt:lpstr>Basis of Presentation</vt:lpstr>
      <vt:lpstr>Recently Issued Accounting Pron</vt:lpstr>
      <vt:lpstr>Other, net</vt:lpstr>
      <vt:lpstr>Summary of Significant Accoun34</vt:lpstr>
      <vt:lpstr>Goodwill and Other Intangible35</vt:lpstr>
      <vt:lpstr>Property, Plant, and Equipment </vt:lpstr>
      <vt:lpstr>Debt (Tables)</vt:lpstr>
      <vt:lpstr>Derivatives and Hedging Activ38</vt:lpstr>
      <vt:lpstr>Insurance Program Liabilities (</vt:lpstr>
      <vt:lpstr>Leases (Tables)</vt:lpstr>
      <vt:lpstr>Income Taxes (Tables)</vt:lpstr>
      <vt:lpstr>Earnings Per Share (Tables)</vt:lpstr>
      <vt:lpstr>Stock Compensation (Tables)</vt:lpstr>
      <vt:lpstr>Segment Information (Tables)</vt:lpstr>
      <vt:lpstr>Other, net (Tables)</vt:lpstr>
      <vt:lpstr>Description of Business - Addit</vt:lpstr>
      <vt:lpstr>Summary of Significant Accoun47</vt:lpstr>
      <vt:lpstr>Business Combinations - Additio</vt:lpstr>
      <vt:lpstr>Goodwill and Other Intangible49</vt:lpstr>
      <vt:lpstr>Goodwill and Other Intangible50</vt:lpstr>
      <vt:lpstr>Goodwill and Other Intangible51</vt:lpstr>
      <vt:lpstr>Goodwill and Other Intangible52</vt:lpstr>
      <vt:lpstr>Concentration of Sales and Cr53</vt:lpstr>
      <vt:lpstr>Property, Plant, and Equipmen54</vt:lpstr>
      <vt:lpstr>Property, Plant, and Equipmen55</vt:lpstr>
      <vt:lpstr>Debt - Schedule of Debt (Detail</vt:lpstr>
      <vt:lpstr>Debt - Additional Information (</vt:lpstr>
      <vt:lpstr>Debt -Schedule of Fiscal Year M</vt:lpstr>
      <vt:lpstr>Debt - Schedule of Future Minim</vt:lpstr>
      <vt:lpstr>Payment of Dividends - Addition</vt:lpstr>
      <vt:lpstr>Derivatives and Hedging Activ61</vt:lpstr>
      <vt:lpstr>Derivatives and Hedging Activ62</vt:lpstr>
      <vt:lpstr>Derivatives and Hedging Activ63</vt:lpstr>
      <vt:lpstr>Derivatives and Hedging Activ64</vt:lpstr>
      <vt:lpstr>Derivatives and Hedging Activ65</vt:lpstr>
      <vt:lpstr>Insurance Program Liabilities -</vt:lpstr>
      <vt:lpstr>Fair Value of Financial Instrum</vt:lpstr>
      <vt:lpstr>Leases - Schedule of Future Min</vt:lpstr>
      <vt:lpstr>Leases - Additional Information</vt:lpstr>
      <vt:lpstr>Income Taxes - Schedule of Inco</vt:lpstr>
      <vt:lpstr>Income Taxes - Additional Infor</vt:lpstr>
      <vt:lpstr>Income Taxes - Schedule Effecti</vt:lpstr>
      <vt:lpstr>Income Taxes - Schedule of Sign</vt:lpstr>
      <vt:lpstr>Income Taxes - Summary of Activ</vt:lpstr>
      <vt:lpstr>Retirement Plan - Additional In</vt:lpstr>
      <vt:lpstr>Commitments and Contingencies -</vt:lpstr>
      <vt:lpstr>Related-Party Transactions - Ad</vt:lpstr>
      <vt:lpstr>Earnings Per Share - Schedule o</vt:lpstr>
      <vt:lpstr>Earnings Per Share - Additional</vt:lpstr>
      <vt:lpstr>Stock Compensation - Additional</vt:lpstr>
      <vt:lpstr>Stock Compensation - Summary of</vt:lpstr>
      <vt:lpstr>Stock Compensation - Summary 82</vt:lpstr>
      <vt:lpstr>Segment Information - Additiona</vt:lpstr>
      <vt:lpstr>Segment Information - Schedule </vt:lpstr>
      <vt:lpstr>Segment Information - Summary A</vt:lpstr>
      <vt:lpstr>Segment Information - Summary S</vt:lpstr>
      <vt:lpstr>Schedule 1 - Registrant's Con87</vt:lpstr>
      <vt:lpstr>Schedule 1 - Registrant's Con88</vt:lpstr>
      <vt:lpstr>Schedule 1 - Registrant's Con89</vt:lpstr>
      <vt:lpstr>Schedule 1 - Registrant's Con90</vt:lpstr>
      <vt:lpstr>Schedule 1 - Registrant's Con91</vt:lpstr>
      <vt:lpstr>Schedule 1 - Registrant's Con92</vt:lpstr>
      <vt:lpstr>Summary of Business Activities </vt:lpstr>
      <vt:lpstr>Summary of Outstanding Borrowin</vt:lpstr>
      <vt:lpstr>Summary of Outstanding Borrow95</vt:lpstr>
      <vt:lpstr>Debt - Amortization Included in</vt:lpstr>
      <vt:lpstr>Other, net - Schedule of Other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20:54:25Z</dcterms:created>
  <dcterms:modified xmlns:dcterms="http://purl.org/dc/terms/" xmlns:xsi="http://www.w3.org/2001/XMLSchema-instance" xsi:type="dcterms:W3CDTF">2016-05-06T20:54:25Z</dcterms:modified>
  <dc:title xmlns:dc="http://purl.org/dc/elements/1.1/">Untitled</dc:title>
  <dc:description xmlns:dc="http://purl.org/dc/elements/1.1/"/>
  <dc:subject xmlns:dc="http://purl.org/dc/elements/1.1/"/>
  <cp:keywords/>
  <cp:category/>
</cp:coreProperties>
</file>